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DENSED AND COMBINED CONSOLID" sheetId="5" state="visible" r:id="rId5"/>
    <sheet xmlns:r="http://schemas.openxmlformats.org/officeDocument/2006/relationships" name="CONSOLIDATED AND COMBINED STA_2" sheetId="6" state="visible" r:id="rId6"/>
    <sheet xmlns:r="http://schemas.openxmlformats.org/officeDocument/2006/relationships" name="Basis of Presentation and Signi" sheetId="7" state="visible" r:id="rId7"/>
    <sheet xmlns:r="http://schemas.openxmlformats.org/officeDocument/2006/relationships" name="Emergence From Voluntary Reorga" sheetId="8" state="visible" r:id="rId8"/>
    <sheet xmlns:r="http://schemas.openxmlformats.org/officeDocument/2006/relationships" name="Revenues" sheetId="9" state="visible" r:id="rId9"/>
    <sheet xmlns:r="http://schemas.openxmlformats.org/officeDocument/2006/relationships" name="Divestitures and Discontinued O" sheetId="10" state="visible" r:id="rId10"/>
    <sheet xmlns:r="http://schemas.openxmlformats.org/officeDocument/2006/relationships" name="Other Property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Equity (Deficit)" sheetId="18" state="visible" r:id="rId18"/>
    <sheet xmlns:r="http://schemas.openxmlformats.org/officeDocument/2006/relationships" name="Share-Based Compensation and O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pplemental Disclosures to the" sheetId="22" state="visible" r:id="rId22"/>
    <sheet xmlns:r="http://schemas.openxmlformats.org/officeDocument/2006/relationships" name="Significant Customer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Supplemental Oil and Natural Ga" sheetId="26" state="visible" r:id="rId26"/>
    <sheet xmlns:r="http://schemas.openxmlformats.org/officeDocument/2006/relationships" name="Supplemental Quarterly Data (Un" sheetId="27" state="visible" r:id="rId27"/>
    <sheet xmlns:r="http://schemas.openxmlformats.org/officeDocument/2006/relationships" name="Basis of Presentation and Sig_2" sheetId="28" state="visible" r:id="rId28"/>
    <sheet xmlns:r="http://schemas.openxmlformats.org/officeDocument/2006/relationships" name="Emergence From Voluntary Reor_2" sheetId="29" state="visible" r:id="rId29"/>
    <sheet xmlns:r="http://schemas.openxmlformats.org/officeDocument/2006/relationships" name="Revenues (Tables)" sheetId="30" state="visible" r:id="rId30"/>
    <sheet xmlns:r="http://schemas.openxmlformats.org/officeDocument/2006/relationships" name="Divestitures and Discontinued_2" sheetId="31" state="visible" r:id="rId31"/>
    <sheet xmlns:r="http://schemas.openxmlformats.org/officeDocument/2006/relationships" name="Other Property and Equipment (T" sheetId="32" state="visible" r:id="rId32"/>
    <sheet xmlns:r="http://schemas.openxmlformats.org/officeDocument/2006/relationships" name="Derivatives (Tables)" sheetId="33" state="visible" r:id="rId33"/>
    <sheet xmlns:r="http://schemas.openxmlformats.org/officeDocument/2006/relationships" name="Fair Value Measurements on a _2" sheetId="34" state="visible" r:id="rId34"/>
    <sheet xmlns:r="http://schemas.openxmlformats.org/officeDocument/2006/relationships" name="Asset Retirement Obligations (T" sheetId="35" state="visible" r:id="rId35"/>
    <sheet xmlns:r="http://schemas.openxmlformats.org/officeDocument/2006/relationships" name="Operating Leases (Tables)" sheetId="36" state="visible" r:id="rId36"/>
    <sheet xmlns:r="http://schemas.openxmlformats.org/officeDocument/2006/relationships" name="Share-Based Compensation and _2"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upplemental Disclosures to t_2" sheetId="40" state="visible" r:id="rId40"/>
    <sheet xmlns:r="http://schemas.openxmlformats.org/officeDocument/2006/relationships" name="Segments (Tables)" sheetId="41" state="visible" r:id="rId41"/>
    <sheet xmlns:r="http://schemas.openxmlformats.org/officeDocument/2006/relationships" name="Supplemental Oil and Natural _2" sheetId="42" state="visible" r:id="rId42"/>
    <sheet xmlns:r="http://schemas.openxmlformats.org/officeDocument/2006/relationships" name="Supplemental Quarterly Data (_2" sheetId="43" state="visible" r:id="rId43"/>
    <sheet xmlns:r="http://schemas.openxmlformats.org/officeDocument/2006/relationships" name="Basis of Presentation - Additio" sheetId="44" state="visible" r:id="rId44"/>
    <sheet xmlns:r="http://schemas.openxmlformats.org/officeDocument/2006/relationships" name="Emergence From Voluntary Reor_3" sheetId="45" state="visible" r:id="rId45"/>
    <sheet xmlns:r="http://schemas.openxmlformats.org/officeDocument/2006/relationships" name="Emergence From Voluntary Reor_4" sheetId="46" state="visible" r:id="rId46"/>
    <sheet xmlns:r="http://schemas.openxmlformats.org/officeDocument/2006/relationships" name="Revenues - Impact of Adoption o" sheetId="47" state="visible" r:id="rId47"/>
    <sheet xmlns:r="http://schemas.openxmlformats.org/officeDocument/2006/relationships" name="Revenues - Schedule of Company'" sheetId="48" state="visible" r:id="rId48"/>
    <sheet xmlns:r="http://schemas.openxmlformats.org/officeDocument/2006/relationships" name="Revenues - Additional Informati" sheetId="49" state="visible" r:id="rId49"/>
    <sheet xmlns:r="http://schemas.openxmlformats.org/officeDocument/2006/relationships" name="Divestitures and Discontinued_3" sheetId="50" state="visible" r:id="rId50"/>
    <sheet xmlns:r="http://schemas.openxmlformats.org/officeDocument/2006/relationships" name="Divestitures and Discontinued_4" sheetId="51" state="visible" r:id="rId51"/>
    <sheet xmlns:r="http://schemas.openxmlformats.org/officeDocument/2006/relationships" name="Divestitures and Discontinued_5" sheetId="52" state="visible" r:id="rId52"/>
    <sheet xmlns:r="http://schemas.openxmlformats.org/officeDocument/2006/relationships" name="Divestitures and Discontinued_6" sheetId="53" state="visible" r:id="rId53"/>
    <sheet xmlns:r="http://schemas.openxmlformats.org/officeDocument/2006/relationships" name="Other Property and Equipment (D" sheetId="54" state="visible" r:id="rId54"/>
    <sheet xmlns:r="http://schemas.openxmlformats.org/officeDocument/2006/relationships" name="Debt - Additional Information (" sheetId="55" state="visible" r:id="rId55"/>
    <sheet xmlns:r="http://schemas.openxmlformats.org/officeDocument/2006/relationships" name="Derivatives - Schedule of Deriv" sheetId="56" state="visible" r:id="rId56"/>
    <sheet xmlns:r="http://schemas.openxmlformats.org/officeDocument/2006/relationships" name="Derivatives - Additional Inform" sheetId="57" state="visible" r:id="rId57"/>
    <sheet xmlns:r="http://schemas.openxmlformats.org/officeDocument/2006/relationships" name="Derivatives - Summary of Fair V" sheetId="58" state="visible" r:id="rId58"/>
    <sheet xmlns:r="http://schemas.openxmlformats.org/officeDocument/2006/relationships" name="Derivatives - Summary of Gains " sheetId="59" state="visible" r:id="rId59"/>
    <sheet xmlns:r="http://schemas.openxmlformats.org/officeDocument/2006/relationships" name="Fair Value Measurements on a _3" sheetId="60" state="visible" r:id="rId60"/>
    <sheet xmlns:r="http://schemas.openxmlformats.org/officeDocument/2006/relationships" name="Asset Retirement Obligations - " sheetId="61" state="visible" r:id="rId61"/>
    <sheet xmlns:r="http://schemas.openxmlformats.org/officeDocument/2006/relationships" name="Commitments and Contingencies -" sheetId="62" state="visible" r:id="rId62"/>
    <sheet xmlns:r="http://schemas.openxmlformats.org/officeDocument/2006/relationships" name="Operating Leases - Additional I" sheetId="63" state="visible" r:id="rId63"/>
    <sheet xmlns:r="http://schemas.openxmlformats.org/officeDocument/2006/relationships" name="Operating Leases - Future Minim" sheetId="64" state="visible" r:id="rId64"/>
    <sheet xmlns:r="http://schemas.openxmlformats.org/officeDocument/2006/relationships" name="Operating Leases - Future Min_2" sheetId="65" state="visible" r:id="rId65"/>
    <sheet xmlns:r="http://schemas.openxmlformats.org/officeDocument/2006/relationships" name="Equity (Deficit) - Additional I" sheetId="66" state="visible" r:id="rId66"/>
    <sheet xmlns:r="http://schemas.openxmlformats.org/officeDocument/2006/relationships" name="Share-Based Compensation and _3" sheetId="67" state="visible" r:id="rId67"/>
    <sheet xmlns:r="http://schemas.openxmlformats.org/officeDocument/2006/relationships" name="Share-Based Compensation and _4" sheetId="68" state="visible" r:id="rId68"/>
    <sheet xmlns:r="http://schemas.openxmlformats.org/officeDocument/2006/relationships" name="Share-Based Compensation and _5" sheetId="69" state="visible" r:id="rId69"/>
    <sheet xmlns:r="http://schemas.openxmlformats.org/officeDocument/2006/relationships" name="Share-Based Compensation and _6" sheetId="70" state="visible" r:id="rId70"/>
    <sheet xmlns:r="http://schemas.openxmlformats.org/officeDocument/2006/relationships" name="Earnings Per Share - Additional" sheetId="71" state="visible" r:id="rId71"/>
    <sheet xmlns:r="http://schemas.openxmlformats.org/officeDocument/2006/relationships" name="Earnings Per Share - Reconcilia" sheetId="72" state="visible" r:id="rId72"/>
    <sheet xmlns:r="http://schemas.openxmlformats.org/officeDocument/2006/relationships" name="Income Taxes - Schedule of Inco"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Significant Comp" sheetId="76" state="visible" r:id="rId76"/>
    <sheet xmlns:r="http://schemas.openxmlformats.org/officeDocument/2006/relationships" name="Supplemental Disclosures to t_3" sheetId="77" state="visible" r:id="rId77"/>
    <sheet xmlns:r="http://schemas.openxmlformats.org/officeDocument/2006/relationships" name="Supplemental Disclosures to t_4" sheetId="78" state="visible" r:id="rId78"/>
    <sheet xmlns:r="http://schemas.openxmlformats.org/officeDocument/2006/relationships" name="Supplemental Disclosures to t_5" sheetId="79" state="visible" r:id="rId79"/>
    <sheet xmlns:r="http://schemas.openxmlformats.org/officeDocument/2006/relationships" name="Supplemental Disclosures to t_6" sheetId="80" state="visible" r:id="rId80"/>
    <sheet xmlns:r="http://schemas.openxmlformats.org/officeDocument/2006/relationships" name="Significant Customers - Additio" sheetId="81" state="visible" r:id="rId81"/>
    <sheet xmlns:r="http://schemas.openxmlformats.org/officeDocument/2006/relationships" name="Related Party Transactions - Ad" sheetId="82" state="visible" r:id="rId82"/>
    <sheet xmlns:r="http://schemas.openxmlformats.org/officeDocument/2006/relationships" name="Segments - Additional Informati" sheetId="83" state="visible" r:id="rId83"/>
    <sheet xmlns:r="http://schemas.openxmlformats.org/officeDocument/2006/relationships" name="Segments - Schedule of Segment " sheetId="84" state="visible" r:id="rId84"/>
    <sheet xmlns:r="http://schemas.openxmlformats.org/officeDocument/2006/relationships" name="Supplemental Oil and Natural _3" sheetId="85" state="visible" r:id="rId85"/>
    <sheet xmlns:r="http://schemas.openxmlformats.org/officeDocument/2006/relationships" name="Supplemental Oil and Natural _4" sheetId="86" state="visible" r:id="rId86"/>
    <sheet xmlns:r="http://schemas.openxmlformats.org/officeDocument/2006/relationships" name="Supplemental Oil and Natural _5" sheetId="87" state="visible" r:id="rId87"/>
    <sheet xmlns:r="http://schemas.openxmlformats.org/officeDocument/2006/relationships" name="Supplemental Oil and Natural _6" sheetId="88" state="visible" r:id="rId88"/>
    <sheet xmlns:r="http://schemas.openxmlformats.org/officeDocument/2006/relationships" name="Supplemental Oil and Natural _7" sheetId="89" state="visible" r:id="rId89"/>
    <sheet xmlns:r="http://schemas.openxmlformats.org/officeDocument/2006/relationships" name="Supplemental Oil and Natural _8" sheetId="90" state="visible" r:id="rId90"/>
    <sheet xmlns:r="http://schemas.openxmlformats.org/officeDocument/2006/relationships" name="Supplemental Oil and Natural _9" sheetId="91" state="visible" r:id="rId91"/>
    <sheet xmlns:r="http://schemas.openxmlformats.org/officeDocument/2006/relationships" name="Supplemental Quarterly Data (_3" sheetId="92" state="visible" r:id="rId92"/>
  </sheets>
  <definedNames/>
  <calcPr calcId="124519" fullCalcOnLoad="1"/>
</workbook>
</file>

<file path=xl/sharedStrings.xml><?xml version="1.0" encoding="utf-8"?>
<sst xmlns="http://schemas.openxmlformats.org/spreadsheetml/2006/main" uniqueCount="1072">
  <si>
    <t>Document and Entity Information - USD ($) $ in Thousands</t>
  </si>
  <si>
    <t>12 Months Ended</t>
  </si>
  <si>
    <t>Dec. 31, 2019</t>
  </si>
  <si>
    <t>Jan. 31, 2020</t>
  </si>
  <si>
    <t>Jun. 28, 2019</t>
  </si>
  <si>
    <t>Cover [Abstract]</t>
  </si>
  <si>
    <t>Document Type</t>
  </si>
  <si>
    <t>10-K</t>
  </si>
  <si>
    <t>Document Period End Date</t>
  </si>
  <si>
    <t>Dec. 31,
		2019</t>
  </si>
  <si>
    <t>Amendment Flag</t>
  </si>
  <si>
    <t>false</t>
  </si>
  <si>
    <t>Entity Registrant Name</t>
  </si>
  <si>
    <t>Riviera Resources, Inc.</t>
  </si>
  <si>
    <t>Entity Central Index Key</t>
  </si>
  <si>
    <t>0001737204</t>
  </si>
  <si>
    <t>Current Fiscal Year End</t>
  </si>
  <si>
    <t>--12-31</t>
  </si>
  <si>
    <t>Entity Filer Category</t>
  </si>
  <si>
    <t>Accelerated Filer</t>
  </si>
  <si>
    <t>Document Fiscal Year Focus</t>
  </si>
  <si>
    <t>2019</t>
  </si>
  <si>
    <t>Document Fiscal Period Focus</t>
  </si>
  <si>
    <t>FY</t>
  </si>
  <si>
    <t>Entity Emerging Growth Company</t>
  </si>
  <si>
    <t>Entity Small Business</t>
  </si>
  <si>
    <t>Entity Well-known Seasoned Issuer</t>
  </si>
  <si>
    <t>No</t>
  </si>
  <si>
    <t>Entity Voluntary Filers</t>
  </si>
  <si>
    <t>Entity Shell Company</t>
  </si>
  <si>
    <t>Entity Current Reporting Status</t>
  </si>
  <si>
    <t>Yes</t>
  </si>
  <si>
    <t>Entity Interactive Data Current</t>
  </si>
  <si>
    <t>Entity File Number</t>
  </si>
  <si>
    <t>333-225927</t>
  </si>
  <si>
    <t>Entity Tax Identification Number</t>
  </si>
  <si>
    <t>82-5121920</t>
  </si>
  <si>
    <t>Entity Incorporation, State or Country Code</t>
  </si>
  <si>
    <t>DE</t>
  </si>
  <si>
    <t>Entity Address, Address Line One</t>
  </si>
  <si>
    <t>600 Travis Street</t>
  </si>
  <si>
    <t>Entity Address, Address Line Two</t>
  </si>
  <si>
    <t>Suite 1700</t>
  </si>
  <si>
    <t>Entity Address, City or Town</t>
  </si>
  <si>
    <t>Houston</t>
  </si>
  <si>
    <t>Entity Address, State or Province</t>
  </si>
  <si>
    <t>TX</t>
  </si>
  <si>
    <t>Entity Address, Postal Zip Code</t>
  </si>
  <si>
    <t>77002</t>
  </si>
  <si>
    <t>City Area Code</t>
  </si>
  <si>
    <t>281</t>
  </si>
  <si>
    <t>Local Phone Number</t>
  </si>
  <si>
    <t>840-4000</t>
  </si>
  <si>
    <t>Document Annual Report</t>
  </si>
  <si>
    <t>true</t>
  </si>
  <si>
    <t>Document Transition Report</t>
  </si>
  <si>
    <t>Entity Common Stock Shares Outstanding</t>
  </si>
  <si>
    <t>Entity Public Float</t>
  </si>
  <si>
    <t>Documents Incorporated by Reference</t>
  </si>
  <si>
    <t>Portions of the registrant’s definitive proxy statement relating to its 2020 Annual Meeting of Stockholders, which will be filed with the Securities and Exchange Commission within 120 days after December 31, 2019, are incorporated by reference to the extent set forth in Part III, Items 10-14 of this Annual Report on Form 10‑K.</t>
  </si>
  <si>
    <t>CONSOLIDATED BALANCE SHEETS - USD ($) $ in Thousands</t>
  </si>
  <si>
    <t>Dec. 31, 2018</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Other noncurrent assets</t>
  </si>
  <si>
    <t>Noncurrent assets, excluding property, total</t>
  </si>
  <si>
    <t>Total noncurrent assets</t>
  </si>
  <si>
    <t>Total assets</t>
  </si>
  <si>
    <t>Current liabilities:</t>
  </si>
  <si>
    <t>Accounts payable and accrued expenses</t>
  </si>
  <si>
    <t>Other accrued liabilities</t>
  </si>
  <si>
    <t>Liabilities held for sale</t>
  </si>
  <si>
    <t>Total current liabilities</t>
  </si>
  <si>
    <t>Noncurrent liabilities:</t>
  </si>
  <si>
    <t>Credit facilities</t>
  </si>
  <si>
    <t>Asset retirement obligations and other noncurrent liabilities</t>
  </si>
  <si>
    <t>Total noncurrent liabilities</t>
  </si>
  <si>
    <t>Commitments and contingencies (Note 10)</t>
  </si>
  <si>
    <t>Equity:</t>
  </si>
  <si>
    <t>Preferred Stock ($0.01 par value, 30,000,000 shares authorized and no shares issued at December 31, 2019; no shares authorized or issued at December 31, 2018)</t>
  </si>
  <si>
    <t>Common Stock ($0.01 par value, 270,000,000 shares authorized and 58,168,756 shares issued at December 31, 2019; 69,197,284 shares authorized or issued at December 31, 2018)</t>
  </si>
  <si>
    <t>Additional paid-in capital</t>
  </si>
  <si>
    <t>Retained (deficit) earning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AND COMBINED STATEMENTS OF OPERATIONS - USD ($) shares in Thousands, $ in Thousands</t>
  </si>
  <si>
    <t>2 Months Ended</t>
  </si>
  <si>
    <t>10 Months Ended</t>
  </si>
  <si>
    <t>Feb. 28, 2017</t>
  </si>
  <si>
    <t>Dec. 31, 2017</t>
  </si>
  <si>
    <t>Revenues and other:</t>
  </si>
  <si>
    <t>Revenues</t>
  </si>
  <si>
    <t>Gains (losses) on commodity derivatives</t>
  </si>
  <si>
    <t>Total revenues</t>
  </si>
  <si>
    <t>Expenses:</t>
  </si>
  <si>
    <t>Lease operating expenses</t>
  </si>
  <si>
    <t>Transportation expenses</t>
  </si>
  <si>
    <t>Marketing expenses</t>
  </si>
  <si>
    <t>General and administrative expenses</t>
  </si>
  <si>
    <t>Exploration costs</t>
  </si>
  <si>
    <t>Depreciation, depletion and amortization</t>
  </si>
  <si>
    <t>Impairment of assets held for sale and long-lived assets</t>
  </si>
  <si>
    <t>Taxes, other than income taxes</t>
  </si>
  <si>
    <t>(Gains) losses on sale of assets and other, net</t>
  </si>
  <si>
    <t>Total expenses</t>
  </si>
  <si>
    <t>Other income and (expenses):</t>
  </si>
  <si>
    <t>Interest expense, net of amounts capitalized</t>
  </si>
  <si>
    <t>Other, net</t>
  </si>
  <si>
    <t>Total other income and (expenses)</t>
  </si>
  <si>
    <t>Reorganization items, net</t>
  </si>
  <si>
    <t>(Loss) income from continuing operations before income taxes</t>
  </si>
  <si>
    <t>Income tax expense (benefit)</t>
  </si>
  <si>
    <t>(Loss) income from continuing operations</t>
  </si>
  <si>
    <t>Income (loss) from discontinued operations, net of income taxes</t>
  </si>
  <si>
    <t>Net (loss) income</t>
  </si>
  <si>
    <t>(Loss) income per share:</t>
  </si>
  <si>
    <t>(Loss) income from continuing operations per share – basic and diluted</t>
  </si>
  <si>
    <t>Income (loss) from discontinued operations per share – basic and diluted</t>
  </si>
  <si>
    <t>Net (loss) income per share – basic and diluted</t>
  </si>
  <si>
    <t>Weighted average shares outstanding – basic</t>
  </si>
  <si>
    <t>Weighted average shares outstanding – diluted</t>
  </si>
  <si>
    <t>Distributions declared per share</t>
  </si>
  <si>
    <t>Oil, Natural Gas and NGL Sales</t>
  </si>
  <si>
    <t>Marketing</t>
  </si>
  <si>
    <t>Other Revenues</t>
  </si>
  <si>
    <t>CONDENSED AND COMBINED CONSOLIDATED STATEMENT OF EQUITY (DEFICIT) - USD ($) $ in Thousands</t>
  </si>
  <si>
    <t>Total</t>
  </si>
  <si>
    <t>Common Stock</t>
  </si>
  <si>
    <t>Additional Paid-in Capital</t>
  </si>
  <si>
    <t>Accumulated Earnings (Deficit)</t>
  </si>
  <si>
    <t>Net Parent Company Investment</t>
  </si>
  <si>
    <t>Beginning of period at Dec. 31, 2016</t>
  </si>
  <si>
    <t>Beginning of period, shares at Dec. 31, 2016</t>
  </si>
  <si>
    <t>Net income (loss)</t>
  </si>
  <si>
    <t>Issuance of common stock</t>
  </si>
  <si>
    <t>Issuance of common stock, shares</t>
  </si>
  <si>
    <t>Ending of period at Feb. 28, 2017</t>
  </si>
  <si>
    <t>Ending of period, shares at Feb. 28, 2017</t>
  </si>
  <si>
    <t>Net transfers to parent</t>
  </si>
  <si>
    <t>Ending of period at Dec. 31, 2017</t>
  </si>
  <si>
    <t>Ending of period, shares at Dec. 31, 2017</t>
  </si>
  <si>
    <t>Ending of period, shares at Aug. 07, 2018</t>
  </si>
  <si>
    <t>Beginning of period at Dec. 31, 2017</t>
  </si>
  <si>
    <t>Beginning of period, shares at Dec. 31, 2017</t>
  </si>
  <si>
    <t>Spin-off related adjustments</t>
  </si>
  <si>
    <t>Issuances of common stock and reclassification of former parent company investment</t>
  </si>
  <si>
    <t>Issuances of common stock and reclassification of former parent company investment, shares</t>
  </si>
  <si>
    <t>Repurchases of common stock</t>
  </si>
  <si>
    <t>Repurchases of common stock, shares</t>
  </si>
  <si>
    <t>Ending of period at Dec. 31, 2018</t>
  </si>
  <si>
    <t>Ending of period, shares at Dec. 31, 2018</t>
  </si>
  <si>
    <t>Distribution to shareholders</t>
  </si>
  <si>
    <t>Ending of period at Dec. 31, 2019</t>
  </si>
  <si>
    <t>Ending of period, shares at Dec. 31, 2019</t>
  </si>
  <si>
    <t>CONSOLIDATED AND COMBINED STATEMENTS OF CASH FLOWS - USD ($) $ in Thousands</t>
  </si>
  <si>
    <t>Cash flow from operating activities:</t>
  </si>
  <si>
    <t>Adjustments to reconcile net (loss) income to net cash provided by (used in) operating activities:</t>
  </si>
  <si>
    <t>(Income) loss from discontinued operations</t>
  </si>
  <si>
    <t>Total (gains) losses on derivatives, net</t>
  </si>
  <si>
    <t>Cash settlements on derivatives</t>
  </si>
  <si>
    <t>Share-based compensation expenses</t>
  </si>
  <si>
    <t>Amortization and write-off of deferred financing fe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used in) operating activities – continuing operations</t>
  </si>
  <si>
    <t>Net cash provided by operating activities – discontinued operations</t>
  </si>
  <si>
    <t>Net cash provided by (used in) operating activities</t>
  </si>
  <si>
    <t>Cash flow from investing activities:</t>
  </si>
  <si>
    <t>Acquisition of property, plant and equipment</t>
  </si>
  <si>
    <t>Development of oil and natural gas properties</t>
  </si>
  <si>
    <t>Purchases of other property and equipment</t>
  </si>
  <si>
    <t>Proceeds from sale of properties and equipment and other</t>
  </si>
  <si>
    <t>Net cash provided by (used in) investing activities – continuing operations</t>
  </si>
  <si>
    <t>Net cash provided by (used in) investing activities – discontinued operations</t>
  </si>
  <si>
    <t>Net cash provided by (used in) investing activities</t>
  </si>
  <si>
    <t>Cash flow from financing activities:</t>
  </si>
  <si>
    <t>Net transfers (to) from parent</t>
  </si>
  <si>
    <t>Repurchases of shares</t>
  </si>
  <si>
    <t>Proceeds from borrowings</t>
  </si>
  <si>
    <t>Repayments of debt</t>
  </si>
  <si>
    <t>Debt issuance costs paid</t>
  </si>
  <si>
    <t>Payment to holders of claims under the Predecessor’s second lien notes</t>
  </si>
  <si>
    <t>Distributions to shareholders</t>
  </si>
  <si>
    <t>Distributions to unitholders</t>
  </si>
  <si>
    <t>Other</t>
  </si>
  <si>
    <t>Net cash used in financing activities</t>
  </si>
  <si>
    <t>Net increase (decrease) in cash, cash equivalents and restricted cash</t>
  </si>
  <si>
    <t>Cash, cash equivalents and restricted cash:</t>
  </si>
  <si>
    <t>Beginning</t>
  </si>
  <si>
    <t>Ending</t>
  </si>
  <si>
    <t>Basis of Presentation and Significant Accounting Policies</t>
  </si>
  <si>
    <t>Organization Consolidation And Presentation Of Financial Statements [Abstract]</t>
  </si>
  <si>
    <t>Note 1 – Basis of Presentation and Significant Accounting Policies Unless otherwise indicated or the context otherwise requires, references herein to the “Company” refer (i) prior to the Spin-off (as defined below) to Linn Energy, Inc. (the “Parent”) and its consolidated subsidiaries, and (ii) after the Spin-off, to Riviera Resources, Inc. (“Riviera”) and its consolidated subsidiaries. Unless otherwise indicated or the context otherwise requires, references herein to “LINN Energy” refer to Linn Energy, Inc. and its consolidated subsidiaries. In April 2018, the Parent announced its intention to separate Riviera from LINN Energy. To effect the separation, the Parent and certain of its then direct and indirect subsidiaries undertook an internal reorganization (including the conversion of Riviera Resources, LLC from a limited liability company to a corporation named Riviera Resources, Inc.), following which Riviera holds, directly or through its subsidiaries, substantially all of the assets of LINN Energy, other than LINN Energy’s 50% equity interest in Roan Resources LLC (“Roan”). A subsidiary of the Company held the equity interest in Roan until the Parent’s internal reorganization on July 25, 2018 (the “Reorganization Date”). Following the internal reorganization, the Parent distributed all of the outstanding shares of Riviera common stock to the Parent’s shareholders on a pro rata basis (the “Spin-off”). The Spin-off was completed on August 7, 2018. Prior to the completion of the Spin-off, a then subsidiary of the Parent distributed $40 million to the Parent to pay the Parent’s obligations during the transition period under the TSA (as defined below). Linn Energy, Inc. returned such $40 million to Riviera on September 24, 2018, which included approximately $7 million for the reimbursement of cash paid to settle the Parent’s restricted stock units (“LINN RSUs”) held by Riviera’s employees and approximately $1 million for the payment of income taxes on shares withheld from participants upon vesting On August 7, 2018, Riviera entered into a Transition Services Agreement (the “TSA”) with the Parent to facilitate an orderly transition following the Spin-off. Pursuant to the TSA, Riviera agreed to provide the Parent with certain finance, financial reporting, information technology, investor relations, legal, payroll, tax and other services during the term of the TSA. Riviera reimbursed the Parent for, or paid on the Parent’s behalf, all direct and indirect costs and expenses incurred by the Parent during the term of the TSA in connection with the fees for any such services. The TSA terminated in accordance with its terms on September 24, 2018. Prior to the Spin-off, the accompanying consolidated and combined financial statements were prepared on a stand-alone basis and derived from the Parent’s consolidated financial statements and accounting records for the periods presented as the Company was historically managed as a subsidiary of the Parent. Historically, a subsidiary of the Company also owned a 50% equity interest in Roan. The Company’s equity earnings (losses), consisting of its share of Roan’s earnings or losses, are included in the consolidated and combined financial statements through the Reorganization Date. However, on the Reorganization Date, the equity interest in Roan was distributed to the Parent and is no longer affiliated with Riviera. As such, the Company has classified the investment and equity earnings (losses) in Roan as discontinued operations on its consolidated and combined financial statements. See Note 4 for additional information. Following the Spin-off, Riviera is an independent oil and natural gas company with a strategic focus on efficiently operating its mature low-decline assets, developing its growth-oriented assets, and returning capital to shareholders. Riviera is quoted for trading on the OTCQX Market under the ticker “RVRA,” and the Parent did not retain any ownership interest in the Company. Nature of Business At December 31, 2019, the Company’s upstream reporting segment properties were located in three operating regions in the United States (“U.S.”): East Texas, the Mid-Continent and North Louisiana. The Blue Mountain reporting segment consists Principles of Consolidation and Combination The Company presents its consolidated and combined financial statements in accordance with U.S. generally accepted accounting principles (“GAAP”). The consolidated and combined financial statements include the accounts of the Company and its subsidiaries. All significant intercompany transactions and balances have been eliminated. Prior to the Spin-off, the consolidated and combined financial statements were prepared on a carve-out basis and reflect significant assumptions and allocations. The consolidated and combin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At December 31, 2019, the Company had no investments accounted for under the equity method. See Note 4. Allocations Cash and cash equivalents held by the Parent were not allocated to Riviera unless they were held in a legal entity that transferred to Riviera. All intracompany transactions between the Parent and Riviera are considered to be effectively settled in the consolidated and combined financial statements at the time the transaction is recorded. The total net effect of the settlement of these intracompany transactions is reflected in the consolidated and combined statements of cash flows as a financing activity and in the consolidated balance sheets as net parent company investment. Net parent company investment is primarily impacted by contributions from the Parent which are the result of treasury activities and net funding provided by or distributed to the Parent. Historically, the Parent had no assets or operations independent from its subsidiaries. Accordingly, the consolidated and combined financial statements include materially all of the Parent’s historical general and administrative expenses, including 100% of its employee-related expenses, as its personnel were employed by Riviera Operating, LLC (“Riviera Operating” formerly known as Linn Operating, LLC), a former subsidiary of the Parent that became a subsidiary of Riviera as part of the Spin-off. The Company considers the methodology and results to be reasonable for all periods presented; however, these costs may not be indicative of the actual expenses that Riviera would have incurred as an independent public company or the costs it may incur in the future. Bankruptcy Accounting Upon LINN Energy’s emergence from bankruptcy on February 28, 2017, the Parent adopted fresh start accounting which resulted in the Parent becoming a new entity for financial reporting purposes. As a result of the adoption of fresh start accounting and the effects of the implementation of the Plan (as defined in Note 2), the Company’s consolidated financial statements subsequent to February 28, 2017, are not comparable to its consolidated and combined financial statements prior to February 28, 2017. References to “Successor” relate to the financial position and results of operations of the reorganized Company subsequent to February 28, 2017. References to “Predecessor” relate to the financial position of the Company prior to, and results of operations through and including, February 28, 2017. The Company’s consolidated and combined financial statements and related footnotes are presented with a black line division, which delineates the lack of comparability between amounts presented after February 28, 2017, and amounts presented on or prior to February 28, 2017. See Note 2 for additional information. Use of Estimates The preparation of the accompanying consolidated and combin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deferred taxes. In addition, as part of fresh start accounting, the Company made estimates and assumptions related to its reorganization valu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s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Company’s results of operations. The Company’s leases primarily include buildings, office equipment, and field equipment. The Company elected to combine lease and non-lease components for leases of office equipment and field equipment. New Accounting Standards Issued But Not Yet Adopted In June 2016, the FASB issued an ASU that is intended to change the impairment model for trade receivables, net investments in leases, debt securities, loans and certain other instruments. Adoption of this standard is effective for fiscal years beginning after December 15, 2019, and interim periods within those years. Modified retrospective application of this standard is required upon adoption. The Company does not expect that adoption will have a material impact on its results of operations or financial position. Cash Equivalents For purposes of the consolidated and combin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and combined statements of cash flows. 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ability. Account balances are charged off against the allowance after all means of collection have been exhausted and the potential recovery is remote. The balance in the Company’s allowance for doubtful accounts related to trade accounts receivable was approximately $1 million and $397,000 at December 31, 2019, and December 31, 2018, respectively. Inventories Materials, supplies and commodity inventories are valued at the lower of average cost and net realizable value and are included in “other current assets” on the consolidated balance sheets. Oil and Natural Gas Properties As a result of the application of fresh start accounting, the Company recorded its oil and natural gas properties at fair value as of the Effective Date (as defined in Note 2). See Note 2 for additional information.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Capitalized interest costs were not material for the year ended December 31, 2019, or the ten months ended December 31, 2017. The Company did not capitalize any interest costs during the year ended December 31, 2018, or the two months ended February 28, 2017.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assumption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for the years ended December 31, 2019, and December 31, 2018, the Company recorded noncash impairment charges of approximately $208 million and $16 million, respectively, associated with proved oil and natural gas properties. In 2019, approximately $207 million relates to assets sold or assets held for sale at December 31, 2019. The impairment charges recorded in 2019 and 2018 were primarily due to a decline in commodity prices and higher operating costs. The carrying values of the impaired proved properties were reduced to fair value, estimated using inputs characteristic of a Level 3 fair value measurement. The impairment charges are included in “impairment of assets held for sale and long-lived assets” on the consolidated and combined statement s of operations. The Company recorded no impairment charges associated with proved properties during the ten months ended December 31, 2017, or the two months ended February 28, 2017.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The Company recorded no impairment charges associated with unproved properties for the years ended December 31, 2019, December 31, 2018, the ten months ended December 31, 2017, or the two months ended February 28, 2017. Exploration Costs Exploratory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Other Property and Equipment Other property and equipment includes natural gas gathering systems, pipelines, furniture and office equipment, buildings, vehicles, information technology equipment, software and other fixed assets. These assets are recorded at cost and are depreciated using the straight-line method based on expected lives ranging from one to 10 years for vehicles, equipment and other fixed assets, 20 to 39 years for buildings and 20 to 30 years for plants and pipelines. Derivative Instruments The Company hedges a portion of its forecasted production to reduce exposure to fluctuations in oil and natural gas prices and provide long-term cash flow predictability to manage its business. The Company also hedges its exposure to natural gas differentials in certain operating areas. In addition, the Company has hedged purchase costs and margins of its Blue Mountain Midstream Business. The Company enters into commodity hedging transactions primarily in the form of fixed price swap contracts that are designed to provide a fixed price, collars, basis swaps, margin spread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A fixed price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A basis swap specifies a fixed basis differential to the NYMEX Henry Hub natural gas price. A margin spread specifies a fixed basis spread between specified market hubs.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See Note 7 and Note 8 for additional details about the Company’s derivative financial instruments. Revenue from Contracts with Customers Revenues representative of the Company’s ownership interest in its properties are presented on a gross basis on the consolidated and combined statements of operations. The Company recognizes sales of oil, natural gas and NGL when it satisfies a performance obligation by transferring control of the product to a customer, in an amount that reflects the consideration to which the Company expects to be entitled in exchange for a product. Natural Gas and NGL Sales The Company’s natural gas production is primarily sold under market-sensitive contracts that are typically priced at a differential to the published natural gas index price for the producing area due to the natural gas quality and the proximity to major consuming markets. For its natural gas contracts, the Company generally records its wet gas sales at the wellhead or inlet of the plant as revenues net of transportation, gathering and processing expenses, and its residual natural gas and NGL sales at the tailgate of the plant on a gross basis along with the associated transportation, gathering and processing expenses. All facts and circumstances of an arrangement are considered and judgment is often required in making this determination. Oil Sales The Company’s oil production is primarily sold under market-sensitive contracts that are typically priced at a differential to the NYMEX price or at purchaser posted prices for the producing area. For its oil contracts, the Company generally records its sales based on the net amount received. Production Imbalances Upon adoption of fresh start accounting on February 28, 2017, the Company elected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The Predecessor had applied the entitlements method to account for natural gas production imbalances in previous periods. Marketing Revenue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Share-Based Compensation The Company recognizes expense for share-based compensation over the requisite service period in an amount equal to the fair value of share-based awards granted. The fair value of liability classified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The Company accounts for forfeitures as they occur. See Note 13 for additional details about the Company’s accounting for share-based compensation. Deferred Financing Fees The Company has incurred legal and bank fees related to the issuance of debt. At December 31, 2019, and December 31, 2018, net deferred financing fees of approximately $3 million and $5 million, respectively, were included in “other noncurrent assets” on the consolidated balance sheets. These debt issuance costs are amortized over the life of the debt agreement. Upon early retirement or amendment to the debt agreement, certain fees are written off to expense. For the years ended December 31, 2019, December 31, 2018, the ten months ended December 31, 2017, and the two months ended February 28, 2017, amortization expense of approximately $3 million, $2 million, $1 million and $1 million, respectively, is included in “interest expense, net of amounts capitalized” on the consolidated and combined statements of operations. For the year ended December 31, 2019, and the ten months ended December 31, 2017, approximately $700,000 and $3 million, respectively, was written off to expense and included in “other, net” on the consolidated and combined statements of operations related to amendments of the credit facilities. No fees were written off to expense for the year ended December 31, 2018, or the two months ended February 28, 2017. Fair Value of Financial Instruments The carrying values of the Company’s receivables, payables and credit facilities are estimated to be substantially the same as their fair values at December 31, 2019, and December 31, 2018. As noted above, the Company carries its derivative financial instruments at fair value. See Note 8 for details about the fair value of the Company’s derivative financial instruments. 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files tax returns on its own behalf and its deferred taxes and effective tax rate may differ from those in the historical periods. Upon completion of the Spin-off, on August 8, 2018, the Company recorded a deferred tax asset, the calculation of which, relied on estimates and assumptions related to the value of the company and its oil and natural gas reserves. During the third quarter of 2019, and for the first time since Riviera’s inception, the Company’s earnings show a cumulative loss which is primarily due to losses generated during 2019. Based on the cumulative loss and projections of future taxable income for the periods in which our deferred tax assets are deductible, during the third quarter of 2019, the Company recorded a full valuation allowance to reduce its federal and state net deferred tax assets to an amount that is more likely than not to be realized. Effective February 28, 2017, upon LINN Energy’s emergence from bankruptcy, LINN Energy became a C corporation subject to federal and state income taxes. Prior to February 28, 2017, the Predecessor to LINN Energy was a limited liability company treated as a partnership for federal and state income tax purposes, with the exception of the state of Texas, in which income tax liabilities and/or benefits were passed through to its unitholders. Limited liability companies are subject to Texas margin tax. In addition, certain of the Predecessor’s subsidiaries were C corporations subject to federal and state income taxes. As such, with the exception of the state of Texas and certain subsidiaries prior to February 28, 2017, the Predecessor did not directly pay federal and state income taxes and recognition was not given to federal and state income taxes for the operations of the Predecessor.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5 for additional details of the Company’s accounting for income taxes.</t>
  </si>
  <si>
    <t>Emergence From Voluntary Reorganization Under Chapter 11 and Fresh Start Accounting</t>
  </si>
  <si>
    <t>Emergence From Voluntary Reorganization Under Chapter11 [Abstract]</t>
  </si>
  <si>
    <t>Note 2 – Emergence From Voluntary Reorganization Under Chapter 11 and Fresh Start Accounting On May 11, 2016, (the “Petition Date”), Linn Energy, LLC, certain of its direct and indirect subsidiaries, and LinnCo, LLC (collectively, the “LINN Debtors”) and Berry Petroleum Company , LLC (“ Berry”) (collectively with the LINN Debtors, the “Debtors”) On December 3, 2016, the LINN Debtors filed the Amended Joint Chapter 11 Plan of Reorganization of Linn Energy, LLC and Its Debtor Affiliates Other Than Linn Acquisition Company, LL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The consolidated and combined financial statements include an allocation of Linn Energy, LLC’s third-party debt that was outstanding prior to its emergence from bankruptcy on February 28, 2017. As a result of this allocation, the Company’s consolidated and combined statements of operations include interest expense, amortization of deferred financing fees and gains on debt extinguishment related to such debt. On the Effective Date of the Plan (as defined below), all outstanding obligations under Linn Energy, LLC’s credit facility, second lien notes and senior notes were canceled pursuant to the terms of the Plan. Subsequent to LINN Energy’s emergence from bankruptcy, Linn Energy Holdco II LLC, (“Holdco II”) a newly formed wholly owned subsidiary of the Parent, was the borrower of all third-party debt. Such debt and related interest expense are also included in the consolidated financial statements. Reorganization Items, Net For the year ended December 31, 2019, the Company recognized a gain of approximately $14 million related to settlement of liabilities subject to compromise associated with the Chapter 11 proceeding. The Company incurred reorganization costs of approximately $957,000, $5 million and $9 million for the years ended December 31, 2019, December 31, 2018, and the ten months ended December 31, 2017, respectively, and recognized significant gains associated with the reorganization of the Company in connection with the Chapter 11 proceedings in the two months ended February 28, 2017.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Successor
Predecessor
Year Ended December 31,
Ten Months Ended December 31, 2017
Two Months Ended February 28, 2017
2019
2018
(in thousands)
Gain on settlement of liabilities subject to compromise
$
14,316
$
—
$
—
$
3,914,964
Recognition of an additional claim for the Predecessor’s second lien notes settlement
—
—
—
(1,000,000
)
Fresh start valuation adjustments
—
—
—
(591,525
)
Income tax benefit related to implementation of the Plan
—
—
—
264,889
Legal and other professional fees
(957
)
(5,055
)
(8,584
)
(46,961
)
Terminated contracts
—
—
—
(6,915
)
Other
—
(104
)
51
(13,315
)
Reorganization items, net
$
13,359
$
(5,159
)
$
(8,533
)
$
2,521,137</t>
  </si>
  <si>
    <t>Revenue From Contract With Customer [Abstract]</t>
  </si>
  <si>
    <t>Note 3 – Revenues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year ended December 31, 2017, has not been adjusted and continues to be reported under the previous revenue standard. The adoption of this ASU impacted the Company’s gross revenues and expenses as reported on its consolidated statements of operations (see below), and resulted in increased disclosures regarding the Company’s disaggregation of revenue.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its midstream operations, the Company recognizes service fees for processing of commodities purchased as a reduction to the purchase price of those commodities rather than as revenues. This recognition results in a decrease to revenues and expenses with no material impact on net income. The items discussed above impacted the Company’s reported “oil, natural gas and natural gas liquids sales,” “marketing revenues,” “other revenues,” “transportation expenses,” “marketing expenses” and “interest expense, net of amounts capitalized.” The impact of adoption on the Company’s current period results is as follows:
Year Ended December 31, 2018
Under ASC 606
Under Prior Rule
Increase/ (Decrease)
(in thousands)
Revenues:
Natural gas sales
$
250,831
$
251,810
$
(979
)
Oil sales
74,696
74,696
—
NGL sales
94,575
93,728
847
Total oil, natural gas and NGL sales
420,102
420,234
(132
)
Marketing revenues
245,081
270,101
(25,020
)
Other revenues
23,880
22,669
1,211
689,063
713,004
(23,941
)
Expenses:
Transportation expenses
83,562
83,694
(132
)
Marketing expenses
220,971
245,991
(25,020
)
Interest expense, net of amounts capitalized
2,417
2,088
329
Net income
$
40,607
$
39,725
$
882
Disaggregation of Revenue The following tables present the Company’s disaggregated revenues by source and geographic area:
Year Ended December 31, 2019
Natural Gas
Oil
NGL
Oil, Natural Gas and NGL Sales
Marketing Revenues
Other Revenues
Total
(in thousands)
Hugoton Basin
$
57,752
$
1,394
$
27,115
$
86,261
$
49,639
$
19,126
$
155,026
Mid-Continent
15,320
24,937
6,486
46,743
7
112
46,862
East Texas
35,906
3,335
2,325
41,566
3,464
8
45,038
Michigan/Illinois
13,551
1,869
47
15,467
—
85
15,552
North Louisiana
24,981
2,690
1,044
28,715
1,464
23
30,202
Uinta Basin
16,268
86
5
16,359
—
1
16,360
Permian Basin
—
942
—
942
—
—
942
Blue Mountain
—
—
—
—
159,706
—
159,706
Total
$
163,778
$
35,253
$
37,022
$
236,053
$
214,280
$
19,355
$
469,688
Year Ended December 31, 2018
Natural Gas
Oil
NGL
Oil, Natural Gas and NGL Sales
Marketing Revenues
Other Revenues
Total
(in thousands)
Hugoton Basin
$
86,995
$
3,352
$
70,619
$
160,966
$
100,331
$
23,655
$
284,952
Mid-Continent
36,336
26,765
14,046
77,147
—
58
77,205
East Texas
54,278
4,302
3,991
62,571
1,621
15
64,207
Michigan/Illinois
30,472
3,112
42
33,626
—
113
33,739
North Louisiana
25,253
4,997
985
31,235
1,111
6
32,352
Uinta Basin
15,171
11,480
2,702
29,353
—
—
29,353
Permian Basin
2,326
20,688
2,190
25,204
—
33
25,237
Blue Mountain
—
—
—
—
142,018
—
142,018
Total
$
250,831
$
74,696
$
94,575
$
420,102
$
245,081
$
23,880
$
689,063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43 million and $107 million as of December 31, 2019, and December 31, 2018, respectively. Performance Obligations The majority of the Company’s sales are short-term in nature with a contract term of one year or less. For those contracts, the Company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bstract]</t>
  </si>
  <si>
    <t>Note 4 – Divestitures and Discontinued Operations Divestitures – 2019 On November 22, 2019, the Company completed the sale of its interest in the remaining properties located in the Hugoton Basin (the “Hugoton Basin Assets Sale”). Cash proceeds received from the sale of these properties were approximately $286 million. During the year ended December 31, 2019, the Company recorded a noncash impairment charge of approximately $100 million to reduce the carrying value of these assets to fair value. In connection with the Hugoton Basin Assets Sale, the buyer also acquired the Company’s interests in Mayzure, LLC (“Mayzure”), a wholly owned subsidiary of the Company, which was the counterparty to the volumetric production payment agreements based on The Company recognized a pre-tax loss of approximately $88 million, pre-tax income of approximately $50 million, pre-tax income of $50 million and pre-tax income of approximately $12 million for the years ended December 31, 2019, December 31, 2018, the ten months ended December 31, 2017, and the two months ended February 28, 2017, respectively, from the Hugoton Basin. On September 5, 2019, the Company completed the sale of its interest in properties located in Illinois. Cash proceeds from the sale of these properties were approximately $4 million and the Company recorded a net gain of approximately $4 million. On August 30, 2019, the Company completed the sale of its interest in non-core assets located in North Louisiana. Cash proceeds from the sale were approximately $2 million and the Company recorded a net gain of approximately $ 376,000 On July 3, 2019, the Company completed the sale of its interest in properties located in Michigan (the “Michigan Assets Sale”). Cash proceeds from the sale of these properties were approximately $39 million. The Company recorded a noncash impairment charge to reduce the carrying value of these assets to fair value of approximately $18 million for the year ended December 31, 2019. On May 31, 2019, the Company completed the sale of its interest in non-operated properties located in the Hugoton Basin in Kansas. Cash proceeds received from the sale of these properties were approximately $29 million and the Company recognized a net loss of approximately $10 million. On January 17, 2019, the Company completed the sale of its interest in properties located in the Arkoma Basin in Oklahoma (the “Arkoma Assets Sale”). Cash proceeds received from the sale of these properties were approximately $64 million (including a deposit of approximately $5 million received in 2018), and the Company recognized a net gain of approximately $28 million. The divestitures discussed above are not presented as discontinued operations because they do not represent a strategic shift that will have a major effect on the Company’s operations and financial results. The gains and losses on these divestitures are included in “(gains) losses on sale of assets and other, net” on the consolidated and combined statements of operations and were included in the upstream reporting segment. Blue Mountain Midstream entered into an agreement with a potential customer to construct a gathering system, as well as gather and process gas. During the third quarter of 2019, a decision was made not to proceed with the gas gathering and processing contract, and as a result, the customer reimbursed Blue Mountain Midstream for capital deployed and operating expenses incurred, in addition to paying a success fee for constructing the assets. During the year ended December 31, 2019, Blue Mountain Midstream received a capital reimbursement of approximately $20 million. Blue Mountain Midstream also received approximately $4 million for the success fee and the expense reimbursement, which is included in “(gains) losses on sale of assets and other, net” on the consolidated and combined statement of operations. Divestitures – Subsequent Events On January 15, 2020, the Company completed the sale of its interests in non-operated properties located in the Drunkards Wash field in the Uinta Basin (the “Drunkards Wash Asset Sale”). Cash proceeds from the sale of these properties were approximately $4 million (including a deposit of approximately $450,000 received in 2019). On January 31, 2020, the Company completed the sale of its interest in properties located in the Overton field in East Texas (the “Overton Assets Sale”). Cash proceeds from the sale of these properties were approximately $17 million (including a deposit of approximately $2 million received in 2019). During the year ended December 31, 2019, the Company recorded a noncash impairment charge of approximately $13 million to reduce the carrying value of these assets to fair value. On February 14, 2020, the Company completed the sale of its interest in properties located in the Personville field in East Texas (the “Personville Assets Sale”). Cash proceeds from the sale of these properties were approximately $29 million (including a deposit of approximately $3 million received in 2019). During the year ended December 31, 2019, the Company recorded a noncash impairment charge of approximately $72 million to reduce the carrying value of these assets to fair value. On November 20, 2019, the Company signed an agreement to sell its building located in Oklahoma City, Oklahoma for an amended contract price of $21 million. The sale is expected to close in the first quarter of 2020. During the year ended December 31, 2019, the Company recorded a noncash impairment charge of approximately $ 5 million to reduce the carrying value of this asset to fair value. The assets and liabilities associated with the sale of the Oklahoma office building, the Drunkards Wash Asset Sale, the Overton Assets Sale and the Personville Assets Sale are classified as held for sale on the consolidated balance sheet at December 31, 2019. The assets and liabilities associated with the Arkoma Assets Sale are classified as held for sale on the consolidated balance sheet at December 31, 2018. The following table presents carrying amounts of the assets and liabilities of the Company’s properties classified as held for sale on the consolidated balance sheets:
December 31,
2019
2018
(in thousands)
Assets:
Oil and natural gas properties
$
17,732
$
38,083
Other property and equipment
85,798
152
Other
1,243
161
Total assets held for sale
$
104,773
$
38,396
Liabilities:
Asset retirement obligations
$
33,542
$
2,700
Other
1,635
1,025
Total liabilities held for sale
$
35,177
$
3,725
Other assets primarily include inventories and other liabilities primarily include accounts payable. Divestitures – 2018 On April 10, 2018, the Company completed the sale of its conventional properties located in New Mexico. Cash proceeds received from the sale of these properties were approximately $14 million, and the Company recognized a net gain of approximately $12 million. On April 4, 2018, the Company completed the sale of its interest in properties located in the Altamont Bluebell Field in Utah (the “Altamont Bluebell Assets Sale”). Cash proceeds received from the sale of these properties were approximately $129 million, net of costs to sell of approximately $2 million, and the Company recognized a net gain of approximately $83 million. On March 29, 2018, the Company completed the sale of its interest in conventional properties located in west Texas. Cash proceeds received from the sale of these properties were approximately $105 million, net of costs to sell of approximately $2 million, and the Company recognized a net gain of approximately $54 million. On February 28, 2018, the Company completed the sale of its Oklahoma waterflood and Texas Panhandle properties. Cash proceeds received from the sale of these properties were approximately $108 million (including a deposit of approximately $12 million received in 2017), net of costs to sell of approximately $1 million, and the Company recognized a net gain of approximately $46 million.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solidated and combined statements of operations and were included in the upstream reporting segment. Divestitures – 2017 On November 30, 2017, the Company completed the sale of its interest in properties located in the Williston Basin. Cash proceeds received from the sale of these properties were approximately $255 million, net of costs to sell of approximately $3 million, and the Company recognized a net gain of approximately $116 million. On November 30, 2017, the Company completed the sale of its interest in properties located in Wyoming. Cash proceeds received from the sale of these properties were approximately $193 million, net of costs to sell of approximately $2 million, and the Company recognized a net gain of approximately $175 million. On September 12, 2017, August 1, 2017, and July 31, 2017, the Company completed the sales of its interest in certain properties located in south Texas. Combined cash proceeds received from the sale of these properties were approximately $48 million, net of costs to sell of approximately $1 million, and the Company recognized a combined net gain of approximately $14 million. On August 23, 2017, July 28, 2017, and May 9, 2017, the Company completed the sales of its interest in certain properties located in Texas and New Mexico. Combined cash proceeds received from the sale of these properties were approximately $31 million and the Company recognized a combined net gain of approximately $29 million. On June 30, 2017, the Company completed the sale of its interest in properties located in the Salt Creek Field in Wyoming. Cash proceeds received from the sale of these properties were approximately $73 million, net of costs to sell of approximately $1 million, and the Company recognized a net gain of approximately $30 million. On May 31, 2017, the Company completed the sale of its interest in properties located in western Wyoming. Cash proceeds received from the sale of these properties were approximately $559 million, net of costs to sell of approximately $6 million, and the Company recognized a net gain of approximately $277 million.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solidated and combined statements of operations. Discontinued Operations As discussed in Note 1, historically, a subsidiary of the Company owned the equity interest in Roan. However, on the Reorganization Date, the equity interest in Roan was distributed to the Parent and is no longer affiliated with Riviera. On August 31, 2017, the Parent, through certain of its then subsidiaries, completed the transaction in which the Company and Citizen Energy II, LLC (“Citizen II”) each contributed certain upstream assets located in Oklahoma to a newly formed company, Roan (such contribution, the “Roan Contribution”), which was focused on the accelerated development of the Merge/SCOOP/STACK play. In exchange for their respective contributions, a subsidiary of the Company and Citizen II each received a 50% equity interest in Roan. The Company used the equity method of accounting for its investment in Roan. The Company’s equity earnings (losses) consisted of its share of Roan’s earnings or losses and the amortization of the difference between the Company’s investment in Roan and Roan’s underlying net assets attributable to certain assets and were classified as discontinued operations on the consolidated and combined statements of operations. The following are summarized statements of operations information for Roan.
January 1, 2018 through July 25, 2018
Four Months Ended December 31, 2017
(in thousands)
Revenues and other
$
176,341
$
75,461
Expenses
150,096
61,790
Other income and (expenses)
(4,260
)
(1,180
)
Net income
$
21,985
$
12,491
For the period from January 1, 2018 through July 25, 2018, the Company recorded equity losses from its historical 50% interest in Roan of approximately $16 million (net of income tax expense of approximately $6 million). For the four months ended December 31, 2017, the Company’s equity earnings from its historical 50% interest in Roan was approximately $7 million (net of income tax expense of approximately $4 million). The equity earnings and losses are included in “income (loss) from discontinued operations, net of income taxes” on the consolidated and combined statements of operations. On July 31, 2017, the Company completed the sale of its interest in properties located in the San Joaquin Basin in California to Berry Petroleum Company, LLC (the “San Joaquin Basin Sale”). Cash proceeds received from the sale of these properties were approximately $253 million, net of costs to sell of approximately $4 million, and the Company recognized a net gain of approximately $120 million. The gain is included in “income (loss) from discontinued operations, net of income taxes” on the consolidated and combined statements of operations. On July 21, 2017, the Company completed the sale of its interest in properties located in Los Angeles Basin in California to Bridge Energy LLC (the “Los Angeles Basin Sale”). Cash proceeds received from the sale of these properties were approximately $93 million, net of costs to sell of approximately $2 million, and the Company recognized a net gain of approximately $2 million. In addition, in 2019 and 2018, the Company received additional contingent payments of approximately $5 million and $7 million, respectively, related to the satisfaction of certain operational requirements resulting in net gains of approximately $4 million and $5 million, respectively. The gains are included in “income (loss) from discontinued operations, net of income taxes” on the consolidated and combined statements of operations. As a result of the Company’s strategic exit from California in 2017 (completed by the San Joaquin Basin Sale and the Los Angeles Basin Sale), the Company classified the results of operations and cash flows of its California properties as discontinued operations on its consolidated and combined financial statements. The California properties were included in the upstream reporting segment. The following table presents summarized financial results of the Company’s California properties classified as discontinued operations on the consolidated and combined statements of operations:
Successor
Predecessor
Ten Months Ended December 31, 2017
Two Months Ended February 28, 2017
(in thousands)
Revenues and other
$
34,096
$
14,891
Expenses
19,479
13,758
Other income and (expenses)
(3,541
)
(1,681
)
Income (loss) from discontinued operations before income taxes
11,076
(548
)
Income tax expense
4,165
—
Income (loss) from discontinued operations, net of income taxes
$
6,911
$
(548
) Other income and (expenses) includes an allocation of interest expense for the California properties which represents interest on debt that was required to be repaid as a result of the sales. In addition, for the ten months ended December 31, 2017, the Company recognized a net gain on the sale of the California properties of approximately $76 million (net of income tax expense of approximately $46 million).</t>
  </si>
  <si>
    <t>Other Property and Equipment</t>
  </si>
  <si>
    <t>Property Plant And Equipment [Abstract]</t>
  </si>
  <si>
    <t>Note 5 – Other Property and Equipment Other property and equipment consists of the following:
December 31,
2019
2018
(in thousands)
Natural gas plant and pipeline
$
346,861
$
523,253
Furniture and office equipment
34,797
40,277
Buildings and leasehold improvements
2,230
24,974
Vehicles
2,672
9,011
Land
2,101
6,258
Drilling and other equipment
190
2,471
388,851
606,244
Less accumulated depreciation
(50,381
)
(62,368
)
$
338,470
$
543,876</t>
  </si>
  <si>
    <t>Debt</t>
  </si>
  <si>
    <t>Debt Disclosure [Abstract]</t>
  </si>
  <si>
    <t>Note 6 – Debt Fair Value The Company’s debt is recorded at the carrying amount on the consolidated balance sheets. The carrying amounts of the Credit Facilities approximate fair value because the interest rates are variable and reflective of market rates. Riviera Credit Facility On August 4, 2017, the Parent entered into a credit agreement with Holdco II, as borrower, Royal Bank of Canada, as administrative agent, and the lenders and agents party thereto, providing for a new senior secured reserve-based revolving loan facility (the “Riviera Credit Facility”) with $500 million in borrowing commitments and an initial borrowing base of $500 million. In January 2019, in connection with the closing of the Arkoma Assets Sale, the borrowing base was reduced to $385 million. In March 2019, the Company entered into an amendment to the Riviera Credit Facility to, among other things, allow for the issuance of the Mayzure Notes. The amendment did not result in a change to the borrowing base or maximum commitment. In connection with the April 2019 semi-annual redetermination and the closing of the Hugoton non-operated properties in May 2019, the borrowing base was reduced from $385 million to $245 million. In July 2019 in connection with the closing of the Michigan Asset Sale, the borrowing base was reduced from $245 million to $230 million. On September 27, 2019, the Company entered into an amendment to the Riviera Credit Facility to, among other things, extend its maturity date to August 4, 2021. The amendment resulted in a borrowing commitment reduction from $230 million to $90 million, primarily due to asset sales, with the next scheduled borrowing base redetermination to occur on April 1, 2020. During the year ended December 31, 2019, the Company recorded a finance fee expense of approximately $700,000 related to writing off a portion of the unamortized deferred financing fees due to the reduction of the Riviera Credit Facility borrowing base in September 2019. As of December 31, 2019, there were no borrowings outstanding under the Riviera Credit Facility and there was approximately $89 million of available borrowing capacity (which includes a reduction of approximately $701,000 for outstanding letters of credit). The maturity date is August 4, 2021. Redetermination of the borrowing base under the Riviera Credit Facility, based primarily on reserve reports using lender commodity price expectations at such time, occurs semi-annually, in April and October. At the Company’s election, interest on borrowings under the Riviera Credit Facility is determined by reference to either the London Interbank Offered Rate (“LIBOR”) plus an applicable margin ranging from 2.00% to 3.00% per annum or the alternate base rate (“ABR”) plus an applicable margin ranging from 1.00% to 2.0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month intervals during such interest period. The Company is required to pay a commitment fee to the lenders under the Riviera Credit Facility, which accrues at a rate per annum of 0.50%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excluding Blue Mountain Midstream, and are guaranteed by the Company and certain of its subsidiaries, subject to customary exceptions. Under the Riviera Credit Facility, the Company is required to maintain (i) a maximum total net debt to last twelve months EBITDA ratio of 4.0 to 1.0, and (ii) a minimum adjusted current ratio of 1.0 to 1.0. The Riviera Credit Facility also contains affirmative and negative covenants, including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Blue Mountain Credit Facility On August 10, 2018, Blue Mountain Midstream entered into a credit agreement with Royal Bank of Canada, as administrative agent, and the lenders and agents party thereto, providing for a new senior secured revolving loan facility (the “Blue Mountain Credit Facility”), providing for an initial borrowing commitment of $200 million. The Blue Mountain Credit Facility together with the Riviera Credit Facility, are referred to as the “Credit Facilities”). Before Blue Mountain Midstream completed certain operational milestones (such completion of the operational milestones, the “Covenant Changeover Date”), a condition to any borrowing was that Blue Mountain Midstream’s consolidated total indebtedness to capitalization ratio (the “Debt/Cap Ratio”) be not greater than 0.35 to 1.00 upon giving effect to such borrowing. As such, prior to the Covenant Changeover Date, the available borrowing capacity under the Blue Mountain Credit Facility was less than the aggregate amount of the lenders’ commitments at such time. The Covenant Changeover Date occurred February 8, 2019, which increased the current borrowing availability to $200 million. Blue Mountain Midstream no longer has to comply with the Debt/Cap Ratio as a condition to drawing and may borrow up to the total amount of the lenders’ aggregate commitments. The Blue Mountain Credit Facility also provides for the ability to increase the aggregate commitments of the lenders to up to $400 million, subject to obtaining commitments for any such increase, which may result in an increase in Blue Mountain Midstream’s available borrowing capacity. As of December 31, 2019, total borrowings outstanding under the Blue Mountain Credit Facility were approximately $70 million and there was approximately $117 million of available borrowing capacity (which includes a $13 million reduction for outstanding letters of credit). The Blue Mountain Credit Facility matures on August 10, 2023. As of January 31, 2020, total borrowings outstanding under the Blue Mountain Credit Facility were approximately $73 million and there was approximately $115 million of available capacity (which includes a $12 million reduction for outstanding letters of credit). At Blue Mountain Midstream’s election, interest on borrowings under the Blue Mountain Credit Facility is determined by reference to either the LIBOR plus an applicable margin ranging from 2.00 % to 3.00 % per annum or the ABR plus an applicable margin ranging from 1.00 % to 2.00 %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a ratio of consolidated EBITDA to consolidated interest expense no less than 2.50 to 1.00, (ii) a ratio of consolidated net debt to consolidated EBITDA (the “consolidated total leverage ratio”) no greater than 4.50 to 1.00 or 5.00 to 1.00, as applicable, and (iii)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t>
  </si>
  <si>
    <t>Derivatives</t>
  </si>
  <si>
    <t>Derivative Instruments And Hedging Activities Disclosure [Abstract]</t>
  </si>
  <si>
    <t>Note 7 – Derivatives Commodity Derivatives The following table presents derivative positions for the periods indicated as of December 31, 2019:
2020
Natural gas positions:
Fixed price swaps (NYMEX Henry Hub):
Hedged volume (MMMBtu)
10,980
Average price ($/MMBtu)
$
2.82
Oil positions:
Fixed price swaps (NYMEX WTI):
Hedged volume (MBbls)
201
Average price ($/Bbl)
$
63.85
Natural gas basis differential positions: (1)
PEPL basis swaps:
Hedged volume (MMMBtu)
7,320
Hedge differential
$
(0.45
)
(1)
During the year ended December 31, 2019, the Company entered into commodity derivative contracts consisting of natural gas fixed price swaps and NGL fixed price swaps for 2019 and oil fixed price swaps and natural gas basis swaps for 2020. In July 2019, in connection with the closing of the Michigan Assets Sale, the Company canceled its MichCon natural gas basis swaps for 2019 and 2020. During the year ended December 31, 2018, the Company entered into commodity derivative contracts consisting of natural gas basis swaps for March 2018 through December 2020, oil fixed price swaps for October 2018 through December 2020, natural gas fixed price swaps for 2019 and 2020, natural gas collars for 2019. In addition, the Company entered into NGL fixed price swaps for 2019 to hedge purchase costs and margins of its Blue Mountain Midstream Business. In April 2018, in connection with the closing of the Altamont Bluebell Assets Sale, the Company canceled its oil collars for 2018 and 2019. The Company paid net cash settlements of approximately $ 20 million for the cancellations. During the ten months ended December 31, 2017, the Company entered into commodity derivative contracts consisting of oil fixed price swaps for 2018 and natural gas fixed price swaps for 2018 and 2019. The Company did not enter into any commodity derivative contracts during the two months ended February 28, 2017.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solidated balance sheets. See Note 8 for fair value disclosures about oil and natural gas commodity derivatives. The following table summarizes the fair value of derivatives outstanding on a gross basis:
December
2019
2018
(in thousands)
Assets:
Commodity derivatives
$
7,439
$
21,851
Liabilities:
Commodity derivatives
$
1,243
$
11,209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A majority of the Company’s counterparties are participants in its Credit Facilities. The Credit Facilities are secured by certain of the Company’s and its subsidiaries’ oil, natural gas and NGL reserves and personal property.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7 million at December 31, 2019.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A summary of gains and losses on derivatives included on the consolidated and combined statements of operations is presented below:
Successor
Predecessor
Year Ended December 31,
Ten Months Ended December 31, 2017
Two Months Ended February 28, 2017
2019
2018
(in thousands)
Gains (losses) on commodity derivatives
$
10,091
$
(23,404
)
$
13,533
$
92,691
Marketing expenses
(6,090
)
(1,839
)
—
—
Total gains (losses) on commodity derivatives
$
4,001
$
(25,243
)
$
13,533
$
92,691
The Company received net cash settlements of approximately $8 million for the year ended December 31, 2019, and paid approximately $39 million for the year ended December 31, 2018. The Company received net cash settlements of approximately $27 million for the ten months ended December 31, 2017, and paid net cash settlements of approximately $12 million for the two months ended February 28, 2017.</t>
  </si>
  <si>
    <t>Fair Value Measurements on a Recurring Basis</t>
  </si>
  <si>
    <t>Fair Value Disclosures [Abstract]</t>
  </si>
  <si>
    <t>Note 8 – Fair Value Measurements on a Recurring Basis The Company accounts for its commodity derivatives at fair value (see Note 7) on a recurring basi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Financial assets and liabilities recorded in the consolidated balance sheets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The following presents the fair value hierarchy for assets and liabilities measured at fair value on a recurring basis:
December 31, 2019
Level 2
Netting (1)
Total
(in thousands)
Assets:
Commodity derivatives
$
7,439
$
(156
)
$
7,283
Liabilities:
Commodity derivatives
$
1,243
$
(156
)
$
1,087
(1)
December 31, 2018
Level 2
Netting (1)
Total
(in thousands)
Assets:
Commodity derivatives
$
21,851
$
(6,490
)
$
15,361
Liabilities:
Commodity derivatives
$
11,209
$
(6,490
)
$
4,719
(1)</t>
  </si>
  <si>
    <t>Asset Retirement Obligations</t>
  </si>
  <si>
    <t>Asset Retirement Obligation Disclosure [Abstract]</t>
  </si>
  <si>
    <t>Note 9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solidated balance sheets. Accretion expense is included in “depreciation, depletion and amortization” on the consolidated and combin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the majority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Year Ended December 31,
2019
2018
(in thousands)
Asset retirement obligations at beginning of period
$
105,259
$
164,553
Liabilities added from drilling
624
356
Liabilities associated with assets divested
(56,362
)
(62,388
)
Liabilities associated with assets held for sale
(33,542
)
(2,700
)
Current year accretion expense
5,521
7,235
Settlements
(1,525
)
(2,824
)
Revision of estimates
1,522
1,027
Asset retirement obligations at end of period
$
21,497
$
105,259</t>
  </si>
  <si>
    <t>Commitments and Contingencies</t>
  </si>
  <si>
    <t>Commitments And Contingencies Disclosure [Abstract]</t>
  </si>
  <si>
    <t>Note 10 – Commitments and Contingencies On May 11, 2016, the Debtors filed voluntary petitions for relief under Chapter 11 of the Bankruptcy Code in the U.S. Bankruptcy Court for the Southern District of Texas (the “Bankruptcy Court”). The Debtors’ Chapter 11 cases were administered jointly under the caption In re Linn Energy, LLC, et al., Case No. 16‑60040. On January 27, 2017, the Bankruptcy Court entered an order approving and confirming the plan (the “Plan”) of reorganization of the Debtors. Consummation of the Plan was subject to certain conditions set forth in the Plan. On February 28, 2017, all of the conditions were satisfied or waived and the Plan became effective and was implemented in accordance with its terms. On September 27, 2018, the Bankruptcy Court closed the LINN Debtors’ Chapter 11 cases, but retained jurisdiction as provided in the Confirmation Order.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years ended December 31, 2019, December 31, 2018, or December 31, 2017.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Operating Leases</t>
  </si>
  <si>
    <t>Leases [Abstract]</t>
  </si>
  <si>
    <t>Note 11 – Operating Leases Lessee The Company leases office space and other property and equipment under lease agreements expiring on various dates through 2021. The Company recognized expense under operating leases of approximately $3 million, $10 million, $6 million and $1 million for the years ended December 31, 2019, December 31, 2018, the ten months ended December 31, 2017, and the two months ended February 28, 2017, respectively. As of December 31, 2019, future minimum lease payments were as follows (in thousands):
2020
$
3,557
2021
1,751
2022
917
2023
—
2024
—
Thereafter
—
$
6,225
Lessor At December 31, 2019, the Company leased a building located in Oklahoma to Roan and to a third party under lease agreements that had expiration dates in 2023 and 2024. On November 20, 2019, the Company signed an agreement to sell the building (see Note 4). The sale of the building is expected to close in the first quarter of 2020 and the leases will be terminated effective with the close of the sale. The Company has no other lease agreements for which it is the lessor. We determine if an arrangement is a lease at inception. None of our leases allow the lessee to purchase the leased asset. Lease income for the years ended December 31, 2019, December 31, 2018, the ten months ended December 31, 2017, and the two months ended February 28, 2017, totaled approximately $2 million, $200,000, $200,000 and $40,000, respectively, not including amounts of variable lease payments that is excluded from the table below as the amounts cannot be reasonably estimated for future periods. As of December 31, 2019, future minimum lease revenues were as follows (in thousands):
2020
$
1,998
2021
1,998
2022
1,998
2023
517
2024
129
Thereafter
—
$
6,640</t>
  </si>
  <si>
    <t>Equity (Deficit)</t>
  </si>
  <si>
    <t>Equity [Abstract]</t>
  </si>
  <si>
    <t>Note 12 – Equity (Deficit) For periods prior to the Spin-off, the Company’s equity consisted of net parent company investment. “Net transfers to parent” on the consolidated and combined statements of equity is primarily related to cash distributed to the Parent, and for 2018, also includes the distribution of the investment in Roan of approximately $473 million on the Reorganization Date (see Note 1). During the Successor period, cash distributions to the Parent were used primarily for the purposes of repurchasing shares of the Parent’s Class A common stock. Upon completion of the Spin-off, net parent company investment was reclassified to “common stock” and “additional paid-in capital” on the consolidated balance sheet and consolidated and combined statement of equity. Shares Issued and Outstanding On August 7, 2018, upon completion of the Spin-off, there were 76,190,908 shares of Riviera’s common stock, par value $0.01 per share issued and outstanding. As of December 31, 2019, and December 31, 2018, there were 58,168,756 shares and 69,197,284 shares, respectively, of common stock issued and outstanding. Share Repurchase Program On July 18, 2019, the Company’s Board of Directors increased the share repurchase authorization to $150 million of the Company’s outstanding shares of common stock. During the year ended December 31, 2019, the Company repurchased an aggregate of 8,475,514 shares of common stock at an average price of $12.72 per share for a total cost of approximately $108 million. Included in this number are private purchases of 2,380,425 shares of common stock purchased at a discount to market, at an average price of $10.91 for a total cost of approximately $26 million. For the period from January 1, 2020 through February 21, 2020, the Company repurchased 171,107 shares of common stock at an average price of $7.84 for a total cost of approximately $1 million. At February 21, 2020, approximately $23 million was available for share repurchases under the program. Any share repurchases are subject to restrictions in the Riviera Credit Facility. Tender Offer On June 13, 2019, the Company’s Board of Directors announced the intention to commence a tender offer to purchase $40 million of the Company’s common stock. In July 2019, upon the terms and subject to the conditions described in the Offer to Purchase dated June 18, 2019, the Company repurchased an aggregate of 2,666,666 shares of common stock at a price of $15.00 per share for a total cost of approximately $40 million (excluding expenses of approximately $440,000 related to the tender offer). Dividends Although the Company paid a one-time cash distribution on December 12, 2019, the Company is not currently paying a regular cash dividend; however, the Board of Directors periodically reviews the Company’s liquidity position to evaluate whether or not to pay a cash dividend. Any future payment of cash dividends would be subject to the restrictions in the Riviera Credit Facility. Cash Distributions On November 21, 2019, the Board of Directors of the Company declared a cash distribution of $4.25 per share. A cash distribution totaling approximately $249 million was paid on December 12, 2019, to shareholders of record as of the close of business on December 5, 2019. In addition, approximately $11 million for potential future distributions was recorded in restricted cash at December 31, 2019. In December 2019, distributions payable of approximately $2 million related to outstanding share-based compensation awards was also recorded. These amounts are included in “other accrued liabilities” and “asset retirement obligations and other noncurrent liabilities” on the consolidated balance sheet at December 31, 2019.</t>
  </si>
  <si>
    <t>Share-Based Compensation and Other Benefits</t>
  </si>
  <si>
    <t>Disclosure Of Compensation Related Costs Sharebased Payments [Abstract]</t>
  </si>
  <si>
    <t>Note 13 – Share-Based Compensation and Other Benefits Riviera Omnibus Incentive Plan In August 2018, the Company implemented the Riviera Resources, Inc. 2018 Omnibus Incentive Plan (the “Riviera Omnibus Incentive Plan”) pursuant to which employees, consultants and non-employee directors of the Company and its affiliates are eligible to receive stock options, restricted stock, dividend equivalents, performance awards, other stock-based awards and other cash-based awards. Pursuant to the Spin-off, on August 7, 2018, certain employees of the Company received 520,837 restricted stock units of the Company (“Riviera Legacy RSUs”). Such Riviera Legacy RSUs were originally granted as LINN RSUs pursuant to the Linn Energy, Inc. 2017 Omnibus Plan (the “LINN Incentive Plan”), and in connection with the Spin-off, the holders of such LINN RSUs were issued one Riviera RSU in respect of each such outstanding LINN RSU. As of December 31, 2019, 2,337,669 shares were issuable under the Riviera Omnibus Incentive Plan pursuant to outstanding Riviera RSUs, including (i) the Riviera Legacy RSUs, (ii) 293,973 restricted stock units of the Company granted to certain employees of the Company (the “Restricted Shares” and together with Riviera Legacy RSUs, the “Riviera RSUs”) and (iii) 1,847,950 restricted stock units of the Company granted as performance units to certain employees of the Company (the “Performance Shares”) that, in the case of the Performance Shares, vest, if at all, based on the achievement of certain performance conditions specified in the award agreements. The Committee (as defined in the Riviera Omnibus Incentive Plan) has broad authority under the Riviera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December 31, 201 9 , up to shares of common stock were available for issuance under the Riviera Omnibus Incentive Plan within the share reserve established under the Riviera Omnibus Incentive Plan, 214,086 of which the Committee has designated for issuance as Restricted Shares and 89,958 of which the Committee has designated for issuance as Performance Shares . If any stock option or other stock-based award granted under the Riviera Omnibus Incentive Plan expires, terminates or is canceled for any reason without having been exercised in full, the number of shares of common stock underlying any unexercised award shall again be available for the purpose of awards under the Riviera Omnibus Incentive Plan. If any shares of restricted stock, performance awards or other stock-based awards denominated in shares of common stock awarded under the Riviera Omnibus Incentive Plan are forfeited for any reason, the number of forfeited shares shall again be available for purposes of awards under the Riviera Omnibus Incentive Plan. Any award under the Riviera Omnibus Incentive Plan settled in cash shall not be counted against the maximum share limitation. As is customary in incentive plans of this nature, each share limit and the number and kind of shares available under the Riviera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Blue Mountain Midstream Omnibus Incentive Plan Blue Mountain Midstream is governed by its Second Amended and Restated Limited Liability Operating Agreement (as amended, the “BMM LLC Agreement”), which provides for two classes of membership units: Class A Units, of which 100% are held by Linn Holdco II (a wholly owned subsidiary of Riviera) and Class B Units. Pursuant to the BMM LLC Agreement, Blue Mountain Midstream has the authority to issue an unlimited number of Class A Units and up to 58,750 Class B Units. As of December 31, 2019, Blue Mountain Midstream has issued 701,350 Class A Units and no Class B Units. In July 2018, Blue Mountain Midstream adopted the Blue Mountain Midstream LLC 2018 Omnibus Incentive Plan (as amended, the “BMM Incentive Plan”) pursuant to which employees and consultants of Blue Mountain Midstream and its affiliates are eligible to receive unit options, restricted units, dividend equivalents, performance awards, other unit-based awards and other cash-based awards. The Committee (as defined in the BMM Incentive Plan) has broad authority under the BMM Incentive Plan to, among other things: (i) select participants; (ii) determine the types of awards that participants receive and the number of units that are subject to such awards; and (iii) establish the terms and conditions of awards, including the price (if any) to be paid for the units or the award. The aggregate number of units available for issuance under the BMM Incentive Plan matches the maximum number of Class B Units issuable by Blue Mountain Midstream. As of December 31, 2019, under the BMM Incentive Plan, Blue Mountain Midstream had granted awards that could result in the issuance of 56,594 Class B Units or an equivalent value in cash, at the Board’s discretion. The issued awards include 11,216 restricted security units (“BMM RSUs”) and 22,807 performance stock units (“BMM PSUs”) (45,614 at 200% of target). The BMM RSUs can be paid, at the Board’s discretion, in cash or an equivalent number of Class B Units. 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 If any unit option or other unit-based award granted under the BMM Incentive Plan expires, terminates or is canceled for any reason without having been exercised in full, the number of units underlying any unexercised award shall again be available for the purpose of awards under the BMM Incentive Plan. If any restricted units, performance awards or other unit-based awards denominated in units awarded under the BMM Incentive Plan are forfeited for any reason, the number of forfeited units shall again be available for purposes of awards under the BMM Incentive Plan. Any award under the BMM Incentive Plan settled in cash shall not be counted against the maximum unit limitation. As is customary in incentive plans of this nature, each unit limit and the number and kind of units available under the BMM Incentive Plan and any outstanding awards, as well as the exercise or purchase prices of awards, and performance targets under certain types of performance-based awards, are subject to adjustment in the event of certain reorganizations, mergers, combinations, recapitalizations, unit dividends or other similar events that change the number or kind of units outstanding, and extraordinary dividends or distributions of property to Blue Mountain Midstream’s unitholders. LINN Awards In January 2018, the Parent’s board of directors’ compensation committee approved a then one-time liquidity program under which the Parent agreed, at the option of the participant, to 1) settle all or a portion of an eligible participant’s LINN RSUs vesting on or before March 1, 2018, in cash, 2) repurchase all or a portion of any shares of LINN Class A common stock held by an eligible participant as a result of a prior vesting of restricted stock units, and/or 3) settle all or a portion of an eligible participant’s LINN RSUs vesting after March 1, 2018, upon involuntary termination of employment, in each case at an agreed upon price (the “Liquidity Program”). For the period from January 1, 2018 through August 7, 2018, the Parent settled 1,028,875 LINN RSUs in cash and repurchased 120,829 shares of LINN Class A common stock for approximately $45 million pursuant to the Liquidity Program. In April 2018, the Parent entered into agreements with each of its then serving executive officers, under which the Parent agreed, at the option of each officer, to repurchase certain of their LINN RSU awards and outstanding LINN Class A common stock. Pursuant to those agreements immediately prior to the Spin-off, on August 7, 2018, the Parent repurchased an aggregate of 2,477,834 shares of LINN Class A common stock for a total cost of approximately $102 million. Under the LINN Incentive Plan, upon a participant’s termination of employment and/or service (as applicable), the Parent had the right (but not the obligation) to repurchase all or any portion of the shares of Class A common stock, par value $0.001 per share of Linn Energy, Inc. (“LINN Class A common stock”), acquired pursuant to an award at a price equal to the fair market value (as determined under the LINN Incentive Plan) of the shares of LINN Class A common stock to be repurchased, measured as of the date of the Parent’s repurchase notice. During May 2018, the Parent began exercising its right to repurchase vesting awards under the LINN Incentive Plan, which resulted in the modification of all awards then outstanding to liability classification. For the period from May 11, 2018 through August 7, 2018, the Parent repurchased 302,410 LINN RSUs for a total cost of approximately $12 million pursuant to its right to repurchase vesting awards. In addition, for the period from January 1, 2018 through August 7, 2018, the Parent paid approximately $24 million for the payment of income taxes on 585,397 shares withheld from participants upon vesting of LINN RSUs. On August 2, 2018, the Parent’s board of directors authorized the termination of the LINN Incentive Plan following the settlement of all outstanding LINN RSUs and restricted common stock of the Parent. In addition, all remaining unvested LINN RSUs were vested upon the Spin-off, exclusive of the one Riviera Legacy RSU issued associated with each unvested LINN RSU, which Riviera Legacy RSUs remain outstanding and unvested under the Riviera Omnibus Incentive Plan. During August 2018 and September 2018, the Company settled 391,422 vested LINN RSUs in cash for approximately $7 million and approximately $1 50,537 September 17, 2018 Accounting for Share-Based Compensation The consolidated and combined financial statements include 100% of the Parent’s employee-related expenses, as its personnel were employed by Riviera Operating, LLC, formerly known as Linn Operating, LLC, a subsidiary of the Parent that became a subsidiary of Riviera in connection with the Spin-off. Compensation cost related to the grant of share-based awards has been recorded at the subsidiary level with a corresponding credit to liability or equity, representing the Parent’s capital contribution. As a result of the Company’s history of cash settling awards, all unvested share-based compensation awards are liability classified. At December 31, 2019, and December 31, 2018, the Company recognized liabilities of approximately $10 million and $4 million, respectively, related to outstanding share based compensation awards. These amounts are included in “other accrued liabilities” and “asset retirement obligations and other noncurrent liabilities” on the consolidated balance sheets. All cash settlements of liability classified awards are classified as operating activities on the consolidated and combined statement s of cash flows. For the year ended December 31, 2019, the Company offered a partial cash conversion option to 118 grantees . Increment al share-based compensation expense related to this modification was not material . For the year ended December 31, 201 8 , the Company recorded incremental share-based compensation expense of approximately $ 28 million related to awards modified to liability classification in May 2018 .
Successor
Predecessor
Year Ended December 31,
Ten Months Ended December 31, 2017
Two Months Ended February 28, 2017
2019
2018
(in thousands)
General and administrative expenses (1)
$
10,618
$
131,828
$
41,285
$
50,255
Marketing expenses
159
—
—
—
Total share-based compensation expenses
$
10,777
$
131,828
$
41,285
$
50,255
Income tax benefit
$
—
$
8,846
$
9,861
$
5,170
(1)
i Riviera Restricted Stock Units The following summarizes Riviera’s restricted stock units activity:
Number of Nonvested Units
Weighted Average Grant-Date Fair Value Per Unit
Nonvested units at December 31, 2018
969,974
$
15.42
Granted
4,813
$
14.53
Vested
(436,158
)
$
15.45
Forfeited
(19,925
)
$
16.27
Modified
(28,985
)
$
15.41
Nonvested units at December 31, 2019
489,719
$
15.35
The total fair value of Riviera RSUs that vested during the year ended December 31, 2019, and during the period from August 7, 2018 through December 31, 2018, was approximately $6 million and $570,000, respectively. As of December 31, 2019, there was approximately $2 million of unrecognized compensation cost related to nonvested Riviera RSUs (inclusive of Restricted Shares). The cost is expected to be recognized over a weighted average period of approximately one year. During the year ended December 31, 2019, upon vesting of Riviera RSUs and at the election of participants, the Company repurchased 159,863 Riviera RSUs for a total cost of approximately $2 million. In addition, 88,136 shares of common stock were issued to participants (net of statutory tax withholdings) upon vesting of Riviera RSUs. Blue Mountain Midstream Restricted Security Units The following summarizes Blue Mountain Midstream’s restricted stock unit activity:
Number of Nonvested Units
Weighted Average Grant-Date Fair Value Per Unit
Nonvested units at December 31, 2018
—
—
Granted
11,399
$
1,086.29
Vested
3,779
$
1,086.29
Forfeited
183
$
1,086.29
Nonvested units at December 31, 2019
7,437
$
1,086.29
Blue Mountain Midstream issued BMM RSUs for the first time during the year ended December 31, 2019. The total fair value of BMM RSUs that vested during the year ended December 31, 2019, was approximately $4 million. As of December 31, 2019, there was approximately $3 million of unrecognized compensation cost related to nonvested BMM RSUs. The cost is expected to be recognized over a weighted average period of approximately 1.3 years. Performance Shares Riviera In December 2018, the Company granted 1,899,156 (the maximum number of shares available to be earned) Performance Shares to certain members of management. The vesting of these awards is determined based on the Company’s equity value (subject to adjustment for distributions to shareholders and certain other items) at a specified time. During the year ended December 31, 2019, there were 51,206 Performance Shares forfeited. As of December 31, 2019, there was approximately $44,000 of unrecognized compensation cost related to nonvested Performance Shares. The cost is expected to be recognized over a weighted average period of approximately 1.5 years. To date, no performance targets have been met. The fair value of share-based compensation for Riviera Performance Shares was estimated on the balance sheet date using a Monte Carlo pricing model based on certain assumptions. The Company’s determination of the fair value of share-based payment awards is affected by the Company’s share price as well as assumptions regarding a number of complex and subjective variables. For the years ended December 31, 2019, and December 31, 2018, expected volatility of 35% was used in the estimation of fair value of the Performance Share grants. It was determined using available volatility data for the Company as well as an average of volatility computations of other identified peer companies in the oil and natural gas industry. For the years ended December 31, 2019, and December 31, 2018, the risk-free rate of 1.58% and 2.46% was based on the U.S. constant maturity treasury rate at the time of valuation with maturity corresponding to the expected vesting date. The dividend yield of zero percent was based on historical and projected Company data. Blue Mountain Midstream During the year ended December 31, 2019, Blue Mountain Midstream granted 22,807 BMM PSUs (45,614 at 200% of target) (the maximum number of awards available to be earned) with a fair value of approximately $144,000 as of December 31, 2019. During the year ended December 31, 2019, 118 PSUs were forfeited. The fair value of share-based compensation for BMM PSU grants was estimated on the balance sheet date using a Monte Carlo pricing model based on certain assumptions. Expected volatility of 30% used in the estimation of fair value of the BMM PSU grants was determined using available volatility data for the Company as well as an average of volatility computations of other identified peer companies in the oil and natural gas industry. The risk-free rate of 1.59% was based on the U.S. constant maturity treasury rate at the time of valuation with maturity corresponding to the expected vesting date. The dividend yield of zero percent was based on historical and projected Company data. Defined Contribution Plan The Company sponsors a 401(k) defined contribution plan for eligible employees. For the years 2019 and 2018, Company contributions to the 401(k) plan consisted of a discretionary matching contribution equal to 100% of the first 4% of eligible compensation contributed by the employee on a before-tax basis. The Company contributed approximately $2 million, $3 million, $3 million and $812,000 during the years ended December 31, 2019, December 31, 2018, the ten months ended December 31, 2017, and the two months ended February 28, 2017, respectively, to the 401(k) plan’s trustee account. The 401(k) plan funds are held in a trustee account on behalf of the plan participants.</t>
  </si>
  <si>
    <t>Earnings Per Share</t>
  </si>
  <si>
    <t>Earnings Per Share [Abstract]</t>
  </si>
  <si>
    <t>Note 14 – Earnings Per Share On August 7, 2018, the Parent distributed 76,190,908 shares of Riviera common stock to LINN Energy shareholders. The Parent did not retain any ownership in Riviera. Each shareholder of the Parent received one share of Riviera common stock for each share of LINN Class A common stock held by such shareholder of the Parent at the close of business on August 3, 2018, the record date. Basic earnings per share is computed by dividing net income by the weighted average number of shares outstanding during the period. Diluted earnings per share is computed by adjusting the average number of shares outstanding for the dilutive effect, if any, of potential common shares. The diluted earnings per share calculation excludes the Riviera Performance Shares for the years ended December 31, 2019, and December 31, 2018, because no performance targets have been met. The diluted earnings per share calculation excludes approximately 208,000 restricted stock units that were anti-dilutive for the year ended December 31, 2019. No restricted stock units were anti-dilutive for the year ended December 31, 2018. Basic and diluted earnings per share and the average number of shares outstanding were retrospectively restated for the number of shares of Riviera common stock outstanding immediately following the Spin-off and the same number of shares was used to calculate basic and diluted earnings per share in 2017 and 2016 since there were no Riviera equity awards outstanding prior to the Spin-off.
Successor
Predecessor
Year Ended December 31,
Ten Months Ended December 31, 2017
Two Months Ended February 28, 2017
2019
2018
(in thousands, except per share amounts)
(Loss) income from continuing operations
$
(297,570
)
$
20,933
$
345,131
$
2,587,557
Income (loss) from discontinued operations, net of income taxes
3,824
19,674
90,064
(548
)
Net (loss) income
$
(293,746
)
$
40,607
$
435,195
$
2,587,009
(Loss) income per share:
(Loss) income from continuing operations per share ‒ basic and diluted
$
(4.71
)
$
0.28
$
4.53
$
33.96
Income (loss) from discontinued operations per share ‒ basic and diluted
$
0.06
$
0.26
$
1.18
$
(0.01
)
Net (loss) income per share ‒ basic and diluted
$
(4.65
)
$
0.54
$
5.71
$
33.95
Weighted average shares outstanding ‒ basic
63,118
74,935
76,191
76,191
Dilutive effect of unit equivalents
—
425
—
—
Weighted average shares outstanding ‒ diluted
63,118
75,360
76,191
76,191</t>
  </si>
  <si>
    <t>Income Taxes</t>
  </si>
  <si>
    <t>Income Tax Disclosure [Abstract]</t>
  </si>
  <si>
    <t>Note 15 – 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files tax returns on its own behalf and its deferred taxes and effective tax rate may differ from those in the historical periods. For federal income tax purposes, the Spin-off was treated as a sale of assets resulting in new deferred taxes being recorded. Income tax expense (benefit) consisted of the following:
Successor
Predecessor
Year Ended December 31,
Ten Months Ended December 31, 2017
Two Months Ended February 28, 2017
2019
2018
(in thousands)
Current taxes:
Federal
$
—
$
3
$
7,140
$
—
State
(14
)
(117
)
2
—
Deferred taxes:
Federal
111,148
25,816
363,027
—
State
16,725
3,885
15,485
(166
)
$
127,859
$
29,587
$
385,654
$
(166
) The deferred tax effects of the Parent’s change to a C corporation are included in income from continuing operations for the two months ended February 28, 2017. Amounts recognized as income taxes are included in “income tax expense (benefit),” as well as discontinued operations, on the consolidated and combined statements of operations. A reconciliation of the federal statutory tax rate to the effective tax rate is as follows:
Successor
Predecessor
Year Ended December 31,
Ten Months Ended December 31, 2017
Two Months Ended February 28, 2017
2019
2018
Federal statutory rate
21.0
%
21.0
%
35.0
%
35.0
%
Valuation allowance
(100.5
)
—
—
—
Nondeductible compensation
(0.4
)
40.6
0.8
—
Federal statutory rate change
—
—
13.8
—
State, net of federal tax benefit
4.8
3.2
2.6
—
Loss excluded from nontaxable entities
—
—
—
(35.0
)
Share-based compensation
(0.1
)
(8.0
)
—
—
Other
(0.1
)
1.8
0.6
—
Effective rate
(75.3
)%
58.6
%
52.8
%
—
% On December 22, 2017, H.R. 1 (the “Tax Cuts and Jobs Act”) was signed into law. The Company conducted an assessment of the impact of the Tax Cuts and Jobs Act and concluded that a noncash charge of approximately $101 million for the ten months ended December 31, 2017, against net deferred income taxes was necessary due to the decrease in the statutory federal income tax rate from 35% to 21%. This charge is included in “income tax expense (benefit)” on the consolidated and combined statements of operations and resulted in a 13.8% increase in the Company’s effective tax rate for the ten months ended December 31, 2017. Significant components of the deferred tax assets and liabilities were as follows:
December 31,
2019
2018
(in thousands)
Deferred tax assets:
Net operating loss carryforwards
$
60,480
$
2,503
Share-based compensation
1,674
642
Oil and natural gas properties
105,797
125,021
Other
2,600
925
Less: valuation allowance
(170,551
)
—
Total deferred tax assets
$
—
$
129,091
Total deferred tax liabilities
$
—
$
—
The net deferred tax assets are recorded in “deferred income taxes” on the consolidated balance sheets at December 31, 2019, and December 31, 201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During the third quarter of 2019, and for the first time since Riviera’s inception, the Company’s earnings show a cumulative loss which is primarily due to losses generated during 2019.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9, or December 31, 2018. The tax years 2018 and 2019 remain open to examination for federal and state income tax purposes. As of December 31, 2019, the Company had approximately $246 million of indefinite lived net operating loss carryforwards for U.S. federal income tax purposes.</t>
  </si>
  <si>
    <t>Supplemental Disclosures to the Consolidated Balance Sheets and Consolidated and Combined Statements of Cash Flows</t>
  </si>
  <si>
    <t>Supplemental Disclosures To The Condensed Consolidated Statements Of Cash Flows [Abstract]</t>
  </si>
  <si>
    <t>Note 16 – Supplemental Disclosures to the Consolidated Balance Sheets and Consolidated and Combined Statements of Cash Flows “Other current assets” reported on the consolidated balance sheets include the following:
December 31,
2019
2018
(in thousands)
Prepaids
$
11,737
$
13,493
Receivable from related party
—
8,300
Inventories
1,116
3,720
Other
—
1,208
Other current assets
$
12,853
$
26,721
“Other accrued liabilities” reported on the consolidated balance sheets include the following:
December 31,
2019
2018
(in thousands)
Accrued compensation
$
11,314
$
16,820
Asset retirement obligations (current portion)
1,184
1,445
Deposits
6,111
10,060
Other
8,119
6,149
Other accrued liabilities
$
26,728
$
34,474
The following table provides a reconciliation of cash and cash equivalents on the consolidated balance sheets to cash, cash equivalents and restricted cash on the consolidated and combined statements of cash flows:
December 31,
2019
2018
(in thousands)
Cash and cash equivalents
$
116,237
$
18,529
Restricted cash
32,932
31,248
Cash, cash equivalents and restricted cash
$
149,169
$
49,777
Supplemental disclosures to the consolidated and combined statements of cash flows are presented below:
Successor
Predecessor
Year Ended December 31,
Ten Months Ended December 31, 2017
Two Months Ended February 28, 2017
2019
2018
(in thousands)
Cash payments for interest, net of amounts capitalized
$
4,232
$
132
$
15,165
$
17,651
Cash payments for income taxes
$
5
$
—
$
275
$
—
Cash payments for reorganization items, net
$
1,236
$
5,572
$
11,889
$
21,571
Noncash investing activities:
Accrued capital expenditures
$
10,087
$
10,438
$
31,447
$
22,191
For purposes of the consolidated and combined statements of cash flows, the Company considers all highly liquid short-term investments with original maturities of three months or less to be cash equivalents. At December 31, 2019, “restricted cash” on the consolidated balance sheet consists of approximately $16 million that will be used to settle certain claims in accordance with the Plan (which is the remainder of approximately $80 million transferred to restricted cash in February 2017 to fund such items), approximately $6 million related to deposits and approximately $11 million related to distributions. At December 31, 2018, “restricted cash” on the consolidated balance sheet consists of approximately $21 million that will be used to settle certain claims in accordance with the Plan and approximately $10 million related to deposits.</t>
  </si>
  <si>
    <t>Significant Customers</t>
  </si>
  <si>
    <t>Risks And Uncertainties [Abstract]</t>
  </si>
  <si>
    <t>Note 17 – Significant Customers 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 For the years ended December 31, 2019, and December 31, 2018, the Company’s largest customer represented approximately 19% and 22%, respectively, of the Company’s sales. For the ten months ended December 31, 2017, and the two months ended February 28, 2017, no individual customer exceeded 10% of the Company’s sales. At December 31, 2019, two customers accounted for 30% of the Company’s trade accounts receivable. At December 31, 2018, one customer accounted for 18% of the Company’s trade accounts receivable.</t>
  </si>
  <si>
    <t>Related Party Transactions</t>
  </si>
  <si>
    <t>Related Party Transactions [Abstract]</t>
  </si>
  <si>
    <t>Related Party Transactions Disclosure</t>
  </si>
  <si>
    <t>Note 18 – Related Party Transactions Private Share Repurchases In May 2019, the Company purchased at a discount to market, 278,587 shares of common stock from York Select Strategy Master Fund, L.P. at an average price of $13.55 for a total cost of approximately $4 million. In July 2019, the Company purchased at a discount to market, 285,024 shares of common stock from Fir Tree Capital Opportunity Master Fund, L.P. and 39,485 shares of common stock from Fir Tree Capital Opportunity Fund (E), L.P. at an average price of $10.90 for a total cost of approximately $4 million. Roan Resources LLC During the periods covered by these financial statements, certain members of the Company’s Board of Directors were also members of the board of directors of Roan Resources, Inc. Additionally certain of our principal stockholders were also significant stockholders of Roan Resources, Inc. Merger with Citizen Energy In December 2019, stockholders of Roan Resources, Inc. approved an Agreement and Plan of Merger (“Merger”) between Roan Resources, Inc. and a subsidiary of Citizen Energy Operating, LLC (“Citizen Operating”) under which Roan Resources, Inc., including its subsidiary Roan Resources LLC, became wholly owned subsidiaries of Citizen Operating. The effective date of the Merger was December 6, 2019, and as a result of the Merger, the Company and Roan Resources, Inc. no longer share certain mutual directors and significant stockholders. Consequently future transactions with Roan as of the date of effective date of the Merger will no longer be considered related party transactions. Related Party Transactions On August 31, 2017, the Company completed the Roan Contribution. In exchange for their respective contributions, a subsidiary of the Company and Citizen each received a 50% equity interest in Roan. However, on the Reorganization Date, July 25, 2018, the equity interest in Roan was distributed to the Parent and is no longer affiliated with Riviera. On August 31, 2017, Roan entered into a Master Services Agreement (the “MSA”) with Riviera Operating, a subsidiary of the Company, pursuant to which Riviera Operating provided certain operating, administrative and other services in respect of the assets contributed to Roan during a transitional period. Under the MSA, Roan reimbursed Riviera Operating for certain costs and expenses incurred by Riviera Operating in connection with providing the services, and Roan paid to Riviera Operating a service fee of $1.25 million per month, prorated for partial months. For the year ended December 31, 2018, the Company recognized service fees of approximately $5 million under the MSA, as a reduction to general and administrative expense. The MSA terminated according to its terms on April 30, 2018. On March 1, 2018, the Company commenced a lease agreement with Roan to lease office space in the Company’s building located in Oklahoma. The lease term was for five years and is recorded in “other, net” on the consolidated and combined statements of operations. On November 20, 2019, the Company signed an agreement to sell the building (see Note 4). The sale of the building is expected to close in the first quarter of 2020 and the leases will be terminated effective with the close of the sale. On January 31, 2019, a subsidiary of the Company’s subsidiary, Blue Mountain Midstream, entered into an agreement to gather, treat or dispose of produced water from Roan. On April 1, 2019, Blue Mountain Midstream began providing services under the agreement. The original term of the agreement is until January 31, 2029. For the year ended December 31, 2019, the Company recorded revenue from Roan of approximately $21 million, included in “marketing revenues” on the consolidated and combined statement of operations. In addition, Blue Mountain Midstream has an agreement in place with Roan for the purchase and processing of natural gas from certain of Roan’s properties. For the years ended December 31, 2019, and December 31, 2018, the Company made natural gas purchases from Roan of approximately $101 million, and $102 million, respectively, included in “marketing expenses” on the consolidated and combined statements of operations. At December 31, 2018, the Company had approximately $9 million due from Roan, primarily associated with amounts due to Riviera under the agreements related to the Spin-off, included in “other current assets” and approximately $14 million due to Roan, primarily associated with joint interest billings and natural gas purchases, included in “accounts payable and accrued expenses” on the consolidated balance sheet. On July 17, 2019, a subsidiary of Blue Mountain Midstream entered into a 10-year agreement with Roan to gather Roan’s oil in a nine Township area in central Oklahoma.</t>
  </si>
  <si>
    <t>Segments</t>
  </si>
  <si>
    <t>Segment Reporting [Abstract]</t>
  </si>
  <si>
    <t>Note 19 – Segments The Company has two reporting segments: upstream and Blue Mountain. The upstream reporting segment is engaged in the exploration, development, production, and sale of oil, natural gas, and NGLs. At December 31, 2019, the upstream segment consisted of the Company’s properties in East Texas, the Mid-Continent, North Louisiana and the Uinta Basin. The Blue Mountain reporting segment was new for the second quarter of 2018 as a result of a change in the way the chief operating decision maker (“CODM”) assesses the Company’s results of operations following the hiring of a segment manager to lead the Blue Mountain reporting segment and the commissioning of the cryogenic natural gas processing facility during the second quarter of 2018. The Blue Mountain reporting segment consists of a cryogenic natural gas processing facility and a network of gathering pipelines and compressors and produced water services and a crude oil gathering system located in the Merge/SCOOP/STACK play. To assess the performance of the Company’s reporting segments, the CODM analyzes field level cash flow, a non-GAAP financial metric. The Company defines field level cash flow as revenues less direct operating expenses. Other indirect income (expenses) include “general and administrative expenses,” “exploration costs,” “depreciation, depletion and amortization,” “(gains) on sale of assets and other, net,” “impairment of assets held for sale and long-lived assets,” “other income and (expenses)” and “reorganization items, net.” Prior period amounts are presented on a comparable basis. In addition, information regarding total assets by reporting segment is not presented because it is not reviewed by the CODM. The following tables present the Company’s financial information by reporting segment:
Year Ended December 31, 2019
Upstream
Blue Mountain
Not Allocated to Segments
Consolidated
(in thousands)
Oil, natural gas and natural gas liquids sales
$
236,053
$
—
$
—
$
236,053
Marketing revenues
54,574
159,706
—
214,280
Other revenues
19,355
—
—
19,355
309,982
159,706
—
469,688
Lease operating expenses
77,719
—
—
77,719
Transportation expenses
64,149
—
—
64,149
Marketing expenses
40,389
120,014
6,248
166,651
Taxes other than income taxes
17,930
1,378
(3,934
)
15,374
Total direct operating expenses
200,187
121,392
2,314
323,893
Field level cash flow
$
109,795
$
38,314
(2,314
)
145,795
Gains on commodity derivatives
10,091
10,091
Other indirect income (expenses)
(325,597
)
(325,597
)
Loss from continuing operations before income taxes
$
(169,711
)
Year Ended December 31, 2018
Upstream
Blue Mountain
Not Allocated to Segments
Consolidated
(in thousands)
Oil, natural gas and natural gas liquids sales
$
420,102
$
—
$
—
$
420,102
Marketing revenues
103,063
142,018
—
245,081
Other revenues
23,880
—
—
23,880
547,045
142,018
—
689,063
Lease operating expenses
120,097
—
—
120,097
Transportation expenses
83,562
—
—
83,562
Marketing expenses
91,869
127,263
1,839
220,971
Taxes other than income taxes
28,598
883
249
29,730
Total direct operating expenses
324,126
128,146
2,088
454,360
Field level cash flow
$
222,919
$
13,872
(2,088
)
234,703
Losses on commodity derivatives
(23,404
)
(23,404
)
Other indirect income (expenses)
(160,779
)
(160,779
)
Income from continuing operations before income taxes
$
50,520
Successor
Ten Months Ended December 31, 2017
Upstream
Blue Mountain
Not Allocated to Segments
Consolidated
(in thousands)
Oil, natural gas and natural gas liquids sales
$
709,363
$
—
$
—
$
709,363
Marketing revenues
75,756
7,187
—
82,943
Other revenues
20,839
—
—
20,839
805,958
7,187
—
813,145
Lease operating expenses
208,446
—
—
208,446
Transportation expenses
113,128
—
—
113,128
Marketing expenses
64,225
4,783
—
69,008
Taxes other than income taxes
47,290
121
142
47,553
Total direct operating expenses
433,089
4,904
142
438,135
Field level cash flow
$
372,869
$
2,283
(142
)
375,010
Gains on commodity derivatives
13,533
13,533
Other indirect income (expenses)
342,242
342,242
Income from continuing operations before income taxes
$
730,785
Predecessor
Two Months Ended February 28, 2017
Upstream
Blue Mountain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commodity derivatives
92,691
92,691
Other indirect income (expenses)
2,384,598
2,384,598
Income from continuing operations before income taxes
$
2,587,391</t>
  </si>
  <si>
    <t>Supplemental Oil and Natural Gas Data (Unaudited)</t>
  </si>
  <si>
    <t>Oil And Gas Exploration And Production Industries Disclosures [Abstract]</t>
  </si>
  <si>
    <t>The following discussion and analysis should be read in conjunction with the “Consolidated and Combined Financial Statements” and “Notes to Consolidated and Combined Financial Statements,” which are included in this Annual Report on Form 10-K in Item 8. “Financial Statements and Supplementary Data.” Costs Incurred in Oil and Natural Gas Property Acquisition, Exploration and Development Activities Costs incurred in oil and natural gas property acquisition, exploration and development, whether capitalized or expensed, are presented below:
Successor
Predecessor
Year Ended December 31,
Ten Months Ended December 31, 2017
Two Months Ended February 28, 2017
2019
2018
(in thousands)
Property acquisition costs:
Proved
$
—
$
—
$
—
$
—
Unproved
—
—
—
—
Exploration costs
43,122
17,017
103,689
15,153
Development costs
20,335
19,271
96,178
24,256
Asset retirement costs
463
(131
)
376
312
Total costs incurred – continuing operations
$
63,920
$
36,157
$
200,243
$
39,721
Total costs incurred – discontinued operations
$
—
$
—
$
1,313
$
269
Oil and Natural Gas Capitalized Costs Aggregate capitalized costs related to oil, natural gas and NGL production activities with applicable accumulated depletion and amortization are presented below:
December 31,
2019
2018
(in thousands)
Proved properties
$
174,845
$
709,053
Unproved properties
5,462
47,499
180,307
756,552
Less accumulated depletion and amortization
(35,603
)
(93,507
)
$
144,704
$
663,045
Results of Oil and Natural Gas Producing Activities The results of operations for oil, natural gas and NGL producing activities (excluding corporate overhead and interest costs):
Successor
Predecessor
Year Ended December 31,
Ten Months Ended December 31, 2017
Two Months Ended February 28, 2017
2019
2018
(in thousands)
Revenues and other:
Oil, natural gas and natural gas liquids sales
$
236,053
$
420,102
$
709,363
$
188,885
Gains (losses) on commodity derivatives
10,632
(25,109
)
13,533
92,691
246,685
394,993
722,896
281,576
Production costs:
Lease operating expenses
77,719
120,097
208,446
49,665
Transportation expenses
64,149
83,562
113,128
25,972
Severance taxes, ad valorem taxes
17,930
28,598
47,411
14,851
159,798
232,257
368,985
90,488
Other costs:
Exploration costs
5,122
5,178
3,137
93
Depletion and amortization
43,455
58,347
101,360
39,689
Impairment of long-lived assets
208,376
15,697
—
—
(Gains) losses on sale of assets and other, net
(19,259
)
(219,237
)
(678,200
)
18
Income tax benefit
—
(54,588
)
(4,640
)
(166
)
237,694
(194,603
)
(578,343
)
39,634
Results of operations – continuing operations
$
(150,807
)
$
357,339
$
932,254
$
151,454
Results of operations – discontinued operations
$
—
$
—
$
142,175
$
1,246
There is no federal tax provision included in the Predecessor’s results above because the Predecessor’s subsidiaries subject to federal income taxes did not own any of the Predecessor’s oil and natural gas interests. Limited liability companies are subject to Texas margin tax. See Note 15 for additional information about income taxes. Proved Oil, Natural Gas and NGL Reserves The proved reserves of oil, natural gas and NGL of the Company have been prepared by the independent engineering firm, DeGolyer and MacNaughton. In accordance with Securities and Exchange Commission (“SEC”) regulations, reserves at December 31, 2019, December 31, 2018, and December 31, 2017, were estimated using the average price during the 12-month period, determined as an unweighted average of the first-day-of-the-month price for each month, excluding escalations based upon future conditions. An analysis of the change in estimated quantities of oil, natural gas and NGL reserves, all of which are located within the U.S., is shown below:
Successor
Year Ended December 31, 2019
Natural Gas (Bcf)
Oil (MMBbls)
NGL (MMBbls)
Total (Bcfe)
Proved developed and undeveloped reserves:
Beginning of year
1,260
3.8
55.9
1,618
Revisions of previous estimates
(147
)
(0.7
)
(1.0
)
(157
)
Sales of minerals in place
(789
)
(1.1
)
(50.0
)
(1,095
)
Extensions and discoveries
29
1.0
0.6
38
Production
(72
)
(0.6
)
(2.1
)
(88
)
End of year
281
2.4
3.4
316
Proved developed reserves:
Beginning of year
1,203
3.7
54.7
1,553
End of year
250
2.3
3.4
284
Proved undeveloped reserves:
Beginning of year
57
0.1
1.2
65
End of year
31
0.1
—
32
Successor
Year Ended December 31, 2018
Natural Gas (Bcf)
Oil (MMBbls)
NGL (MMBbls)
Total (Bcfe)
Proved developed and undeveloped reserves:
Beginning of year
1,377
27.1
71.5
1,968
Revisions of previous estimates
24
(0.9
)
(2.1
)
7
Sales of minerals in place
(52
)
(21.3
)
(9.8
)
(239
)
Extensions and discoveries
1
0.1
0.1
2
Production
(90
)
(1.2
)
(3.8
)
(120
)
End of year
1,260
3.8
55.9
1,618
Proved developed reserves:
Beginning of year
1,323
27.0
70.5
1,908
End of year
1,203
3.7
54.7
1,553
Proved undeveloped reserves:
Beginning of year
54
0.1
1.0
60
End of year
57
0.1
1.2
65
Successor
Year Ended December 31, 2017
Natural Gas (Bcf)
Oil (MMBbls)
NGL (MMBbls)
Total Continuing Operations (Bcfe)
Total Discontinued Operations (Bcfe)
Total (Bcfe)
Proved developed and undeveloped reserves:
Beginning of year
2,290
72.6
104.1
3,350
170
3,520
Revisions of previous estimates
(102
)
(5.6
)
9.7
(78
)
—
(78
)
Sales of minerals in place
(754
)
(37.0
)
(39.6
)
(1,213
)
(164
)
(1,377
)
Extensions and discoveries
90
3.7
4.9
142
—
142
Production
(147
)
(6.6
)
(7.6
)
(233
)
(6
)
(239
)
End of year
1,377
27.1
71.5
1,968
—
1,968
Proved developed reserves:
Beginning of year
2,118
66.7
94.4
3,084
170
3,254
End of year
1,323
27.0
70.5
1,908
—
1,908
Proved undeveloped reserves:
Beginning of year
172
5.9
9.7
266
—
266
End of year
54
0.1
1.0
60
—
60
The tables above include changes in estimated quantities of oil and NGL reserves shown in Mcf equivalents using the ratio of one barrel to six Mcf. Reserves for the Company’s California properties are reported as discontinued operations for the year ended December 31, 2017. Proved reserves from continuing operations decreased by approximately 1,302 Bcfe to approximately 316 Bcfe for the year ended December 31, 2019, from 1,618 Bcfe for the year ended December 31, 2018. The year ended December 31, 2019, includes approximately 157 Bcfe of negative revisions of previous estimates (51 Bcfe of negative revisions due to lower commodity prices as well as 106 Bcfe of negative revisions primarily due to a lack of future committed capital). During the year ended December 31, 2019, several divestitures decreased reserves by approximately 1,095 Bcfe (see Note 4 for additional information of divestitures). In addition, extensions and discoveries, primarily from 61 productive wells drilled during the year, increased proved reserves by 38 Bcfe. Proved reserves from continuing operations decreased by approximately 350 Bcfe to approximately 1,618 Bcfe for the year ended December 31, 2018, from 1,968 Bcfe for the year ended December 31, 2017. The year ended December 31, 2018, includes approximately 7 Bcfe of positive revisions of previous estimates (87 Bcfe of positive revisions due to higher commodity prices partially offset by 80 Bcfe of negative revisions due to asset performance). During the year ended December 31, 2018, several divestitures decreased reserves by approximately 239 Bcfe (see Note 4 for additional information of divestitures). In addition, extensions and discoveries, primarily from 52 productive wells drilled during the year, contributed approximately 2 Bcfe to the increase in proved reserves. Proved reserves from continuing operations decreased by approximately 1,382 Bcfe to approximately 1,968 Bcfe for the year ended December 31, 2017, from 3,350 Bcfe for the year ended December 31, 2016. The year ended December 31, 2017, includes approximately 78 Bcfe of negative revisions of previous estimates (264 Bcfe of negative revisions due to asset performance partially offset by 186 Bcfe of positive revisions due to higher commodity prices). During the year ended December 31, 2017, several divestitures decreased reserves by approximately 1,213 Bcfe (see Note 4 for additional information of divestitures). In addition, extensions and discoveries, primarily from 90 productive wells drilled during the year, contributed approximately 142 Bcfe to the increase in proved reserves. Standardized Measure of Discounted Future Net Cash Flows and Changes Therein Relating to Proved Reserves 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Future income tax expenses are calculated by applying the year-end statutory tax rates (with consideration of any known future changes) to the pretax net cash flows, reduced by the applicable tax basis and giving effect to any tax deductions, tax credits and allowances relating to the proved oil and natural gas reserves. See Note 15 for additional information about income taxes.
December 31,
2019
2018
2017
(in thousands)
Future cash inflows
$
860,324
$
5,167,664
$
6,730,186
Future production costs
(545,422
)
(3,139,932
)
(3,810,932
)
Future development costs
(122,539
)
(337,808
)
(486,989
)
Future income tax expenses
—
(226,425
)
(303,803
)
Future net cash flows
192,363
1,463,499
2,128,462
10% annual discount for estimated timing of cash flows
(33,568
)
(716,210
)
(1,083,331
)
Standardized measure of discounted future net cash flows – continuing operations
$
158,795
$
747,289
$
1,045,131
Representative NYMEX prices: (1)
Natural gas (MMBtu)
$
2.58
$
3.10
$
2.98
Oil (Bbl)
$
55.69
$
65.66
$
51.34
(1)
The following table summarizes the principal sources of change in the standardized measure of discounted future net cash flows:
Year Ended December 31,
2019
2018
2017
(in thousands)
Sales and transfers of oil, natural gas and NGL produced during the period
$
(76,255
)
$
(187,845
)
$
(438,775
)
Changes in estimated future development costs
50,184
3,835
(5,276
)
Net change in sales and transfer prices and production costs related to future production
(180,824
)
(89,459
)
400,411
Sales of minerals in place
(542,517
)
(206,636
)
(685,050
)
Extensions, discoveries and improved recovery
38,008
2,683
187,223
Previously estimated development costs incurred during the period
4,696
—
9,704
Net change due to revisions in quantity estimates
(58,991
)
(10,022
)
(65,935
)
Net change in income taxes
124,621
30,637
(155,257
)
Accretion of discount
87,191
120,039
169,576
Changes in production rates and other
(34,607
)
38,926
(67,247
)
Change – continuing operations
$
(588,494
)
$
(297,842
)
$
(650,626
)
Change – discontinued operations
$
—
$
—
$
(232,941
) The data presented should not be viewed as representing the expected cash flow from, or current value of, existing proved reserves since the computations are based on a large number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Quarterly Financial Data [Abstract]</t>
  </si>
  <si>
    <t>The following discussion and analysis should be read in conjunction with the “Consolidated and Combined Financial Statements” and “Notes to Consolidated and Combined Financial Statements,” which are included in this Annual Report on Form 10-K in Item 8. “Financial Statements and Supplementary Data.” Quarterly Financial Data
Successor
First Quarter
Second Quarter
Third Quarter
Fourth Quarter
(in thousands, except per share amounts)
2019:
Oil, natural gas and natural gas liquids sales
$
76,345
$
66,757
$
51,029
$
41,922
Gains (losses) on commodity derivatives
(13,241
)
20,249
5,665
(2,582
)
Total revenues and other
136,454
145,550
108,054
89,721
Total expenses (1)
144,940
142,337
211,422
177,500
(Gains) losses on sale of assets and other, net
(27,265
)
9,885
(7,587
)
4,224
Reorganization items, net
—
(424
)
(284
)
14,115
Income (loss) from continuing operations
12,726
(6,676
)
(225,635
)
(77,985
)
Income (loss) from discontinued operations, net of income taxes
—
—
—
3,824
Net income (loss)
12,726
(6,676
)
(225,635
)
(74,161
)
Income (loss) per share from continuing operations – basic and diluted
$
0.18
$
(0.10
)
$
(3.76
)
$
(1.33
)
Income (loss) per share from discontinued operations – basic and diluted
$
—
$
—
$
—
$
0.07
Net income (loss) per share – basic and diluted
$
0.18
$
(0.10
)
$
(3.76
)
$
(1.26
)
(1)
Successor
First Quarter
Second Quarter
Third Quarter
Fourth Quarter
(in thousands, except per share amounts)
2018:
Oil, natural gas and natural gas liquids sales
$
136,876
$
87,004
$
89,653
$
106,569
Gains (losses) on commodity derivatives
(15,030
)
(7,525
)
(3,175
)
2,326
Total revenues and other
174,007
128,833
159,601
203,218
Total expenses (1)
191,631
207,171
230,478
186,204
(Gains) losses on sale of assets and other, net
(106,296
)
(101,934
)
221
(589
)
Reorganization items, net
(1,951
)
(1,259
)
(1,277
)
(672
)
Income (loss) from continuing operations
34,608
8,955
(33,236
)
10,606
Income (loss) from discontinued operations, net of income taxes
36,331
(1,758
)
(14,899
)
—
Net income (loss)
70,939
7,197
(48,135
)
10,606
Income (loss) per share from continuing operations –
basic and diluted
$
0.45
$
0.11
$
(0.43
)
$
0.15
Income (loss) per share from discontinued operations –
basic and diluted
$
0.48
$
(0.02
)
$
(0.20
)
$
—
Net income (loss) per share –
basic and diluted
$
0.93
$
0.09
$
(0.63
)
$
0.15
(1)</t>
  </si>
  <si>
    <t>Basis of Presentation and Significant Accounting Policies (Policies)</t>
  </si>
  <si>
    <t>Nature of Business</t>
  </si>
  <si>
    <t>Nature of Business At December 31, 2019, the Company’s upstream reporting segment properties were located in three operating regions in the United States (“U.S.”): East Texas, the Mid-Continent and North Louisiana. The Blue Mountain reporting segment consists</t>
  </si>
  <si>
    <t>Principles of Consolidation and Combination</t>
  </si>
  <si>
    <t>Principles of Consolidation and Combination The Company presents its consolidated and combined financial statements in accordance with U.S. generally accepted accounting principles (“GAAP”). The consolidated and combined financial statements include the accounts of the Company and its subsidiaries. All significant intercompany transactions and balances have been eliminated. Prior to the Spin-off, the consolidated and combined financial statements were prepared on a carve-out basis and reflect significant assumptions and allocations. The consolidated and combin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At December 31, 2019, the Company had no investments accounted for under the equity method. See Note 4. Allocations Cash and cash equivalents held by the Parent were not allocated to Riviera unless they were held in a legal entity that transferred to Riviera. All intracompany transactions between the Parent and Riviera are considered to be effectively settled in the consolidated and combined financial statements at the time the transaction is recorded. The total net effect of the settlement of these intracompany transactions is reflected in the consolidated and combined statements of cash flows as a financing activity and in the consolidated balance sheets as net parent company investment. Net parent company investment is primarily impacted by contributions from the Parent which are the result of treasury activities and net funding provided by or distributed to the Parent. Historically, the Parent had no assets or operations independent from its subsidiaries. Accordingly, the consolidated and combined financial statements include materially all of the Parent’s historical general and administrative expenses, including 100% of its employee-related expenses, as its personnel were employed by Riviera Operating, LLC (“Riviera Operating” formerly known as Linn Operating, LLC), a former subsidiary of the Parent that became a subsidiary of Riviera as part of the Spin-off. The Company considers the methodology and results to be reasonable for all periods presented; however, these costs may not be indicative of the actual expenses that Riviera would have incurred as an independent public company or the costs it may incur in the future. Bankruptcy Accounting Upon LINN Energy’s emergence from bankruptcy on February 28, 2017, the Parent adopted fresh start accounting which resulted in the Parent becoming a new entity for financial reporting purposes. As a result of the adoption of fresh start accounting and the effects of the implementation of the Plan (as defined in Note 2), the Company’s consolidated financial statements subsequent to February 28, 2017, are not comparable to its consolidated and combined financial statements prior to February 28, 2017. References to “Successor” relate to the financial position and results of operations of the reorganized Company subsequent to February 28, 2017. References to “Predecessor” relate to the financial position of the Company prior to, and results of operations through and including, February 28, 2017. The Company’s consolidated and combined financial statements and related footnotes are presented with a black line division, which delineates the lack of comparability between amounts presented after February 28, 2017, and amounts presented on or prior to February 28, 2017. See Note 2 for additional information.</t>
  </si>
  <si>
    <t>Use of Estimates</t>
  </si>
  <si>
    <t>Use of Estimates The preparation of the accompanying consolidated and combin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deferred taxes. In addition, as part of fresh start accounting, the Company made estimates and assumptions related to its reorganization valu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Adopted Accounting Standards</t>
  </si>
  <si>
    <t>Recently Adopted Accounting Standards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Company’s results of operations. The Company’s leases primarily include buildings, office equipment, and field equipment. The Company elected to combine lease and non-lease components for leases of office equipment and field equipment. New Accounting Standards Issued But Not Yet Adopted In June 2016, the FASB issued an ASU that is intended to change the impairment model for trade receivables, net investments in leases, debt securities, loans and certain other instruments. Adoption of this standard is effective for fiscal years beginning after December 15, 2019, and interim periods within those years. Modified retrospective application of this standard is required upon adoption. The Company does not expect that adoption will have a material impact on its results of operations or financial position.</t>
  </si>
  <si>
    <t>Cash Equivalents</t>
  </si>
  <si>
    <t>Cash Equivalents For purposes of the consolidated and combin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and combined statements of cash flows.</t>
  </si>
  <si>
    <t>Accounts Receivable - Trade,Net</t>
  </si>
  <si>
    <t>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ability. Account balances are charged off against the allowance after all means of collection have been exhausted and the potential recovery is remote. The balance in the Company’s allowance for doubtful accounts related to trade accounts receivable was approximately $1 million and $397,000 at December 31, 2019, and December 31, 2018, respectively.</t>
  </si>
  <si>
    <t>Inventories</t>
  </si>
  <si>
    <t>Inventories Materials, supplies and commodity inventories are valued at the lower of average cost and net realizable value and are included in “other current assets” on the consolidated balance sheets.</t>
  </si>
  <si>
    <t>Oil and Natural Gas Properties</t>
  </si>
  <si>
    <t>Oil and Natural Gas Properties As a result of the application of fresh start accounting, the Company recorded its oil and natural gas properties at fair value as of the Effective Date (as defined in Note 2). See Note 2 for additional information.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Capitalized interest costs were not material for the year ended December 31, 2019, or the ten months ended December 31, 2017. The Company did not capitalize any interest costs during the year ended December 31, 2018, or the two months ended February 28, 2017.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assumption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for the years ended December 31, 2019, and December 31, 2018, the Company recorded noncash impairment charges of approximately $208 million and $16 million, respectively, associated with proved oil and natural gas properties. In 2019, approximately $207 million relates to assets sold or assets held for sale at December 31, 2019. The impairment charges recorded in 2019 and 2018 were primarily due to a decline in commodity prices and higher operating costs. The carrying values of the impaired proved properties were reduced to fair value, estimated using inputs characteristic of a Level 3 fair value measurement. The impairment charges are included in “impairment of assets held for sale and long-lived assets” on the consolidated and combined statement s of operations. The Company recorded no impairment charges associated with proved properties during the ten months ended December 31, 2017, or the two months ended February 28, 2017.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The Company recorded no impairment charges associated with unproved properties for the years ended December 31, 2019, December 31, 2018, the ten months ended December 31, 2017, or the two months ended February 28, 2017. Exploration Costs Exploratory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t>
  </si>
  <si>
    <t>Other Property and Equipment Other property and equipment includes natural gas gathering systems, pipelines, furniture and office equipment, buildings, vehicles, information technology equipment, software and other fixed assets. These assets are recorded at cost and are depreciated using the straight-line method based on expected lives ranging from one to 10 years for vehicles, equipment and other fixed assets, 20 to 39 years for buildings and 20 to 30 years for plants and pipelines.</t>
  </si>
  <si>
    <t>Derivative Instruments</t>
  </si>
  <si>
    <t>Derivative Instruments The Company hedges a portion of its forecasted production to reduce exposure to fluctuations in oil and natural gas prices and provide long-term cash flow predictability to manage its business. The Company also hedges its exposure to natural gas differentials in certain operating areas. In addition, the Company has hedged purchase costs and margins of its Blue Mountain Midstream Business. The Company enters into commodity hedging transactions primarily in the form of fixed price swap contracts that are designed to provide a fixed price, collars, basis swaps, margin spread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A fixed price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A basis swap specifies a fixed basis differential to the NYMEX Henry Hub natural gas price. A margin spread specifies a fixed basis spread between specified market hubs.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See Note 7 and Note 8 for additional details about the Company’s derivative financial instruments.</t>
  </si>
  <si>
    <t>Revenue from Contracts with Customers</t>
  </si>
  <si>
    <t>Revenue from Contracts with Customers Revenues representative of the Company’s ownership interest in its properties are presented on a gross basis on the consolidated and combined statements of operations. The Company recognizes sales of oil, natural gas and NGL when it satisfies a performance obligation by transferring control of the product to a customer, in an amount that reflects the consideration to which the Company expects to be entitled in exchange for a product. Natural Gas and NGL Sales The Company’s natural gas production is primarily sold under market-sensitive contracts that are typically priced at a differential to the published natural gas index price for the producing area due to the natural gas quality and the proximity to major consuming markets. For its natural gas contracts, the Company generally records its wet gas sales at the wellhead or inlet of the plant as revenues net of transportation, gathering and processing expenses, and its residual natural gas and NGL sales at the tailgate of the plant on a gross basis along with the associated transportation, gathering and processing expenses. All facts and circumstances of an arrangement are considered and judgment is often required in making this determination. Oil Sales The Company’s oil production is primarily sold under market-sensitive contracts that are typically priced at a differential to the NYMEX price or at purchaser posted prices for the producing area. For its oil contracts, the Company generally records its sales based on the net amount received. Production Imbalances Upon adoption of fresh start accounting on February 28, 2017, the Company elected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The Predecessor had applied the entitlements method to account for natural gas production imbalances in previous periods. Marketing Revenue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t>
  </si>
  <si>
    <t>Share-based Compensation</t>
  </si>
  <si>
    <t>Share-Based Compensation The Company recognizes expense for share-based compensation over the requisite service period in an amount equal to the fair value of share-based awards granted. The fair value of liability classified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The Company accounts for forfeitures as they occur. See Note 13 for additional details about the Company’s accounting for share-based compensation.</t>
  </si>
  <si>
    <t>Deferred Financing Fees</t>
  </si>
  <si>
    <t>Deferred Financing Fees The Company has incurred legal and bank fees related to the issuance of debt. At December 31, 2019, and December 31, 2018, net deferred financing fees of approximately $3 million and $5 million, respectively, were included in “other noncurrent assets” on the consolidated balance sheets. These debt issuance costs are amortized over the life of the debt agreement. Upon early retirement or amendment to the debt agreement, certain fees are written off to expense. For the years ended December 31, 2019, December 31, 2018, the ten months ended December 31, 2017, and the two months ended February 28, 2017, amortization expense of approximately $3 million, $2 million, $1 million and $1 million, respectively, is included in “interest expense, net of amounts capitalized” on the consolidated and combined statements of operations. For the year ended December 31, 2019, and the ten months ended December 31, 2017, approximately $700,000 and $3 million, respectively, was written off to expense and included in “other, net” on the consolidated and combined statements of operations related to amendments of the credit facilities. No fees were written off to expense for the year ended December 31, 2018, or the two months ended February 28, 2017.</t>
  </si>
  <si>
    <t>Fair Value of Financial Instruments</t>
  </si>
  <si>
    <t>Fair Value of Financial Instruments The carrying values of the Company’s receivables, payables and credit facilities are estimated to be substantially the same as their fair values at December 31, 2019, and December 31, 2018. As noted above, the Company carries its derivative financial instruments at fair value. See Note 8 for details about the fair value of the Company’s derivative financial instruments.</t>
  </si>
  <si>
    <t>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files tax returns on its own behalf and its deferred taxes and effective tax rate may differ from those in the historical periods. Upon completion of the Spin-off, on August 8, 2018, the Company recorded a deferred tax asset, the calculation of which, relied on estimates and assumptions related to the value of the company and its oil and natural gas reserves. During the third quarter of 2019, and for the first time since Riviera’s inception, the Company’s earnings show a cumulative loss which is primarily due to losses generated during 2019. Based on the cumulative loss and projections of future taxable income for the periods in which our deferred tax assets are deductible, during the third quarter of 2019, the Company recorded a full valuation allowance to reduce its federal and state net deferred tax assets to an amount that is more likely than not to be realized. Effective February 28, 2017, upon LINN Energy’s emergence from bankruptcy, LINN Energy became a C corporation subject to federal and state income taxes. Prior to February 28, 2017, the Predecessor to LINN Energy was a limited liability company treated as a partnership for federal and state income tax purposes, with the exception of the state of Texas, in which income tax liabilities and/or benefits were passed through to its unitholders. Limited liability companies are subject to Texas margin tax. In addition, certain of the Predecessor’s subsidiaries were C corporations subject to federal and state income taxes. As such, with the exception of the state of Texas and certain subsidiaries prior to February 28, 2017, the Predecessor did not directly pay federal and state income taxes and recognition was not given to federal and state income taxes for the operations of the Predecessor.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5 for additional details of the Company’s accounting for income taxes.</t>
  </si>
  <si>
    <t>Emergence From Voluntary Reorganization Under Chapter 11 and Fresh Start Accounting (Tables)</t>
  </si>
  <si>
    <t>Schedule of Components of Reorganization Items</t>
  </si>
  <si>
    <t>Successor
Predecessor
Year Ended December 31,
Ten Months Ended December 31, 2017
Two Months Ended February 28, 2017
2019
2018
(in thousands)
Gain on settlement of liabilities subject to compromise
$
14,316
$
—
$
—
$
3,914,964
Recognition of an additional claim for the Predecessor’s second lien notes settlement
—
—
—
(1,000,000
)
Fresh start valuation adjustments
—
—
—
(591,525
)
Income tax benefit related to implementation of the Plan
—
—
—
264,889
Legal and other professional fees
(957
)
(5,055
)
(8,584
)
(46,961
)
Terminated contracts
—
—
—
(6,915
)
Other
—
(104
)
51
(13,315
)
Reorganization items, net
$
13,359
$
(5,159
)
$
(8,533
)
$
2,521,137</t>
  </si>
  <si>
    <t>Revenues (Tables)</t>
  </si>
  <si>
    <t>Disaggregation Of Revenue [Line Items]</t>
  </si>
  <si>
    <t>Schedule of Company's Disaggregated Revenues</t>
  </si>
  <si>
    <t>The following tables present the Company’s disaggregated revenues by source and geographic area:
Year Ended December 31, 2019
Natural Gas
Oil
NGL
Oil, Natural Gas and NGL Sales
Marketing Revenues
Other Revenues
Total
(in thousands)
Hugoton Basin
$
57,752
$
1,394
$
27,115
$
86,261
$
49,639
$
19,126
$
155,026
Mid-Continent
15,320
24,937
6,486
46,743
7
112
46,862
East Texas
35,906
3,335
2,325
41,566
3,464
8
45,038
Michigan/Illinois
13,551
1,869
47
15,467
—
85
15,552
North Louisiana
24,981
2,690
1,044
28,715
1,464
23
30,202
Uinta Basin
16,268
86
5
16,359
—
1
16,360
Permian Basin
—
942
—
942
—
—
942
Blue Mountain
—
—
—
—
159,706
—
159,706
Total
$
163,778
$
35,253
$
37,022
$
236,053
$
214,280
$
19,355
$
469,688
Year Ended December 31, 2018
Natural Gas
Oil
NGL
Oil, Natural Gas and NGL Sales
Marketing Revenues
Other Revenues
Total
(in thousands)
Hugoton Basin
$
86,995
$
3,352
$
70,619
$
160,966
$
100,331
$
23,655
$
284,952
Mid-Continent
36,336
26,765
14,046
77,147
—
58
77,205
East Texas
54,278
4,302
3,991
62,571
1,621
15
64,207
Michigan/Illinois
30,472
3,112
42
33,626
—
113
33,739
North Louisiana
25,253
4,997
985
31,235
1,111
6
32,352
Uinta Basin
15,171
11,480
2,702
29,353
—
—
29,353
Permian Basin
2,326
20,688
2,190
25,204
—
33
25,237
Blue Mountain
—
—
—
—
142,018
—
142,018
Total
$
250,831
$
74,696
$
94,575
$
420,102
$
245,081
$
23,880
$
689,063</t>
  </si>
  <si>
    <t>Under ASC 606</t>
  </si>
  <si>
    <t>Impact of Adoption of ASC 606 on Current Period Results</t>
  </si>
  <si>
    <t>The impact of adoption on the Company’s current period results is as follows:
Year Ended December 31, 2018
Under ASC 606
Under Prior Rule
Increase/ (Decrease)
(in thousands)
Revenues:
Natural gas sales
$
250,831
$
251,810
$
(979
)
Oil sales
74,696
74,696
—
NGL sales
94,575
93,728
847
Total oil, natural gas and NGL sales
420,102
420,234
(132
)
Marketing revenues
245,081
270,101
(25,020
)
Other revenues
23,880
22,669
1,211
689,063
713,004
(23,941
)
Expenses:
Transportation expenses
83,562
83,694
(132
)
Marketing expenses
220,971
245,991
(25,020
)
Interest expense, net of amounts capitalized
2,417
2,088
329
Net income
$
40,607
$
39,725
$
882</t>
  </si>
  <si>
    <t>Divestitures and Discontinued Operations (Tables)</t>
  </si>
  <si>
    <t>Disclosure of Long Lived Assets Held-for-sale</t>
  </si>
  <si>
    <t>The following table presents carrying amounts of the assets and liabilities of the Company’s properties classified as held for sale on the consolidated balance sheets:
December 31,
2019
2018
(in thousands)
Assets:
Oil and natural gas properties
$
17,732
$
38,083
Other property and equipment
85,798
152
Other
1,243
161
Total assets held for sale
$
104,773
$
38,396
Liabilities:
Asset retirement obligations
$
33,542
$
2,700
Other
1,635
1,025
Total liabilities held for sale
$
35,177
$
3,725</t>
  </si>
  <si>
    <t>Summarized Roan Resources LLC Statements of Operations and Balance Sheet Information</t>
  </si>
  <si>
    <t>The following are summarized statements of operations information for Roan.
January 1, 2018 through July 25, 2018
Four Months Ended December 31, 2017
(in thousands)
Revenues and other
$
176,341
$
75,461
Expenses
150,096
61,790
Other income and (expenses)
(4,260
)
(1,180
)
Net income
$
21,985
$
12,491</t>
  </si>
  <si>
    <t>Summarized Statements of Operations</t>
  </si>
  <si>
    <t>The following table presents summarized financial results of the Company’s California properties classified as discontinued operations on the consolidated and combined statements of operations:
Successor
Predecessor
Ten Months Ended December 31, 2017
Two Months Ended February 28, 2017
(in thousands)
Revenues and other
$
34,096
$
14,891
Expenses
19,479
13,758
Other income and (expenses)
(3,541
)
(1,681
)
Income (loss) from discontinued operations before income taxes
11,076
(548
)
Income tax expense
4,165
—
Income (loss) from discontinued operations, net of income taxes
$
6,911
$
(548
)</t>
  </si>
  <si>
    <t>Other Property and Equipment (Tables)</t>
  </si>
  <si>
    <t>Other property and equipment consists of the following:
December 31,
2019
2018
(in thousands)
Natural gas plant and pipeline
$
346,861
$
523,253
Furniture and office equipment
34,797
40,277
Buildings and leasehold improvements
2,230
24,974
Vehicles
2,672
9,011
Land
2,101
6,258
Drilling and other equipment
190
2,471
388,851
606,244
Less accumulated depreciation
(50,381
)
(62,368
)
$
338,470
$
543,876</t>
  </si>
  <si>
    <t>Derivatives (Tables)</t>
  </si>
  <si>
    <t>Schedule of Derivative Positions</t>
  </si>
  <si>
    <t>The following table presents derivative positions for the periods indicated as of December 31, 2019:
2020
Natural gas positions:
Fixed price swaps (NYMEX Henry Hub):
Hedged volume (MMMBtu)
10,980
Average price ($/MMBtu)
$
2.82
Oil positions:
Fixed price swaps (NYMEX WTI):
Hedged volume (MBbls)
201
Average price ($/Bbl)
$
63.85
Natural gas basis differential positions: (1)
PEPL basis swaps:
Hedged volume (MMMBtu)
7,320
Hedge differential
$
(0.45
)
(1)</t>
  </si>
  <si>
    <t>Summary of Fair Value of Derivatives Outstanding on Gross Basis</t>
  </si>
  <si>
    <t>The Company’s commodity derivatives are presented on a net basis in “derivative instruments” on the consolidated balance sheets. See Note 8 for fair value disclosures about oil and natural gas commodity derivatives. The following table summarizes the fair value of derivatives outstanding on a gross basis:
December
2019
2018
(in thousands)
Assets:
Commodity derivatives
$
7,439
$
21,851
Liabilities:
Commodity derivatives
$
1,243
$
11,209</t>
  </si>
  <si>
    <t>Summary of Gains and Losses on Derivatives</t>
  </si>
  <si>
    <t>A summary of gains and losses on derivatives included on the consolidated and combined statements of operations is presented below:
Successor
Predecessor
Year Ended December 31,
Ten Months Ended December 31, 2017
Two Months Ended February 28, 2017
2019
2018
(in thousands)
Gains (losses) on commodity derivatives
$
10,091
$
(23,404
)
$
13,533
$
92,691
Marketing expenses
(6,090
)
(1,839
)
—
—
Total gains (losses) on commodity derivatives
$
4,001
$
(25,243
)
$
13,533
$
92,691</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December 31, 2019
Level 2
Netting (1)
Total
(in thousands)
Assets:
Commodity derivatives
$
7,439
$
(156
)
$
7,283
Liabilities:
Commodity derivatives
$
1,243
$
(156
)
$
1,087
(1)
December 31, 2018
Level 2
Netting (1)
Total
(in thousands)
Assets:
Commodity derivatives
$
21,851
$
(6,490
)
$
15,361
Liabilities:
Commodity derivatives
$
11,209
$
(6,490
)
$
4,719
(1)</t>
  </si>
  <si>
    <t>Asset Retirement Obligations (Tables)</t>
  </si>
  <si>
    <t>Schedule of Reconciliation of Company's Asset Retirement Obligations</t>
  </si>
  <si>
    <t>The following table presents a reconciliation of the Company’s asset retirement obligations:
Year Ended December 31,
2019
2018
(in thousands)
Asset retirement obligations at beginning of period
$
105,259
$
164,553
Liabilities added from drilling
624
356
Liabilities associated with assets divested
(56,362
)
(62,388
)
Liabilities associated with assets held for sale
(33,542
)
(2,700
)
Current year accretion expense
5,521
7,235
Settlements
(1,525
)
(2,824
)
Revision of estimates
1,522
1,027
Asset retirement obligations at end of period
$
21,497
$
105,259</t>
  </si>
  <si>
    <t>Operating Leases (Tables)</t>
  </si>
  <si>
    <t>Schedule of Future Minimum Lease Payments</t>
  </si>
  <si>
    <t>As of December 31, 2019, future minimum lease payments were as follows (in thousands):
2020
$
3,557
2021
1,751
2022
917
2023
—
2024
—
Thereafter
—
$
6,225</t>
  </si>
  <si>
    <t>Schedule of Future Minimum Lease Payment to be received</t>
  </si>
  <si>
    <t>As of December 31, 2019, future minimum lease revenues were as follows (in thousands):
2020
$
1,998
2021
1,998
2022
1,998
2023
517
2024
129
Thereafter
—
$
6,640</t>
  </si>
  <si>
    <t>Share-Based Compensation and Other Benefits (Tables)</t>
  </si>
  <si>
    <t>Summary of Share-Based Compensation Expenses</t>
  </si>
  <si>
    <t>Successor
Predecessor
Year Ended December 31,
Ten Months Ended December 31, 2017
Two Months Ended February 28, 2017
2019
2018
(in thousands)
General and administrative expenses (1)
$
10,618
$
131,828
$
41,285
$
50,255
Marketing expenses
159
—
—
—
Total share-based compensation expenses
$
10,777
$
131,828
$
41,285
$
50,255
Income tax benefit
$
—
$
8,846
$
9,861
$
5,170
(1)
i</t>
  </si>
  <si>
    <t>Schedule of Nonvested Restricted Stock Units Activity</t>
  </si>
  <si>
    <t>The following summarizes Riviera’s restricted stock units activity:
Number of Nonvested Units
Weighted Average Grant-Date Fair Value Per Unit
Nonvested units at December 31, 2018
969,974
$
15.42
Granted
4,813
$
14.53
Vested
(436,158
)
$
15.45
Forfeited
(19,925
)
$
16.27
Modified
(28,985
)
$
15.41
Nonvested units at December 31, 2019
489,719
$
15.35</t>
  </si>
  <si>
    <t>Blue Mountain Midstream</t>
  </si>
  <si>
    <t>Blue Mountain Midstream Restricted Security Units The following summarizes Blue Mountain Midstream’s restricted stock unit activity:
Number of Nonvested Units
Weighted Average Grant-Date Fair Value Per Unit
Nonvested units at December 31, 2018
—
—
Granted
11,399
$
1,086.29
Vested
3,779
$
1,086.29
Forfeited
183
$
1,086.29
Nonvested units at December 31, 2019
7,437
$
1,086.29</t>
  </si>
  <si>
    <t>Earnings Per Share (Tables)</t>
  </si>
  <si>
    <t>Reconciliation of Numerators and Denominators of Basic and Diluted Per Share Computations for Net Income</t>
  </si>
  <si>
    <t>Successor
Predecessor
Year Ended December 31,
Ten Months Ended December 31, 2017
Two Months Ended February 28, 2017
2019
2018
(in thousands, except per share amounts)
(Loss) income from continuing operations
$
(297,570
)
$
20,933
$
345,131
$
2,587,557
Income (loss) from discontinued operations, net of income taxes
3,824
19,674
90,064
(548
)
Net (loss) income
$
(293,746
)
$
40,607
$
435,195
$
2,587,009
(Loss) income per share:
(Loss) income from continuing operations per share ‒ basic and diluted
$
(4.71
)
$
0.28
$
4.53
$
33.96
Income (loss) from discontinued operations per share ‒ basic and diluted
$
0.06
$
0.26
$
1.18
$
(0.01
)
Net (loss) income per share ‒ basic and diluted
$
(4.65
)
$
0.54
$
5.71
$
33.95
Weighted average shares outstanding ‒ basic
63,118
74,935
76,191
76,191
Dilutive effect of unit equivalents
—
425
—
—
Weighted average shares outstanding ‒ diluted
63,118
75,360
76,191
76,191</t>
  </si>
  <si>
    <t>Income Taxes (Tables)</t>
  </si>
  <si>
    <t>Schedule of Income Tax Expense (Benefit)</t>
  </si>
  <si>
    <t>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files tax returns on its own behalf and its deferred taxes and effective tax rate may differ from those in the historical periods. For federal income tax purposes, the Spin-off was treated as a sale of assets resulting in new deferred taxes being recorded. Income tax expense (benefit) consisted of the following:
Successor
Predecessor
Year Ended December 31,
Ten Months Ended December 31, 2017
Two Months Ended February 28, 2017
2019
2018
(in thousands)
Current taxes:
Federal
$
—
$
3
$
7,140
$
—
State
(14
)
(117
)
2
—
Deferred taxes:
Federal
111,148
25,816
363,027
—
State
16,725
3,885
15,485
(166
)
$
127,859
$
29,587
$
385,654
$
(166
)</t>
  </si>
  <si>
    <t>Reconciliation of Federal Statutory Tax Rate To Effective Tax Rate</t>
  </si>
  <si>
    <t>A reconciliation of the federal statutory tax rate to the effective tax rate is as follows:
Successor
Predecessor
Year Ended December 31,
Ten Months Ended December 31, 2017
Two Months Ended February 28, 2017
2019
2018
Federal statutory rate
21.0
%
21.0
%
35.0
%
35.0
%
Valuation allowance
(100.5
)
—
—
—
Nondeductible compensation
(0.4
)
40.6
0.8
—
Federal statutory rate change
—
—
13.8
—
State, net of federal tax benefit
4.8
3.2
2.6
—
Loss excluded from nontaxable entities
—
—
—
(35.0
)
Share-based compensation
(0.1
)
(8.0
)
—
—
Other
(0.1
)
1.8
0.6
—
Effective rate
(75.3
)%
58.6
%
52.8
%
—
%</t>
  </si>
  <si>
    <t>Significant Components of Deferred Tax Assets and Liabilities</t>
  </si>
  <si>
    <t>Significant components of the deferred tax assets and liabilities were as follows:
December 31,
2019
2018
(in thousands)
Deferred tax assets:
Net operating loss carryforwards
$
60,480
$
2,503
Share-based compensation
1,674
642
Oil and natural gas properties
105,797
125,021
Other
2,600
925
Less: valuation allowance
(170,551
)
—
Total deferred tax assets
$
—
$
129,091
Total deferred tax liabilities
$
—
$
—</t>
  </si>
  <si>
    <t>Supplemental Disclosures to the Condensed Consolidated Balance Sheets and Condensed Consolidated and Combined Statements of Cash Flows (Tables)</t>
  </si>
  <si>
    <t>Schedule of Other Current Assets</t>
  </si>
  <si>
    <t>“Other current assets” reported on the consolidated balance sheets include the following:
December 31,
2019
2018
(in thousands)
Prepaids
$
11,737
$
13,493
Receivable from related party
—
8,300
Inventories
1,116
3,720
Other
—
1,208
Other current assets
$
12,853
$
26,721</t>
  </si>
  <si>
    <t>Schedule of Other Accrued Liabilities</t>
  </si>
  <si>
    <t>“Other accrued liabilities” reported on the consolidated balance sheets include the following:
December 31,
2019
2018
(in thousands)
Accrued compensation
$
11,314
$
16,820
Asset retirement obligations (current portion)
1,184
1,445
Deposits
6,111
10,060
Other
8,119
6,149
Other accrued liabilities
$
26,728
$
34,474</t>
  </si>
  <si>
    <t>Schedule of Reconciliation of Cash, Cash Equivalents and Restricted Cash</t>
  </si>
  <si>
    <t>The following table provides a reconciliation of cash and cash equivalents on the consolidated balance sheets to cash, cash equivalents and restricted cash on the consolidated and combined statements of cash flows:
December 31,
2019
2018
(in thousands)
Cash and cash equivalents
$
116,237
$
18,529
Restricted cash
32,932
31,248
Cash, cash equivalents and restricted cash
$
149,169
$
49,777</t>
  </si>
  <si>
    <t>Supplemental Disclosures to the Condensed Consolidated Statements of Cash Flows</t>
  </si>
  <si>
    <t>Supplemental disclosures to the consolidated and combined statements of cash flows are presented below:
Successor
Predecessor
Year Ended December 31,
Ten Months Ended December 31, 2017
Two Months Ended February 28, 2017
2019
2018
(in thousands)
Cash payments for interest, net of amounts capitalized
$
4,232
$
132
$
15,165
$
17,651
Cash payments for income taxes
$
5
$
—
$
275
$
—
Cash payments for reorganization items, net
$
1,236
$
5,572
$
11,889
$
21,571
Noncash investing activities:
Accrued capital expenditures
$
10,087
$
10,438
$
31,447
$
22,191</t>
  </si>
  <si>
    <t>Segments (Tables)</t>
  </si>
  <si>
    <t>Schedule of Segment Reporting Information, by Segment</t>
  </si>
  <si>
    <t>The following tables present the Company’s financial information by reporting segment:
Year Ended December 31, 2019
Upstream
Blue Mountain
Not Allocated to Segments
Consolidated
(in thousands)
Oil, natural gas and natural gas liquids sales
$
236,053
$
—
$
—
$
236,053
Marketing revenues
54,574
159,706
—
214,280
Other revenues
19,355
—
—
19,355
309,982
159,706
—
469,688
Lease operating expenses
77,719
—
—
77,719
Transportation expenses
64,149
—
—
64,149
Marketing expenses
40,389
120,014
6,248
166,651
Taxes other than income taxes
17,930
1,378
(3,934
)
15,374
Total direct operating expenses
200,187
121,392
2,314
323,893
Field level cash flow
$
109,795
$
38,314
(2,314
)
145,795
Gains on commodity derivatives
10,091
10,091
Other indirect income (expenses)
(325,597
)
(325,597
)
Loss from continuing operations before income taxes
$
(169,711
)
Year Ended December 31, 2018
Upstream
Blue Mountain
Not Allocated to Segments
Consolidated
(in thousands)
Oil, natural gas and natural gas liquids sales
$
420,102
$
—
$
—
$
420,102
Marketing revenues
103,063
142,018
—
245,081
Other revenues
23,880
—
—
23,880
547,045
142,018
—
689,063
Lease operating expenses
120,097
—
—
120,097
Transportation expenses
83,562
—
—
83,562
Marketing expenses
91,869
127,263
1,839
220,971
Taxes other than income taxes
28,598
883
249
29,730
Total direct operating expenses
324,126
128,146
2,088
454,360
Field level cash flow
$
222,919
$
13,872
(2,088
)
234,703
Losses on commodity derivatives
(23,404
)
(23,404
)
Other indirect income (expenses)
(160,779
)
(160,779
)
Income from continuing operations before income taxes
$
50,520
Successor
Ten Months Ended December 31, 2017
Upstream
Blue Mountain
Not Allocated to Segments
Consolidated
(in thousands)
Oil, natural gas and natural gas liquids sales
$
709,363
$
—
$
—
$
709,363
Marketing revenues
75,756
7,187
—
82,943
Other revenues
20,839
—
—
20,839
805,958
7,187
—
813,145
Lease operating expenses
208,446
—
—
208,446
Transportation expenses
113,128
—
—
113,128
Marketing expenses
64,225
4,783
—
69,008
Taxes other than income taxes
47,290
121
142
47,553
Total direct operating expenses
433,089
4,904
142
438,135
Field level cash flow
$
372,869
$
2,283
(142
)
375,010
Gains on commodity derivatives
13,533
13,533
Other indirect income (expenses)
342,242
342,242
Income from continuing operations before income taxes
$
730,785
Predecessor
Two Months Ended February 28, 2017
Upstream
Blue Mountain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commodity derivatives
92,691
92,691
Other indirect income (expenses)
2,384,598
2,384,598
Income from continuing operations before income taxes
$
2,587,391</t>
  </si>
  <si>
    <t>Supplemental Oil and Natural Gas Data (Unaudited) (Tables)</t>
  </si>
  <si>
    <t>Cost Incurred in Oil and Gas Property Acquisition, Exploration, and Development</t>
  </si>
  <si>
    <t>Costs incurred in oil and natural gas property acquisition, exploration and development, whether capitalized or expensed, are presented below:
Successor
Predecessor
Year Ended December 31,
Ten Months Ended December 31, 2017
Two Months Ended February 28, 2017
2019
2018
(in thousands)
Property acquisition costs:
Proved
$
—
$
—
$
—
$
—
Unproved
—
—
—
—
Exploration costs
43,122
17,017
103,689
15,153
Development costs
20,335
19,271
96,178
24,256
Asset retirement costs
463
(131
)
376
312
Total costs incurred – continuing operations
$
63,920
$
36,157
$
200,243
$
39,721
Total costs incurred – discontinued operations
$
—
$
—
$
1,313
$
269</t>
  </si>
  <si>
    <t>Capitalized Costs Relating to Oil, Natural Gas and NGL Producing Activities</t>
  </si>
  <si>
    <t>Aggregate capitalized costs related to oil, natural gas and NGL production activities with applicable accumulated depletion and amortization are presented below:
December 31,
2019
2018
(in thousands)
Proved properties
$
174,845
$
709,053
Unproved properties
5,462
47,499
180,307
756,552
Less accumulated depletion and amortization
(35,603
)
(93,507
)
$
144,704
$
663,045</t>
  </si>
  <si>
    <t>Results of Operations for Oil and Gas Producing Activities</t>
  </si>
  <si>
    <t>The results of operations for oil, natural gas and NGL producing activities (excluding corporate overhead and interest costs):
Successor
Predecessor
Year Ended December 31,
Ten Months Ended December 31, 2017
Two Months Ended February 28, 2017
2019
2018
(in thousands)
Revenues and other:
Oil, natural gas and natural gas liquids sales
$
236,053
$
420,102
$
709,363
$
188,885
Gains (losses) on commodity derivatives
10,632
(25,109
)
13,533
92,691
246,685
394,993
722,896
281,576
Production costs:
Lease operating expenses
77,719
120,097
208,446
49,665
Transportation expenses
64,149
83,562
113,128
25,972
Severance taxes, ad valorem taxes
17,930
28,598
47,411
14,851
159,798
232,257
368,985
90,488
Other costs:
Exploration costs
5,122
5,178
3,137
93
Depletion and amortization
43,455
58,347
101,360
39,689
Impairment of long-lived assets
208,376
15,697
—
—
(Gains) losses on sale of assets and other, net
(19,259
)
(219,237
)
(678,200
)
18
Income tax benefit
—
(54,588
)
(4,640
)
(166
)
237,694
(194,603
)
(578,343
)
39,634
Results of operations – continuing operations
$
(150,807
)
$
357,339
$
932,254
$
151,454
Results of operations – discontinued operations
$
—
$
—
$
142,175
$
1,246</t>
  </si>
  <si>
    <t>Estimated Quantities of Oil, Natural Gas and NGL Reserves</t>
  </si>
  <si>
    <t>An analysis of the change in estimated quantities of oil, natural gas and NGL reserves, all of which are located within the U.S., is shown below:
Successor
Year Ended December 31, 2019
Natural Gas (Bcf)
Oil (MMBbls)
NGL (MMBbls)
Total (Bcfe)
Proved developed and undeveloped reserves:
Beginning of year
1,260
3.8
55.9
1,618
Revisions of previous estimates
(147
)
(0.7
)
(1.0
)
(157
)
Sales of minerals in place
(789
)
(1.1
)
(50.0
)
(1,095
)
Extensions and discoveries
29
1.0
0.6
38
Production
(72
)
(0.6
)
(2.1
)
(88
)
End of year
281
2.4
3.4
316
Proved developed reserves:
Beginning of year
1,203
3.7
54.7
1,553
End of year
250
2.3
3.4
284
Proved undeveloped reserves:
Beginning of year
57
0.1
1.2
65
End of year
31
0.1
—
32
Successor
Year Ended December 31, 2018
Natural Gas (Bcf)
Oil (MMBbls)
NGL (MMBbls)
Total (Bcfe)
Proved developed and undeveloped reserves:
Beginning of year
1,377
27.1
71.5
1,968
Revisions of previous estimates
24
(0.9
)
(2.1
)
7
Sales of minerals in place
(52
)
(21.3
)
(9.8
)
(239
)
Extensions and discoveries
1
0.1
0.1
2
Production
(90
)
(1.2
)
(3.8
)
(120
)
End of year
1,260
3.8
55.9
1,618
Proved developed reserves:
Beginning of year
1,323
27.0
70.5
1,908
End of year
1,203
3.7
54.7
1,553
Proved undeveloped reserves:
Beginning of year
54
0.1
1.0
60
End of year
57
0.1
1.2
65
Successor
Year Ended December 31, 2017
Natural Gas (Bcf)
Oil (MMBbls)
NGL (MMBbls)
Total Continuing Operations (Bcfe)
Total Discontinued Operations (Bcfe)
Total (Bcfe)
Proved developed and undeveloped reserves:
Beginning of year
2,290
72.6
104.1
3,350
170
3,520
Revisions of previous estimates
(102
)
(5.6
)
9.7
(78
)
—
(78
)
Sales of minerals in place
(754
)
(37.0
)
(39.6
)
(1,213
)
(164
)
(1,377
)
Extensions and discoveries
90
3.7
4.9
142
—
142
Production
(147
)
(6.6
)
(7.6
)
(233
)
(6
)
(239
)
End of year
1,377
27.1
71.5
1,968
—
1,968
Proved developed reserves:
Beginning of year
2,118
66.7
94.4
3,084
170
3,254
End of year
1,323
27.0
70.5
1,908
—
1,908
Proved undeveloped reserves:
Beginning of year
172
5.9
9.7
266
—
266
End of year
54
0.1
1.0
60
—
60</t>
  </si>
  <si>
    <t>Standardized Measure of Discounted Future Net Cash Flows and Changes Therein Relating to Proved Reserves</t>
  </si>
  <si>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Future income tax expenses are calculated by applying the year-end statutory tax rates (with consideration of any known future changes) to the pretax net cash flows, reduced by the applicable tax basis and giving effect to any tax deductions, tax credits and allowances relating to the proved oil and natural gas reserves. See Note 15 for additional information about income taxes.
December 31,
2019
2018
2017
(in thousands)
Future cash inflows
$
860,324
$
5,167,664
$
6,730,186
Future production costs
(545,422
)
(3,139,932
)
(3,810,932
)
Future development costs
(122,539
)
(337,808
)
(486,989
)
Future income tax expenses
—
(226,425
)
(303,803
)
Future net cash flows
192,363
1,463,499
2,128,462
10% annual discount for estimated timing of cash flows
(33,568
)
(716,210
)
(1,083,331
)
Standardized measure of discounted future net cash flows – continuing operations
$
158,795
$
747,289
$
1,045,131
Representative NYMEX prices: (1)
Natural gas (MMBtu)
$
2.58
$
3.10
$
2.98
Oil (Bbl)
$
55.69
$
65.66
$
51.34
(1)</t>
  </si>
  <si>
    <t>Principal Sources of Change in Standardized Measure of Discounted Future Net Cash Flow</t>
  </si>
  <si>
    <t>The following table summarizes the principal sources of change in the standardized measure of discounted future net cash flows:
Year Ended December 31,
2019
2018
2017
(in thousands)
Sales and transfers of oil, natural gas and NGL produced during the period
$
(76,255
)
$
(187,845
)
$
(438,775
)
Changes in estimated future development costs
50,184
3,835
(5,276
)
Net change in sales and transfer prices and production costs related to future production
(180,824
)
(89,459
)
400,411
Sales of minerals in place
(542,517
)
(206,636
)
(685,050
)
Extensions, discoveries and improved recovery
38,008
2,683
187,223
Previously estimated development costs incurred during the period
4,696
—
9,704
Net change due to revisions in quantity estimates
(58,991
)
(10,022
)
(65,935
)
Net change in income taxes
124,621
30,637
(155,257
)
Accretion of discount
87,191
120,039
169,576
Changes in production rates and other
(34,607
)
38,926
(67,247
)
Change – continuing operations
$
(588,494
)
$
(297,842
)
$
(650,626
)
Change – discontinued operations
$
—
$
—
$
(232,941
)</t>
  </si>
  <si>
    <t>Supplemental Quarterly Data (Unaudited) (Tables)</t>
  </si>
  <si>
    <t>Quarterly Financial Data</t>
  </si>
  <si>
    <t>Quarterly Financial Data
Successor
First Quarter
Second Quarter
Third Quarter
Fourth Quarter
(in thousands, except per share amounts)
2019:
Oil, natural gas and natural gas liquids sales
$
76,345
$
66,757
$
51,029
$
41,922
Gains (losses) on commodity derivatives
(13,241
)
20,249
5,665
(2,582
)
Total revenues and other
136,454
145,550
108,054
89,721
Total expenses (1)
144,940
142,337
211,422
177,500
(Gains) losses on sale of assets and other, net
(27,265
)
9,885
(7,587
)
4,224
Reorganization items, net
—
(424
)
(284
)
14,115
Income (loss) from continuing operations
12,726
(6,676
)
(225,635
)
(77,985
)
Income (loss) from discontinued operations, net of income taxes
—
—
—
3,824
Net income (loss)
12,726
(6,676
)
(225,635
)
(74,161
)
Income (loss) per share from continuing operations – basic and diluted
$
0.18
$
(0.10
)
$
(3.76
)
$
(1.33
)
Income (loss) per share from discontinued operations – basic and diluted
$
—
$
—
$
—
$
0.07
Net income (loss) per share – basic and diluted
$
0.18
$
(0.10
)
$
(3.76
)
$
(1.26
)
(1)
Successor
First Quarter
Second Quarter
Third Quarter
Fourth Quarter
(in thousands, except per share amounts)
2018:
Oil, natural gas and natural gas liquids sales
$
136,876
$
87,004
$
89,653
$
106,569
Gains (losses) on commodity derivatives
(15,030
)
(7,525
)
(3,175
)
2,326
Total revenues and other
174,007
128,833
159,601
203,218
Total expenses (1)
191,631
207,171
230,478
186,204
(Gains) losses on sale of assets and other, net
(106,296
)
(101,934
)
221
(589
)
Reorganization items, net
(1,951
)
(1,259
)
(1,277
)
(672
)
Income (loss) from continuing operations
34,608
8,955
(33,236
)
10,606
Income (loss) from discontinued operations, net of income taxes
36,331
(1,758
)
(14,899
)
—
Net income (loss)
70,939
7,197
(48,135
)
10,606
Income (loss) per share from continuing operations –
basic and diluted
$
0.45
$
0.11
$
(0.43
)
$
0.15
Income (loss) per share from discontinued operations –
basic and diluted
$
0.48
$
(0.02
)
$
(0.20
)
$
—
Net income (loss) per share –
basic and diluted
$
0.93
$
0.09
$
(0.63
)
$
0.15
(1)</t>
  </si>
  <si>
    <t>Basis of Presentation - Additional Information (Details) - USD ($)</t>
  </si>
  <si>
    <t>Sep. 24, 2018</t>
  </si>
  <si>
    <t>Aug. 07, 2018</t>
  </si>
  <si>
    <t>Sep. 30, 2018</t>
  </si>
  <si>
    <t>Jan. 01, 2019</t>
  </si>
  <si>
    <t>Jul. 25, 2018</t>
  </si>
  <si>
    <t>Aug. 31, 2017</t>
  </si>
  <si>
    <t>Basis Of Presentation [Line Items]</t>
  </si>
  <si>
    <t>Spin-off completion date</t>
  </si>
  <si>
    <t>Aug. 7,
		2018</t>
  </si>
  <si>
    <t>Transition services agreement terminated date</t>
  </si>
  <si>
    <t>Sep. 24,
		2018</t>
  </si>
  <si>
    <t>Assets held for sale equity method investment</t>
  </si>
  <si>
    <t>Allowance for doubtful accounts</t>
  </si>
  <si>
    <t>Capitalized interest costs</t>
  </si>
  <si>
    <t>Impairment charges due to decline in commodity prices</t>
  </si>
  <si>
    <t xml:space="preserve">The impairment charges recorded in 2019 and 2018 were primarily due to a decline in commodity prices and higher operating costs.  </t>
  </si>
  <si>
    <t>Assets held for sale long lived</t>
  </si>
  <si>
    <t>Deferred financing fees written off</t>
  </si>
  <si>
    <t>Interest Expense</t>
  </si>
  <si>
    <t>Deferred financing fees amortized</t>
  </si>
  <si>
    <t>Other, Net</t>
  </si>
  <si>
    <t>Other Noncurrent Assets</t>
  </si>
  <si>
    <t>Deferred financing fees</t>
  </si>
  <si>
    <t>Proved Properties</t>
  </si>
  <si>
    <t>Impairment of oil and natural gas properties</t>
  </si>
  <si>
    <t>Unproved Properties</t>
  </si>
  <si>
    <t>Vehicles Equipment and Other Fixed Assets | Minimum</t>
  </si>
  <si>
    <t>Estimated useful life of other property, plant and equipment</t>
  </si>
  <si>
    <t>1 year</t>
  </si>
  <si>
    <t>Vehicles Equipment and Other Fixed Assets | Maximum</t>
  </si>
  <si>
    <t>10 years</t>
  </si>
  <si>
    <t>Buildings | Minimum</t>
  </si>
  <si>
    <t>20 years</t>
  </si>
  <si>
    <t>Buildings | Maximum</t>
  </si>
  <si>
    <t>39 years</t>
  </si>
  <si>
    <t>Plant and Pipelines | Minimum</t>
  </si>
  <si>
    <t>Plant and Pipelines | Maximum</t>
  </si>
  <si>
    <t>30 years</t>
  </si>
  <si>
    <t>ASU 2016-02</t>
  </si>
  <si>
    <t>Impact on assets and liability after adoption</t>
  </si>
  <si>
    <t>LINN Energy</t>
  </si>
  <si>
    <t>Cash advance paid to parent</t>
  </si>
  <si>
    <t>Cash received from parent</t>
  </si>
  <si>
    <t>Reimbursement of cash paid to settlement</t>
  </si>
  <si>
    <t>LINN Energy | Restricted Stock Units (RSUs)</t>
  </si>
  <si>
    <t>Payments of income taxes withheld upon vesting</t>
  </si>
  <si>
    <t>Roan Resources LLC</t>
  </si>
  <si>
    <t>Ownership percentage</t>
  </si>
  <si>
    <t>50.00%</t>
  </si>
  <si>
    <t>Emergence From Voluntary Reorganization Under Chapter 11 and Fresh Start Accounting - Additional Information (Details) - USD ($)</t>
  </si>
  <si>
    <t>Reorganization costs</t>
  </si>
  <si>
    <t>Gain on settlement of liabilities subject to compromise</t>
  </si>
  <si>
    <t>Emergence From Voluntary Reorganization Under Chapter 11 and Fresh Start Accounting - Schedule of Components of Reorganization Items (Details) - USD ($)</t>
  </si>
  <si>
    <t>3 Months Ended</t>
  </si>
  <si>
    <t>Sep. 30, 2019</t>
  </si>
  <si>
    <t>Jun. 30, 2019</t>
  </si>
  <si>
    <t>Jun. 30, 2018</t>
  </si>
  <si>
    <t>Mar. 31, 2018</t>
  </si>
  <si>
    <t>Recognition of an additional claim for the Predecessor’s second lien notes settlement</t>
  </si>
  <si>
    <t>Fresh start valuation adjustments</t>
  </si>
  <si>
    <t>Income tax benefit related to implementation of the Plan</t>
  </si>
  <si>
    <t>Legal and other professional fees</t>
  </si>
  <si>
    <t>Terminated contracts</t>
  </si>
  <si>
    <t>Revenues - Impact of Adoption of ASC 606 on Current Period Results (Details) - USD ($) $ in Thousands</t>
  </si>
  <si>
    <t>Mar. 31, 2019</t>
  </si>
  <si>
    <t>Revenues:</t>
  </si>
  <si>
    <t>Under Prior Rule</t>
  </si>
  <si>
    <t>Increase/Decrease</t>
  </si>
  <si>
    <t>Natural Gas</t>
  </si>
  <si>
    <t>Natural Gas | Under ASC 606</t>
  </si>
  <si>
    <t>Natural Gas | Under Prior Rule</t>
  </si>
  <si>
    <t>Natural Gas | Increase/Decrease</t>
  </si>
  <si>
    <t>Oil</t>
  </si>
  <si>
    <t>Oil | Under ASC 606</t>
  </si>
  <si>
    <t>Oil | Under Prior Rule</t>
  </si>
  <si>
    <t>NGL</t>
  </si>
  <si>
    <t>NGL | Under ASC 606</t>
  </si>
  <si>
    <t>NGL | Under Prior Rule</t>
  </si>
  <si>
    <t>NGL | Increase/Decrease</t>
  </si>
  <si>
    <t>Oil, Natural Gas and NGL Sales | Under ASC 606</t>
  </si>
  <si>
    <t>Oil, Natural Gas and NGL Sales | Under Prior Rule</t>
  </si>
  <si>
    <t>Oil, Natural Gas and NGL Sales | Increase/Decrease</t>
  </si>
  <si>
    <t>Marketing | Under ASC 606</t>
  </si>
  <si>
    <t>Marketing | Under Prior Rule</t>
  </si>
  <si>
    <t>Marketing | Increase/Decrease</t>
  </si>
  <si>
    <t>Other Revenues | Under ASC 606</t>
  </si>
  <si>
    <t>Other Revenues | Under Prior Rule</t>
  </si>
  <si>
    <t>Other Revenues | Increase/Decrease</t>
  </si>
  <si>
    <t>Revenues - Schedule of Company's Disaggregated Revenues (Details) - USD ($) $ in Thousands</t>
  </si>
  <si>
    <t>Hugoton Basin</t>
  </si>
  <si>
    <t>Hugoton Basin | Natural Gas</t>
  </si>
  <si>
    <t>Hugoton Basin | Oil</t>
  </si>
  <si>
    <t>Hugoton Basin | NGL</t>
  </si>
  <si>
    <t>Hugoton Basin | Oil, Natural Gas and NGL Sales</t>
  </si>
  <si>
    <t>Hugoton Basin | Marketing</t>
  </si>
  <si>
    <t>Hugoton Basin | Other Revenues</t>
  </si>
  <si>
    <t>Mid-Continent</t>
  </si>
  <si>
    <t>Mid-Continent | Natural Gas</t>
  </si>
  <si>
    <t>Mid-Continent | Oil</t>
  </si>
  <si>
    <t>Mid-Continent | NGL</t>
  </si>
  <si>
    <t>Mid-Continent | Oil, Natural Gas and NGL Sales</t>
  </si>
  <si>
    <t>Mid-Continent | Marketing</t>
  </si>
  <si>
    <t>Mid-Continent | Other Revenues</t>
  </si>
  <si>
    <t>East Texas</t>
  </si>
  <si>
    <t>East Texas | Natural Gas</t>
  </si>
  <si>
    <t>East Texas | Oil</t>
  </si>
  <si>
    <t>East Texas | NGL</t>
  </si>
  <si>
    <t>East Texas | Oil, Natural Gas and NGL Sales</t>
  </si>
  <si>
    <t>East Texas | Marketing</t>
  </si>
  <si>
    <t>East Texas | Other Revenues</t>
  </si>
  <si>
    <t>Michigan/Illinois</t>
  </si>
  <si>
    <t>Michigan/Illinois | Natural Gas</t>
  </si>
  <si>
    <t>Michigan/Illinois | Oil</t>
  </si>
  <si>
    <t>Michigan/Illinois | NGL</t>
  </si>
  <si>
    <t>Michigan/Illinois | Oil, Natural Gas and NGL Sales</t>
  </si>
  <si>
    <t>Michigan/Illinois | Other Revenues</t>
  </si>
  <si>
    <t>North Louisiana</t>
  </si>
  <si>
    <t>North Louisiana | Natural Gas</t>
  </si>
  <si>
    <t>North Louisiana | Oil</t>
  </si>
  <si>
    <t>North Louisiana | NGL</t>
  </si>
  <si>
    <t>North Louisiana | Oil, Natural Gas and NGL Sales</t>
  </si>
  <si>
    <t>North Louisiana | Marketing</t>
  </si>
  <si>
    <t>North Louisiana | Other Revenues</t>
  </si>
  <si>
    <t>Uinta Basin</t>
  </si>
  <si>
    <t>Uinta Basin | Natural Gas</t>
  </si>
  <si>
    <t>Uinta Basin | Oil</t>
  </si>
  <si>
    <t>Uinta Basin | NGL</t>
  </si>
  <si>
    <t>Uinta Basin | Oil, Natural Gas and NGL Sales</t>
  </si>
  <si>
    <t>Uinta Basin | Other Revenues</t>
  </si>
  <si>
    <t>Permian Basin</t>
  </si>
  <si>
    <t>Permian Basin | Natural Gas</t>
  </si>
  <si>
    <t>Permian Basin | Oil</t>
  </si>
  <si>
    <t>Permian Basin | NGL</t>
  </si>
  <si>
    <t>Permian Basin | Oil, Natural Gas and NGL Sales</t>
  </si>
  <si>
    <t>Permian Basin | Other Revenues</t>
  </si>
  <si>
    <t>Blue Mountain</t>
  </si>
  <si>
    <t>Blue Mountain | Oil, Natural Gas and NGL Sales</t>
  </si>
  <si>
    <t>Blue Mountain | Marketing</t>
  </si>
  <si>
    <t>Blue Mountain | Other Revenues</t>
  </si>
  <si>
    <t>Revenues - Additional Information (Details) - USD ($) $ in Millions</t>
  </si>
  <si>
    <t>Contract with Customer, Accounts Receivable</t>
  </si>
  <si>
    <t>Divestitures and Discontinued Operations - Additional Information (Details) - USD ($) $ in Thousands</t>
  </si>
  <si>
    <t>Feb. 14, 2020</t>
  </si>
  <si>
    <t>Jan. 15, 2020</t>
  </si>
  <si>
    <t>Nov. 22, 2019</t>
  </si>
  <si>
    <t>Sep. 05, 2019</t>
  </si>
  <si>
    <t>Aug. 30, 2019</t>
  </si>
  <si>
    <t>Jul. 03, 2019</t>
  </si>
  <si>
    <t>May 31, 2019</t>
  </si>
  <si>
    <t>Jan. 17, 2019</t>
  </si>
  <si>
    <t>Apr. 10, 2018</t>
  </si>
  <si>
    <t>Apr. 04, 2018</t>
  </si>
  <si>
    <t>Mar. 29, 2018</t>
  </si>
  <si>
    <t>Feb. 28, 2018</t>
  </si>
  <si>
    <t>Nov. 30, 2017</t>
  </si>
  <si>
    <t>Jul. 31, 2017</t>
  </si>
  <si>
    <t>Jul. 21, 2017</t>
  </si>
  <si>
    <t>Jun. 30, 2017</t>
  </si>
  <si>
    <t>May 31, 2017</t>
  </si>
  <si>
    <t>Mar. 31, 2020</t>
  </si>
  <si>
    <t>Income Statement Balance Sheet And Additional Disclosures By Disposal Groups Including Discontinued Operations [Line Items]</t>
  </si>
  <si>
    <t>Impairment of assets held for sale</t>
  </si>
  <si>
    <t>Pre-tax income (loss)</t>
  </si>
  <si>
    <t>Deposits</t>
  </si>
  <si>
    <t>California Properties</t>
  </si>
  <si>
    <t>Gain (loss) on disposition of oil and gas property</t>
  </si>
  <si>
    <t>Income tax expense of discontinued operations</t>
  </si>
  <si>
    <t>Equity method investment, ownership percentage</t>
  </si>
  <si>
    <t>Hugoton Basin Assets Sale</t>
  </si>
  <si>
    <t>Proceeds from divestiture of businesses</t>
  </si>
  <si>
    <t>Blue Mountain Assets Sale</t>
  </si>
  <si>
    <t>Capital reimbursement received</t>
  </si>
  <si>
    <t>Success fee</t>
  </si>
  <si>
    <t>Illinois Assets Sale</t>
  </si>
  <si>
    <t>Gain (loss) on sale of properties</t>
  </si>
  <si>
    <t>North Louisiana Assets Sale</t>
  </si>
  <si>
    <t>Michigan Assets Sale</t>
  </si>
  <si>
    <t>Arkoma Assets Sale</t>
  </si>
  <si>
    <t>Drunkards Wash Field Uinta Basin Interest In Properties Sales</t>
  </si>
  <si>
    <t>Drunkards Wash Field Uinta Basin Interest In Properties Sales | Subsequent Event</t>
  </si>
  <si>
    <t>Overton Field Of East Texas Interest In Properties Sale</t>
  </si>
  <si>
    <t>Overton Field Of East Texas Interest In Properties Sale | Subsequent Event</t>
  </si>
  <si>
    <t>Personville Field Of East Texas Interest In Properties Sale</t>
  </si>
  <si>
    <t>Personville Field Of East Texas Interest In Properties Sale | Subsequent Event</t>
  </si>
  <si>
    <t>Oklahoma City Office Building Sale</t>
  </si>
  <si>
    <t>Oklahoma City Office Building Sale | Forecast</t>
  </si>
  <si>
    <t>Expected proceeds from divestiture of businesses</t>
  </si>
  <si>
    <t>New Mexico Assets Sale</t>
  </si>
  <si>
    <t>Altamont Bluebell Assets Sale</t>
  </si>
  <si>
    <t>Costs associated with sale of oil and gas property and equipment</t>
  </si>
  <si>
    <t>West Texas Assets Sale</t>
  </si>
  <si>
    <t>Oklahoma Waterflood And Texas Panhandle Properties</t>
  </si>
  <si>
    <t>Williston Basin</t>
  </si>
  <si>
    <t>Wyoming</t>
  </si>
  <si>
    <t>South Texas Assets Sales</t>
  </si>
  <si>
    <t>Texas and New Mexico Assets Sales</t>
  </si>
  <si>
    <t>Salt Creek Field Sale</t>
  </si>
  <si>
    <t>Western Wyoming</t>
  </si>
  <si>
    <t>San Joaquin Basin Sale</t>
  </si>
  <si>
    <t>Los Angeles Basin Sale</t>
  </si>
  <si>
    <t>Contingent payment received</t>
  </si>
  <si>
    <t>Divestitures and Discontinued Operations - Disclosure of Long Lived Assets Held-for-sale (Details) - USD ($) $ in Thousands</t>
  </si>
  <si>
    <t>ASSETS</t>
  </si>
  <si>
    <t>Oil and natural gas properties</t>
  </si>
  <si>
    <t>Total assets held for sale</t>
  </si>
  <si>
    <t>Liabilities:</t>
  </si>
  <si>
    <t>Asset retirement obligations</t>
  </si>
  <si>
    <t>Total liabilities held for sale</t>
  </si>
  <si>
    <t>Divestitures and Discontinued Operations - Summarized Roan Resources LLC Statements of Operations and Balance Sheet Information (Details) - Roan Resources LLC - USD ($) $ in Thousands</t>
  </si>
  <si>
    <t>4 Months Ended</t>
  </si>
  <si>
    <t>7 Months Ended</t>
  </si>
  <si>
    <t>Revenues and other</t>
  </si>
  <si>
    <t>Expenses</t>
  </si>
  <si>
    <t>Other income and (expenses)</t>
  </si>
  <si>
    <t>Net income</t>
  </si>
  <si>
    <t>Divestitures and Discontinued Operations - Summarized Statements of Operations (Details) - USD ($) $ in Thousands</t>
  </si>
  <si>
    <t>Income (loss) from discontinued operations before income taxes</t>
  </si>
  <si>
    <t>Income tax expense</t>
  </si>
  <si>
    <t>Other Property and Equipment (Details) - USD ($) $ in Thousands</t>
  </si>
  <si>
    <t>Property Plant And Equipment [Line Items]</t>
  </si>
  <si>
    <t>Natural gas plant and pipeline</t>
  </si>
  <si>
    <t>Furniture and office equipment</t>
  </si>
  <si>
    <t>Buildings and leasehold improvements</t>
  </si>
  <si>
    <t>Vehicles</t>
  </si>
  <si>
    <t>Land</t>
  </si>
  <si>
    <t>Drilling and other equipment</t>
  </si>
  <si>
    <t>Debt - Additional Information (Details)</t>
  </si>
  <si>
    <t>Aug. 10, 2018USD ($)</t>
  </si>
  <si>
    <t>Dec. 31, 2019USD ($)</t>
  </si>
  <si>
    <t>Jan. 31, 2020USD ($)</t>
  </si>
  <si>
    <t>Sep. 27, 2019USD ($)</t>
  </si>
  <si>
    <t>Jul. 31, 2019USD ($)</t>
  </si>
  <si>
    <t>Jun. 30, 2019USD ($)</t>
  </si>
  <si>
    <t>May 31, 2019USD ($)</t>
  </si>
  <si>
    <t>Apr. 30, 2019USD ($)</t>
  </si>
  <si>
    <t>Mar. 31, 2019USD ($)</t>
  </si>
  <si>
    <t>Feb. 08, 2019USD ($)</t>
  </si>
  <si>
    <t>Jan. 31, 2019USD ($)</t>
  </si>
  <si>
    <t>Aug. 04, 2017USD ($)</t>
  </si>
  <si>
    <t>Debt Instrument [Line Items]</t>
  </si>
  <si>
    <t>Line of credit facility, maximum borrowing capacity</t>
  </si>
  <si>
    <t>Riviera Credit Facility</t>
  </si>
  <si>
    <t>Line of credit, maturity date</t>
  </si>
  <si>
    <t>Aug. 4,
		2021</t>
  </si>
  <si>
    <t>Finance Fees Expenses</t>
  </si>
  <si>
    <t>Long-term line of credit</t>
  </si>
  <si>
    <t>Line of credit facility, remaining borrowing capacity</t>
  </si>
  <si>
    <t>Letters of credit outstanding</t>
  </si>
  <si>
    <t>Debt instrument, basis spread on variable rate</t>
  </si>
  <si>
    <t>0.50%</t>
  </si>
  <si>
    <t>Line of credit facility, interest payment term</t>
  </si>
  <si>
    <t>Interest is generally payable in arrears quarterly for loans bearing interest based at the ABR and at the end of the applicable interest period for loans bearing interest at the LIBOR, or if such interest period is longer than three months, at the end of the three-month intervals during such interest period.</t>
  </si>
  <si>
    <t>Line of credit facility portion of properties required to maintain mortgages</t>
  </si>
  <si>
    <t>85.00%</t>
  </si>
  <si>
    <t>Riviera Credit Facility | Minimum</t>
  </si>
  <si>
    <t>Current ratio</t>
  </si>
  <si>
    <t>100.00%</t>
  </si>
  <si>
    <t>Riviera Credit Facility | Maximum</t>
  </si>
  <si>
    <t>Debt to EBITDA ratio</t>
  </si>
  <si>
    <t>400.00%</t>
  </si>
  <si>
    <t>Riviera Credit Facility | London Interbank Offered Rate (LIBOR) | Minimum</t>
  </si>
  <si>
    <t>2.00%</t>
  </si>
  <si>
    <t>Riviera Credit Facility | London Interbank Offered Rate (LIBOR) | Maximum</t>
  </si>
  <si>
    <t>3.00%</t>
  </si>
  <si>
    <t>Riviera Credit Facility | ABR | Minimum</t>
  </si>
  <si>
    <t>1.00%</t>
  </si>
  <si>
    <t>Riviera Credit Facility | ABR | Maximum</t>
  </si>
  <si>
    <t>Blue Mountain Credit Facility | Blue Mountain Midstream</t>
  </si>
  <si>
    <t>Aug. 10,
		2023</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month intervals during such interest period.</t>
  </si>
  <si>
    <t>Line of credit facility, current borrowing capacity</t>
  </si>
  <si>
    <t>Minimum ratio of consolidated EBITDA to consolidated interest expense</t>
  </si>
  <si>
    <t>250.00%</t>
  </si>
  <si>
    <t>Maximum ratio of consolidated net debt secured by lien on property to consolidated EBITDA</t>
  </si>
  <si>
    <t>300.00%</t>
  </si>
  <si>
    <t>Blue Mountain Credit Facility | Blue Mountain Midstream | Subsequent Event</t>
  </si>
  <si>
    <t>Blue Mountain Credit Facility | Minimum | Blue Mountain Midstream</t>
  </si>
  <si>
    <t>0.375%</t>
  </si>
  <si>
    <t>Indebtedness to capitalization ratio</t>
  </si>
  <si>
    <t>Maximum ratio of consolidated net debt to consolidated EBITDA</t>
  </si>
  <si>
    <t>450.00%</t>
  </si>
  <si>
    <t>Blue Mountain Credit Facility | Maximum | Blue Mountain Midstream</t>
  </si>
  <si>
    <t>500.00%</t>
  </si>
  <si>
    <t>Blue Mountain Credit Facility | London Interbank Offered Rate (LIBOR) | Minimum | Blue Mountain Midstream</t>
  </si>
  <si>
    <t>Blue Mountain Credit Facility | London Interbank Offered Rate (LIBOR) | Maximum | Blue Mountain Midstream</t>
  </si>
  <si>
    <t>Blue Mountain Credit Facility | ABR | Minimum | Blue Mountain Midstream</t>
  </si>
  <si>
    <t>Blue Mountain Credit Facility | ABR | Maximum | Blue Mountain Midstream</t>
  </si>
  <si>
    <t>Derivatives - Schedule of Derivative Positions (Details) - Year 2020 - Swap</t>
  </si>
  <si>
    <t>Dec. 31, 2019MMMBTUMBbls$ / MMBTU$ / bbl$ / MMMBTU</t>
  </si>
  <si>
    <t>Natural Gas Commodity Contract</t>
  </si>
  <si>
    <t>Derivative [Line Items]</t>
  </si>
  <si>
    <t>Hedged volume (MMMBtu)</t>
  </si>
  <si>
    <t>Average price ($/MMBtu) | $ / MMBTU</t>
  </si>
  <si>
    <t>Oil Commodity Contract</t>
  </si>
  <si>
    <t>Hedged volume (MMMBtu) | MBbls</t>
  </si>
  <si>
    <t>Average price ($/MMBtu) | $ / bbl</t>
  </si>
  <si>
    <t>PEPL Basis Swap</t>
  </si>
  <si>
    <t>[1]</t>
  </si>
  <si>
    <t>Hedge differential | $ / MMMBTU</t>
  </si>
  <si>
    <t>Settled or to be settled, as applicable, on the indicated pricing index to hedge basis differential to the NYMEX Henry Hub natural gas price</t>
  </si>
  <si>
    <t>Derivatives - Additional Information (Details) - USD ($) $ in Thousands</t>
  </si>
  <si>
    <t>1 Months Ended</t>
  </si>
  <si>
    <t>Apr. 30, 2018</t>
  </si>
  <si>
    <t>Settlements on Canceled Derivatives</t>
  </si>
  <si>
    <t>Concentration Risk, Credit Risk, Financial Instrument, Maximum Exposure</t>
  </si>
  <si>
    <t>Cash settlements received (paid) net on derivatives</t>
  </si>
  <si>
    <t>Derivatives - Summary of Fair Value of Derivatives Outstanding on Gross Basis (Details) - USD ($) $ in Thousands</t>
  </si>
  <si>
    <t>Assets:</t>
  </si>
  <si>
    <t>Commodity derivatives</t>
  </si>
  <si>
    <t>Derivatives - Summary of Gains and Losses on Derivatives (Details) - USD ($) $ in Thousands</t>
  </si>
  <si>
    <t>Derivative Instruments Gain Loss [Line Items]</t>
  </si>
  <si>
    <t>Fair Value Measurements on a Recurring Basis - Schedule of Fair Value Hierarchy for Assets and Liabilities Measured at Fair Value on Recurring Basis (Details) - USD ($) $ in Thousands</t>
  </si>
  <si>
    <t>Asset Retirement Obligations - Schedule of Reconciliation of Company's Asset Retirement Obligations (Details) - USD ($) $ in Thousands</t>
  </si>
  <si>
    <t>Asset retirement obligations at beginning of period</t>
  </si>
  <si>
    <t>Liabilities added from drilling</t>
  </si>
  <si>
    <t>Liabilities associated with assets divested</t>
  </si>
  <si>
    <t>Liabilities associated with assets held for sale</t>
  </si>
  <si>
    <t>Current year accretion expense</t>
  </si>
  <si>
    <t>Settlements</t>
  </si>
  <si>
    <t>Revision of estimates</t>
  </si>
  <si>
    <t>Asset retirement obligations at end of period</t>
  </si>
  <si>
    <t>Commitments and Contingencies - Additional Information (Details) - USD ($)</t>
  </si>
  <si>
    <t>Payments for legal settlements</t>
  </si>
  <si>
    <t>Operating Leases - Additional Information (Details) - USD ($)</t>
  </si>
  <si>
    <t>Lessor Lease Description [Line Items]</t>
  </si>
  <si>
    <t>Operating lease expense</t>
  </si>
  <si>
    <t>Lessor operating lease expiry date</t>
  </si>
  <si>
    <t>2024</t>
  </si>
  <si>
    <t>Lease income excluding variable lease payments</t>
  </si>
  <si>
    <t>2023</t>
  </si>
  <si>
    <t>Operating Leases - Future Minimum Lease Payments (Details) $ in Thousands</t>
  </si>
  <si>
    <t>2020</t>
  </si>
  <si>
    <t>2021</t>
  </si>
  <si>
    <t>2022</t>
  </si>
  <si>
    <t>Thereafter</t>
  </si>
  <si>
    <t>Total undiscounted lease payments</t>
  </si>
  <si>
    <t>Operating Leases - Future Minimum Lease Payment to be received (Details) $ in Thousands</t>
  </si>
  <si>
    <t>Total payments to be received</t>
  </si>
  <si>
    <t>Equity (Deficit) - Additional Information (Details) - USD ($)</t>
  </si>
  <si>
    <t>Jun. 13, 2019</t>
  </si>
  <si>
    <t>Jul. 31, 2019</t>
  </si>
  <si>
    <t>Feb. 21, 2020</t>
  </si>
  <si>
    <t>Nov. 21, 2019</t>
  </si>
  <si>
    <t>Jul. 18, 2019</t>
  </si>
  <si>
    <t>Dec. 31, 2016</t>
  </si>
  <si>
    <t>Class Of Stock [Line Items]</t>
  </si>
  <si>
    <t>Stock repurchased during period, value</t>
  </si>
  <si>
    <t>Dividends paid</t>
  </si>
  <si>
    <t>Dividends payment date</t>
  </si>
  <si>
    <t>Dec. 12,
		2019</t>
  </si>
  <si>
    <t>Dividends payment date of record</t>
  </si>
  <si>
    <t>Dec. 5,
		2019</t>
  </si>
  <si>
    <t>Future distribution recorded in restricted cash</t>
  </si>
  <si>
    <t>Distributions payable related to outstanding share-based compensation</t>
  </si>
  <si>
    <t>Private Purchase</t>
  </si>
  <si>
    <t>Share repurchased program average price per share</t>
  </si>
  <si>
    <t>Stock repurchased during period, shares</t>
  </si>
  <si>
    <t>Common stock, shares, outstanding</t>
  </si>
  <si>
    <t>Common Stock | Maximum</t>
  </si>
  <si>
    <t>Stock repurchase program, authorized amount</t>
  </si>
  <si>
    <t>Common Stock | Subsequent Event</t>
  </si>
  <si>
    <t>Stock repurchase program, available for share repurchase amount</t>
  </si>
  <si>
    <t>Common Stock | Tender Offer</t>
  </si>
  <si>
    <t>Stock repurchase amount announced to be repurchased</t>
  </si>
  <si>
    <t>Stock repurchased price per share</t>
  </si>
  <si>
    <t>Tender offer expenses</t>
  </si>
  <si>
    <t>Additional Paid-in Capital | Subsequent Event</t>
  </si>
  <si>
    <t>Additional Paid-in Capital | Share Repurchase Program</t>
  </si>
  <si>
    <t>Distribution of investment</t>
  </si>
  <si>
    <t>Share-Based Compensation and Other Benefits - Additional Information (Details)</t>
  </si>
  <si>
    <t>Sep. 24, 2018USD ($)</t>
  </si>
  <si>
    <t>Aug. 07, 2018USD ($)$ / sharesshares</t>
  </si>
  <si>
    <t>Dec. 31, 2018USD ($)$ / sharesshares</t>
  </si>
  <si>
    <t>Sep. 30, 2018USD ($)shares</t>
  </si>
  <si>
    <t>Feb. 28, 2017USD ($)</t>
  </si>
  <si>
    <t>Dec. 31, 2017USD ($)</t>
  </si>
  <si>
    <t>Dec. 31, 2019USD ($)Grantee$ / sharesshares</t>
  </si>
  <si>
    <t>Share Based Compensation Arrangement By Share Based Payment Award [Line Items]</t>
  </si>
  <si>
    <t>Stock repurchased during period, value | $</t>
  </si>
  <si>
    <t>Common stock, par value | $ / shares</t>
  </si>
  <si>
    <t>Percentage of parent's employee-related expenses</t>
  </si>
  <si>
    <t>Cash conversion option, No of grantees | Grantee</t>
  </si>
  <si>
    <t>Issuance of common stock | $</t>
  </si>
  <si>
    <t>Defined contribution plan, percent of match</t>
  </si>
  <si>
    <t>Defined contribution plan, percentage of contribution matched</t>
  </si>
  <si>
    <t>4.00%</t>
  </si>
  <si>
    <t>Defined contribution plan, amount contributed | $</t>
  </si>
  <si>
    <t>Share-based Compensation Arrangement by Share-based Payment Award, Plan Modification, Incremental Compensation Cost | $</t>
  </si>
  <si>
    <t>LINN Energy | Liquidity program</t>
  </si>
  <si>
    <t>Stock repurchased during period, Shares</t>
  </si>
  <si>
    <t>Employee service share-based compensation, cash flow effect, cash used to settle awards | $</t>
  </si>
  <si>
    <t>Class A Units | LINN Energy</t>
  </si>
  <si>
    <t>Share-based payment liability | $</t>
  </si>
  <si>
    <t>Class A Units | Blue Mountain Midstream</t>
  </si>
  <si>
    <t>Common Unit Issued</t>
  </si>
  <si>
    <t>Class A Units | Linn Holdco II | Blue Mountain Midstream</t>
  </si>
  <si>
    <t>Common Stock Ownership Percentage</t>
  </si>
  <si>
    <t>Class B Common Stock | Blue Mountain Midstream</t>
  </si>
  <si>
    <t>Maximum | Class B Common Stock | Blue Mountain Midstream</t>
  </si>
  <si>
    <t>Omnibus Incentive Plan | Common Stock | Maximum</t>
  </si>
  <si>
    <t>Share-based compensation arrangement, shares/units available for issuance</t>
  </si>
  <si>
    <t>BMM Incentive Plan | Class B Units</t>
  </si>
  <si>
    <t>Share based compensation arrangement by share based payment award equity instruments other than options, grants in period</t>
  </si>
  <si>
    <t>Shares issuable under the plan</t>
  </si>
  <si>
    <t>Share-based compensation arrangement by share-based payment award, description</t>
  </si>
  <si>
    <t>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t>
  </si>
  <si>
    <t>LINN Incentive Plan</t>
  </si>
  <si>
    <t>Authorized termination date of incentive plan by parent's board of directors</t>
  </si>
  <si>
    <t>Aug. 2,
		2018</t>
  </si>
  <si>
    <t>Termination date of incentive plan by parent's</t>
  </si>
  <si>
    <t>Sep. 17,
		2018</t>
  </si>
  <si>
    <t>Restricted Stock Units (RSUs)</t>
  </si>
  <si>
    <t>Share-based compensation arrangement by share-based payment award, equity instruments other than options, Vested in period, Fair value | $</t>
  </si>
  <si>
    <t>Employee service share-based compensation, nonvested awards, compensation cost not yet recognized | $</t>
  </si>
  <si>
    <t>Employee service share-based compensation, nonvested awards, compensation cost not yet recognized, period for recognition</t>
  </si>
  <si>
    <t>Restricted Stock Units (RSUs) | Liquidity program</t>
  </si>
  <si>
    <t>Restricted Stock Units (RSUs) | LINN Energy</t>
  </si>
  <si>
    <t>Payments of income taxes withheld upon vesting | $</t>
  </si>
  <si>
    <t>Shares paid for income taxes withheld upon vesting</t>
  </si>
  <si>
    <t>Restricted stock units vested settled in cash, shares</t>
  </si>
  <si>
    <t>Restricted stock units vested settled in cash | $</t>
  </si>
  <si>
    <t>Restricted Stock Units (RSUs) | LINN Energy | Liquidity program</t>
  </si>
  <si>
    <t>Restricted Stock Units (RSUs) | Blue Mountain Midstream</t>
  </si>
  <si>
    <t>1 year 3 months 18 days</t>
  </si>
  <si>
    <t>Restricted Stock Units (RSUs) | Omnibus Incentive Plan</t>
  </si>
  <si>
    <t>Restricted Stock Units (RSUs) | Omnibus Incentive Plan | Maximum</t>
  </si>
  <si>
    <t>Restricted Stock Units (RSUs) | BMM Incentive Plan | Blue Mountain Midstream</t>
  </si>
  <si>
    <t>Restricted Stock Units (RSUs) | BMM Incentive Plan | Class B Units</t>
  </si>
  <si>
    <t>Performance Awards</t>
  </si>
  <si>
    <t>1 year 6 months</t>
  </si>
  <si>
    <t>Number Of Performance Shares Forfeited</t>
  </si>
  <si>
    <t>Expected volatility</t>
  </si>
  <si>
    <t>35.00%</t>
  </si>
  <si>
    <t>Risk free rate</t>
  </si>
  <si>
    <t>1.58%</t>
  </si>
  <si>
    <t>2.46%</t>
  </si>
  <si>
    <t>Dividend yield</t>
  </si>
  <si>
    <t>0.00%</t>
  </si>
  <si>
    <t>Performance Awards | Omnibus Incentive Plan</t>
  </si>
  <si>
    <t>Performance Awards | Omnibus Incentive Plan | Maximum</t>
  </si>
  <si>
    <t>Performance Awards | BMM Incentive Plan | Class B Units</t>
  </si>
  <si>
    <t>Blue Mountain Midstream Phantom Share Units [Member]</t>
  </si>
  <si>
    <t>30.00%</t>
  </si>
  <si>
    <t>1.59%</t>
  </si>
  <si>
    <t>Share-Based Compensation and Other Benefits - Summary of Share-Based Compensation Expenses (Details) - USD ($) $ in Thousands</t>
  </si>
  <si>
    <t>Employee Service Share-based Compensation, Allocation of Recognized Period Costs</t>
  </si>
  <si>
    <t>Share/unit-based compensation expenses</t>
  </si>
  <si>
    <t>Income tax benefit</t>
  </si>
  <si>
    <t>General and Administrative Expenses</t>
  </si>
  <si>
    <t xml:space="preserve"> i</t>
  </si>
  <si>
    <t>Share-Based Compensation and Other Benefits - Summary of Share-Based Compensation Expenses (Parenthetical) (Details) - USD ($) $ in Thousands</t>
  </si>
  <si>
    <t>General and Administrative Expenses | LINN Energy</t>
  </si>
  <si>
    <t>Share-Based Compensation and Other Benefits - Schedule of Nonvested Restricted Stock Units Activity (Details) - Restricted Stock Units (RSUs) - $ / shares</t>
  </si>
  <si>
    <t>Number of nonvested units, Beginning balance</t>
  </si>
  <si>
    <t>Number of nonvested units, Granted</t>
  </si>
  <si>
    <t>Number of nonvested units, Vested</t>
  </si>
  <si>
    <t>Number of nonvested units, Forfeited</t>
  </si>
  <si>
    <t>Number of nonvested units, Modified</t>
  </si>
  <si>
    <t>Number of nonvested units, Ending balance</t>
  </si>
  <si>
    <t>Weighted Average Grant-Date Fair Value Per Unit, Beginning balance</t>
  </si>
  <si>
    <t>Weighted Average Grant-Date Fair Value Per Unit, Granted</t>
  </si>
  <si>
    <t>Weighted Average Grant-Date Fair Value Per Unit, Vested</t>
  </si>
  <si>
    <t>Weighted Average Grant-Date Fair Value Per Unit, Forfeited</t>
  </si>
  <si>
    <t>Weighted Average Grant-Date Fair Value Per Unit, Modified</t>
  </si>
  <si>
    <t>Weighted Average Grant-Date Fair Value Per Unit, Ending balance</t>
  </si>
  <si>
    <t>Blue Mountain Midstream | BMM Incentive Plan</t>
  </si>
  <si>
    <t>Earnings Per Share - Additional Information (Details) - shares</t>
  </si>
  <si>
    <t>Earnings Per Share Basic [Line Items]</t>
  </si>
  <si>
    <t>Stock split description</t>
  </si>
  <si>
    <t>Each shareholder of the Parent received one share of Riviera common stock for each share of LINN Class A common stock held by such shareholder of the Parent at the close of business on August 3, 2018, the record date</t>
  </si>
  <si>
    <t>Common stock issued for each share of LINN held by shareholder of parent</t>
  </si>
  <si>
    <t>Anti dilutive restricted stock units</t>
  </si>
  <si>
    <t>Earnings Per Share - Reconciliation of Numerators and Denominators of Basic and Diluted Per Share Computations for Net Income (Details) - USD ($) $ / shares in Units, shares in Thousands, $ in Thousands</t>
  </si>
  <si>
    <t>Net (loss) income per share ‒ basic and diluted</t>
  </si>
  <si>
    <t>Dilutive effect of unit equivalents</t>
  </si>
  <si>
    <t>Weighted average shares outstanding ‒ diluted</t>
  </si>
  <si>
    <t>Income Taxes - Schedule of Income Tax Expense (Benefit) (Details) - USD ($) $ in Thousands</t>
  </si>
  <si>
    <t>Current taxes:</t>
  </si>
  <si>
    <t>Federal</t>
  </si>
  <si>
    <t>State</t>
  </si>
  <si>
    <t>Deferred taxes:</t>
  </si>
  <si>
    <t>Income Taxes - Reconciliation of Federal Statutory Tax Rate To Effective Tax Rate (Details)</t>
  </si>
  <si>
    <t>Federal statutory rate</t>
  </si>
  <si>
    <t>21.00%</t>
  </si>
  <si>
    <t>Valuation allowance</t>
  </si>
  <si>
    <t>(100.50%)</t>
  </si>
  <si>
    <t>Nondeductible compensation</t>
  </si>
  <si>
    <t>0.80%</t>
  </si>
  <si>
    <t>(0.40%)</t>
  </si>
  <si>
    <t>40.60%</t>
  </si>
  <si>
    <t>Federal statutory rate change</t>
  </si>
  <si>
    <t>13.80%</t>
  </si>
  <si>
    <t>State, net of federal tax benefit</t>
  </si>
  <si>
    <t>2.60%</t>
  </si>
  <si>
    <t>4.80%</t>
  </si>
  <si>
    <t>3.20%</t>
  </si>
  <si>
    <t>Loss excluded from nontaxable entities</t>
  </si>
  <si>
    <t>(35.00%)</t>
  </si>
  <si>
    <t>Share-based compensation</t>
  </si>
  <si>
    <t>(0.10%)</t>
  </si>
  <si>
    <t>(8.00%)</t>
  </si>
  <si>
    <t>0.60%</t>
  </si>
  <si>
    <t>1.80%</t>
  </si>
  <si>
    <t>Effective rate</t>
  </si>
  <si>
    <t>52.80%</t>
  </si>
  <si>
    <t>(75.30%)</t>
  </si>
  <si>
    <t>58.60%</t>
  </si>
  <si>
    <t>Income Taxes - Additional Information (Details) - USD ($) $ in Thousands</t>
  </si>
  <si>
    <t>Non cash charge concluded under an assessment of the impact of tax cut and jobs act</t>
  </si>
  <si>
    <t>Statutory federal income tax rate</t>
  </si>
  <si>
    <t>Non cash charge concluded under an assessment of the impact of tax cut and jobs act, percentage</t>
  </si>
  <si>
    <t>Deferred Tax Assets, Valuation Allowance</t>
  </si>
  <si>
    <t>Operating Loss Carryforwards</t>
  </si>
  <si>
    <t>Income Taxes - Significant Components of Deferred Tax Assets and Liabilities (Details) - USD ($) $ in Thousands</t>
  </si>
  <si>
    <t>Deferred tax assets:</t>
  </si>
  <si>
    <t>Net operating loss carryforwards</t>
  </si>
  <si>
    <t>Total deferred tax assets</t>
  </si>
  <si>
    <t>Less: valuation allowance</t>
  </si>
  <si>
    <t>Deferred tax liabilities:</t>
  </si>
  <si>
    <t>Total deferred tax liabilities</t>
  </si>
  <si>
    <t>Supplemental Disclosures to the Consolidated Balance Sheets and Consolidated and Combined Statements of Cash Flows - Schedule of Other Current Assets (Details) - USD ($) $ in Thousands</t>
  </si>
  <si>
    <t>Prepaids</t>
  </si>
  <si>
    <t>Receivable from related party</t>
  </si>
  <si>
    <t>Supplemental Disclosures to the Consolidated Balance Sheets and Consolidated and Combined Statements of Cash Flows (Details) - USD ($) $ in Thousands</t>
  </si>
  <si>
    <t>Accrued compensation</t>
  </si>
  <si>
    <t>Asset retirement obligations (current portion)</t>
  </si>
  <si>
    <t>Cash payments for interest, net of amounts capitalized</t>
  </si>
  <si>
    <t>Cash payments for income taxes</t>
  </si>
  <si>
    <t>Cash payments for reorganization items, net</t>
  </si>
  <si>
    <t>Noncash investing activities:</t>
  </si>
  <si>
    <t>Accrued capital expenditures</t>
  </si>
  <si>
    <t>Supplemental Disclosures to the Consolidated Balance Sheets and Consolidated and Combined Statements of Cash Flows - Schedule of Reconciliation of Cash, Cash Equivalents and Restricted Cash (Details) - USD ($) $ in Thousands</t>
  </si>
  <si>
    <t>Cash Cash Equivalents Restricted Cash And Restricted Cash Equivalents [Abstract]</t>
  </si>
  <si>
    <t>Cash, cash equivalents and restricted cash</t>
  </si>
  <si>
    <t>Supplemental Disclosures to the Consolidated Balance Sheets and Consolidated and Combined Statements of Cash Flows - Additional Information (Details) - USD ($) $ in Thousands</t>
  </si>
  <si>
    <t>Schedule Of Supplemental Cash Flow Disclosures [Line Items]</t>
  </si>
  <si>
    <t>Increase (Decrease) in restricted cash for operating activities</t>
  </si>
  <si>
    <t>Professional fees</t>
  </si>
  <si>
    <t>Deposits for divestitures</t>
  </si>
  <si>
    <t>Distributions</t>
  </si>
  <si>
    <t>Significant Customers - Additional Information (Details) - Customer Concentration Risk - Customer</t>
  </si>
  <si>
    <t>Sales</t>
  </si>
  <si>
    <t>Concentration Risk [Line Items]</t>
  </si>
  <si>
    <t>Company's largest customer representing sales</t>
  </si>
  <si>
    <t>19.00%</t>
  </si>
  <si>
    <t>22.00%</t>
  </si>
  <si>
    <t>Number of individual customer exceeded 10% of Company's sales or receivables.</t>
  </si>
  <si>
    <t>Receivables</t>
  </si>
  <si>
    <t>18.00%</t>
  </si>
  <si>
    <t>Related Party Transactions - Additional Information (Details) - USD ($) $ / shares in Units, $ in Thousands</t>
  </si>
  <si>
    <t>Jul. 24, 2019</t>
  </si>
  <si>
    <t>Related Party Transaction [Line Items]</t>
  </si>
  <si>
    <t>Effective date of merger</t>
  </si>
  <si>
    <t>Dec. 6,
		2019</t>
  </si>
  <si>
    <t>Related party monthly fee</t>
  </si>
  <si>
    <t>Service fees from related party</t>
  </si>
  <si>
    <t>Related party transaction, purchases from related party</t>
  </si>
  <si>
    <t>Due to related parties, current</t>
  </si>
  <si>
    <t>Due from related parties, current</t>
  </si>
  <si>
    <t>Private Purchase | Common Stock | York Select Strategy Master Fund</t>
  </si>
  <si>
    <t>Private Purchase | Common Stock | Fir Tree Capital Opportunity Master Fund</t>
  </si>
  <si>
    <t>Private Purchase | Common Stock | Fir Tree Capital Opportunity Fund (E)</t>
  </si>
  <si>
    <t>Segments - Additional Information (Details)</t>
  </si>
  <si>
    <t>Dec. 31, 2019Segment</t>
  </si>
  <si>
    <t>Number of reportable segments</t>
  </si>
  <si>
    <t>Segments - Schedule of Segment Reporting Information, by Segment (Details) - USD ($) $ in Thousands</t>
  </si>
  <si>
    <t>Segment Reporting Information [Line Items]</t>
  </si>
  <si>
    <t>Total direct operating expenses</t>
  </si>
  <si>
    <t>Field level cash flow</t>
  </si>
  <si>
    <t>Other indirect income (expenses)</t>
  </si>
  <si>
    <t>Income (loss) from continuing operations before income taxes</t>
  </si>
  <si>
    <t>Upstream</t>
  </si>
  <si>
    <t>Not Allocated to Segments</t>
  </si>
  <si>
    <t>Oil, Natural Gas and NGL Sales | Upstream</t>
  </si>
  <si>
    <t>Oil, Natural Gas and NGL Sales | Blue Mountain</t>
  </si>
  <si>
    <t>Oil, Natural Gas and NGL Sales | Not Allocated to Segments</t>
  </si>
  <si>
    <t>Marketing | Upstream</t>
  </si>
  <si>
    <t>Marketing | Blue Mountain</t>
  </si>
  <si>
    <t>Marketing | Not Allocated to Segments</t>
  </si>
  <si>
    <t>Other Revenues | Upstream</t>
  </si>
  <si>
    <t>Other Revenues | Blue Mountain</t>
  </si>
  <si>
    <t>Other Revenues | Not Allocated to Segments</t>
  </si>
  <si>
    <t>Supplemental Oil and Natural Gas Data (Unaudited) - Cost Incurred in Oil and Gas Property Acquisition, Exploration, and Development (Details) - USD ($) $ in Thousands</t>
  </si>
  <si>
    <t>Property acquisition costs:</t>
  </si>
  <si>
    <t>Proved</t>
  </si>
  <si>
    <t>Unproved</t>
  </si>
  <si>
    <t>Development costs</t>
  </si>
  <si>
    <t>Asset retirement costs</t>
  </si>
  <si>
    <t>Total costs incurred – continuing operations</t>
  </si>
  <si>
    <t>Total costs incurred – discontinued operations</t>
  </si>
  <si>
    <t>Supplemental Oil and Natural Gas Data (Unaudited) - Capitalized Costs Relating to Oil, Natural Gas and NGL Producing Activities (Details) - USD ($) $ in Thousands</t>
  </si>
  <si>
    <t>Oil and Natural Gas Capitalized Costs</t>
  </si>
  <si>
    <t>Proved properties</t>
  </si>
  <si>
    <t>Unproved properties</t>
  </si>
  <si>
    <t>Capitalized cost, oil and gas producing activities</t>
  </si>
  <si>
    <t>Capitalized costs, oil and gas producing activities, net</t>
  </si>
  <si>
    <t>Supplemental Oil and Natural Gas Data (Unaudited) - Results of Operations for Oil and Gas Producing Activities (Details) - USD ($) $ in Thousands</t>
  </si>
  <si>
    <t>Oil, natural gas and natural gas liquids sales</t>
  </si>
  <si>
    <t>Results of Operations, Revenue from Oil and Gas Producing Activities</t>
  </si>
  <si>
    <t>Production costs:</t>
  </si>
  <si>
    <t>Severance taxes, ad valorem taxes</t>
  </si>
  <si>
    <t>Results of Operations, Expense from Oil and Gas Producing Activities</t>
  </si>
  <si>
    <t>Other costs:</t>
  </si>
  <si>
    <t>Depletion and amortization</t>
  </si>
  <si>
    <t>Impairment of long-lived assets</t>
  </si>
  <si>
    <t>Total other costs</t>
  </si>
  <si>
    <t>Results of operations – continuing operations</t>
  </si>
  <si>
    <t>Results of operations – discontinued operations</t>
  </si>
  <si>
    <t>Supplemental Oil and Natural Gas Data (Unaudited) - Estimated Quantities of Oil, Natural Gas and NGL Reserves (Details)</t>
  </si>
  <si>
    <t>Dec. 31, 2019BcfeBcfMMBbls</t>
  </si>
  <si>
    <t>Dec. 31, 2018BcfeBcfMMBbls</t>
  </si>
  <si>
    <t>Dec. 31, 2017BcfeBcfMMBbls</t>
  </si>
  <si>
    <t>Proved developed and undeveloped reserves:</t>
  </si>
  <si>
    <t>Beginning of year</t>
  </si>
  <si>
    <t>Revisions of previous estimates</t>
  </si>
  <si>
    <t>Sales of minerals in place</t>
  </si>
  <si>
    <t>Extensions and discoveries</t>
  </si>
  <si>
    <t>Production</t>
  </si>
  <si>
    <t>End of year</t>
  </si>
  <si>
    <t>Proved developed reserves:</t>
  </si>
  <si>
    <t>Proved undeveloped reserves:</t>
  </si>
  <si>
    <t>Continuing Operations</t>
  </si>
  <si>
    <t>Discontinued Operations</t>
  </si>
  <si>
    <t>Natural Gas (Bcf)</t>
  </si>
  <si>
    <t>Beginning of year | Bcf</t>
  </si>
  <si>
    <t>Revisions of previous estimates | Bcf</t>
  </si>
  <si>
    <t>Sales of minerals in place | Bcf</t>
  </si>
  <si>
    <t>Extensions and discoveries | Bcf</t>
  </si>
  <si>
    <t>Production | Bcf</t>
  </si>
  <si>
    <t>End of year | Bcf</t>
  </si>
  <si>
    <t>Oil (MMBbls)</t>
  </si>
  <si>
    <t>Beginning of year | MMBbls</t>
  </si>
  <si>
    <t>Revisions of previous estimates | MMBbls</t>
  </si>
  <si>
    <t>Sales of minerals in place | MMBbls</t>
  </si>
  <si>
    <t>Extensions and discoveries | MMBbls</t>
  </si>
  <si>
    <t>Production | MMBbls</t>
  </si>
  <si>
    <t>End of year | MMBbls</t>
  </si>
  <si>
    <t>NGL (MMBbls)</t>
  </si>
  <si>
    <t>Supplemental Oil and Natural Gas Data (Unaudited) - Additional Information (Details)</t>
  </si>
  <si>
    <t>Dec. 31, 2019BcfeWell</t>
  </si>
  <si>
    <t>Dec. 31, 2018BcfeWell</t>
  </si>
  <si>
    <t>Dec. 31, 2017BcfeWell</t>
  </si>
  <si>
    <t>Dec. 31, 2016Bcfe</t>
  </si>
  <si>
    <t>Reserve Quantities [Line Items]</t>
  </si>
  <si>
    <t>Proved developed and undeveloped reserve</t>
  </si>
  <si>
    <t>Proved developed and undeveloped reserve, period increase (decrease)</t>
  </si>
  <si>
    <t>Productive wells drilled during the period | Well</t>
  </si>
  <si>
    <t>Continuing Operations | Price</t>
  </si>
  <si>
    <t>Continuing Operations | Asset Performance</t>
  </si>
  <si>
    <t>Supplemental Oil and Natural Gas Data (Unaudited) - Standardized Measure of Discounted Future Net Cash Flows and Changes Therein Relating to Proved Reserves (Details) $ in Thousands</t>
  </si>
  <si>
    <t>Dec. 31, 2019USD ($)$ / MMBTU$ / bbl</t>
  </si>
  <si>
    <t>Dec. 31, 2018USD ($)$ / MMBTU$ / bbl</t>
  </si>
  <si>
    <t>Dec. 31, 2017USD ($)$ / MMBTU$ / bbl</t>
  </si>
  <si>
    <t>Standardized Measure of Discounted Future Net Cash Flows</t>
  </si>
  <si>
    <t>Future cash inflows</t>
  </si>
  <si>
    <t>Future production costs</t>
  </si>
  <si>
    <t>Future development costs</t>
  </si>
  <si>
    <t>Future income tax expenses</t>
  </si>
  <si>
    <t>Future net cash flows</t>
  </si>
  <si>
    <t>10% annual discount for estimated timing of cash flows</t>
  </si>
  <si>
    <t>Standardized measure of discounted future net cash flows – continuing operations</t>
  </si>
  <si>
    <t>Representative NYMEX prices:</t>
  </si>
  <si>
    <t>Natural gas (MMBtu) | $ / MMBTU</t>
  </si>
  <si>
    <t>Oil (Bbl) | $ / bbl</t>
  </si>
  <si>
    <t>Supplemental Oil and Natural Gas Data (Unaudited) - Principal Sources of Change in Standardized Measure of Discounted Future Net Cash Flow (Details) - USD ($) $ in Thousands</t>
  </si>
  <si>
    <t>Principal Sources of Change in Standardized Measure of Discounted Future Net Cash Flow Relating to Proved Oil and Gas Reserves [Abstract]</t>
  </si>
  <si>
    <t>Sales and transfers of oil, natural gas and NGL produced during the period</t>
  </si>
  <si>
    <t>Changes in estimated future development costs</t>
  </si>
  <si>
    <t>Net change in sales and transfer prices and production costs related to future production</t>
  </si>
  <si>
    <t>Extensions, discoveries and improved recovery</t>
  </si>
  <si>
    <t>Previously estimated development costs incurred during the period</t>
  </si>
  <si>
    <t>Net change due to revisions in quantity estimates</t>
  </si>
  <si>
    <t>Net change in income taxes</t>
  </si>
  <si>
    <t>Accretion of discount</t>
  </si>
  <si>
    <t>Changes in production rates and other</t>
  </si>
  <si>
    <t>Change – continuing operations</t>
  </si>
  <si>
    <t>Change – discontinued operations</t>
  </si>
  <si>
    <t>Supplemental Quarterly Data (Unaudited) (Details) - USD ($) $ / shares in Units, $ in Thousands</t>
  </si>
  <si>
    <t>Total revenues and other</t>
  </si>
  <si>
    <t>[2]</t>
  </si>
  <si>
    <t>Income (loss) per share from continuing operations –</t>
  </si>
  <si>
    <t>Income (loss) per share from discontinued operations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11</v>
      </c>
    </row>
    <row r="15" spans="1:4">
      <c r="A15" s="4" t="s">
        <v>26</v>
      </c>
      <c r="B15" s="4" t="s">
        <v>27</v>
      </c>
    </row>
    <row r="16" spans="1:4">
      <c r="A16" s="4" t="s">
        <v>28</v>
      </c>
      <c r="B16" s="4" t="s">
        <v>27</v>
      </c>
    </row>
    <row r="17" spans="1:4">
      <c r="A17" s="4" t="s">
        <v>29</v>
      </c>
      <c r="B17" s="4" t="s">
        <v>11</v>
      </c>
    </row>
    <row r="18" spans="1:4">
      <c r="A18" s="4" t="s">
        <v>30</v>
      </c>
      <c r="B18" s="4" t="s">
        <v>31</v>
      </c>
    </row>
    <row r="19" spans="1:4">
      <c r="A19" s="4" t="s">
        <v>32</v>
      </c>
      <c r="B19" s="4" t="s">
        <v>31</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11</v>
      </c>
    </row>
    <row r="32" spans="1:4">
      <c r="A32" s="4" t="s">
        <v>56</v>
      </c>
      <c r="C32" s="5" t="n">
        <v>58037642</v>
      </c>
    </row>
    <row r="33" spans="1:4">
      <c r="A33" s="4" t="s">
        <v>57</v>
      </c>
      <c r="D33" s="6" t="n">
        <v>293404582</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16237</v>
      </c>
      <c r="C3" s="6" t="n">
        <v>18529</v>
      </c>
    </row>
    <row r="4" spans="1:3">
      <c r="A4" s="4" t="s">
        <v>64</v>
      </c>
      <c r="B4" s="5" t="n">
        <v>51355</v>
      </c>
      <c r="C4" s="5" t="n">
        <v>114489</v>
      </c>
    </row>
    <row r="5" spans="1:3">
      <c r="A5" s="4" t="s">
        <v>65</v>
      </c>
      <c r="B5" s="5" t="n">
        <v>7283</v>
      </c>
      <c r="C5" s="5" t="n">
        <v>10758</v>
      </c>
    </row>
    <row r="6" spans="1:3">
      <c r="A6" s="4" t="s">
        <v>66</v>
      </c>
      <c r="B6" s="5" t="n">
        <v>32932</v>
      </c>
      <c r="C6" s="5" t="n">
        <v>31248</v>
      </c>
    </row>
    <row r="7" spans="1:3">
      <c r="A7" s="4" t="s">
        <v>67</v>
      </c>
      <c r="B7" s="5" t="n">
        <v>12853</v>
      </c>
      <c r="C7" s="5" t="n">
        <v>26721</v>
      </c>
    </row>
    <row r="8" spans="1:3">
      <c r="A8" s="4" t="s">
        <v>68</v>
      </c>
      <c r="B8" s="5" t="n">
        <v>104773</v>
      </c>
      <c r="C8" s="5" t="n">
        <v>38396</v>
      </c>
    </row>
    <row r="9" spans="1:3">
      <c r="A9" s="4" t="s">
        <v>69</v>
      </c>
      <c r="B9" s="5" t="n">
        <v>325433</v>
      </c>
      <c r="C9" s="5" t="n">
        <v>240141</v>
      </c>
    </row>
    <row r="10" spans="1:3">
      <c r="A10" s="3" t="s">
        <v>70</v>
      </c>
    </row>
    <row r="11" spans="1:3">
      <c r="A11" s="4" t="s">
        <v>71</v>
      </c>
      <c r="B11" s="5" t="n">
        <v>180307</v>
      </c>
      <c r="C11" s="5" t="n">
        <v>756552</v>
      </c>
    </row>
    <row r="12" spans="1:3">
      <c r="A12" s="4" t="s">
        <v>72</v>
      </c>
      <c r="B12" s="5" t="n">
        <v>-35603</v>
      </c>
      <c r="C12" s="5" t="n">
        <v>-93507</v>
      </c>
    </row>
    <row r="13" spans="1:3">
      <c r="A13" s="4" t="s">
        <v>73</v>
      </c>
      <c r="B13" s="5" t="n">
        <v>144704</v>
      </c>
      <c r="C13" s="5" t="n">
        <v>663045</v>
      </c>
    </row>
    <row r="14" spans="1:3">
      <c r="A14" s="4" t="s">
        <v>74</v>
      </c>
      <c r="B14" s="5" t="n">
        <v>388851</v>
      </c>
      <c r="C14" s="5" t="n">
        <v>606244</v>
      </c>
    </row>
    <row r="15" spans="1:3">
      <c r="A15" s="4" t="s">
        <v>75</v>
      </c>
      <c r="B15" s="5" t="n">
        <v>-50381</v>
      </c>
      <c r="C15" s="5" t="n">
        <v>-62368</v>
      </c>
    </row>
    <row r="16" spans="1:3">
      <c r="A16" s="4" t="s">
        <v>76</v>
      </c>
      <c r="B16" s="5" t="n">
        <v>338470</v>
      </c>
      <c r="C16" s="5" t="n">
        <v>543876</v>
      </c>
    </row>
    <row r="17" spans="1:3">
      <c r="A17" s="4" t="s">
        <v>65</v>
      </c>
      <c r="B17" s="5" t="n">
        <v>0</v>
      </c>
      <c r="C17" s="5" t="n">
        <v>4603</v>
      </c>
    </row>
    <row r="18" spans="1:3">
      <c r="A18" s="4" t="s">
        <v>77</v>
      </c>
      <c r="B18" s="5" t="n">
        <v>0</v>
      </c>
      <c r="C18" s="5" t="n">
        <v>129091</v>
      </c>
    </row>
    <row r="19" spans="1:3">
      <c r="A19" s="4" t="s">
        <v>78</v>
      </c>
      <c r="B19" s="5" t="n">
        <v>7652</v>
      </c>
      <c r="C19" s="5" t="n">
        <v>12078</v>
      </c>
    </row>
    <row r="20" spans="1:3">
      <c r="A20" s="4" t="s">
        <v>79</v>
      </c>
      <c r="B20" s="5" t="n">
        <v>7652</v>
      </c>
      <c r="C20" s="5" t="n">
        <v>145772</v>
      </c>
    </row>
    <row r="21" spans="1:3">
      <c r="A21" s="4" t="s">
        <v>80</v>
      </c>
      <c r="B21" s="5" t="n">
        <v>490826</v>
      </c>
      <c r="C21" s="5" t="n">
        <v>1352693</v>
      </c>
    </row>
    <row r="22" spans="1:3">
      <c r="A22" s="4" t="s">
        <v>81</v>
      </c>
      <c r="B22" s="5" t="n">
        <v>816259</v>
      </c>
      <c r="C22" s="5" t="n">
        <v>1592834</v>
      </c>
    </row>
    <row r="23" spans="1:3">
      <c r="A23" s="3" t="s">
        <v>82</v>
      </c>
    </row>
    <row r="24" spans="1:3">
      <c r="A24" s="4" t="s">
        <v>83</v>
      </c>
      <c r="B24" s="5" t="n">
        <v>80579</v>
      </c>
      <c r="C24" s="5" t="n">
        <v>159228</v>
      </c>
    </row>
    <row r="25" spans="1:3">
      <c r="A25" s="4" t="s">
        <v>65</v>
      </c>
      <c r="B25" s="5" t="n">
        <v>1087</v>
      </c>
      <c r="C25" s="5" t="n">
        <v>4719</v>
      </c>
    </row>
    <row r="26" spans="1:3">
      <c r="A26" s="4" t="s">
        <v>84</v>
      </c>
      <c r="B26" s="5" t="n">
        <v>26728</v>
      </c>
      <c r="C26" s="5" t="n">
        <v>34474</v>
      </c>
    </row>
    <row r="27" spans="1:3">
      <c r="A27" s="4" t="s">
        <v>85</v>
      </c>
      <c r="B27" s="5" t="n">
        <v>35177</v>
      </c>
      <c r="C27" s="5" t="n">
        <v>3725</v>
      </c>
    </row>
    <row r="28" spans="1:3">
      <c r="A28" s="4" t="s">
        <v>86</v>
      </c>
      <c r="B28" s="5" t="n">
        <v>143571</v>
      </c>
      <c r="C28" s="5" t="n">
        <v>202146</v>
      </c>
    </row>
    <row r="29" spans="1:3">
      <c r="A29" s="3" t="s">
        <v>87</v>
      </c>
    </row>
    <row r="30" spans="1:3">
      <c r="A30" s="4" t="s">
        <v>88</v>
      </c>
      <c r="B30" s="5" t="n">
        <v>69800</v>
      </c>
      <c r="C30" s="5" t="n">
        <v>24500</v>
      </c>
    </row>
    <row r="31" spans="1:3">
      <c r="A31" s="4" t="s">
        <v>89</v>
      </c>
      <c r="B31" s="5" t="n">
        <v>29337</v>
      </c>
      <c r="C31" s="5" t="n">
        <v>103814</v>
      </c>
    </row>
    <row r="32" spans="1:3">
      <c r="A32" s="4" t="s">
        <v>90</v>
      </c>
      <c r="B32" s="5" t="n">
        <v>99137</v>
      </c>
      <c r="C32" s="5" t="n">
        <v>128314</v>
      </c>
    </row>
    <row r="33" spans="1:3">
      <c r="A33" s="4" t="s">
        <v>91</v>
      </c>
      <c r="B33" s="5" t="n">
        <v>0</v>
      </c>
      <c r="C33" s="5" t="n">
        <v>0</v>
      </c>
    </row>
    <row r="34" spans="1:3">
      <c r="A34" s="3" t="s">
        <v>92</v>
      </c>
    </row>
    <row r="35" spans="1:3">
      <c r="A35" s="4" t="s">
        <v>93</v>
      </c>
      <c r="B35" s="5" t="n">
        <v>0</v>
      </c>
      <c r="C35" s="5" t="n">
        <v>0</v>
      </c>
    </row>
    <row r="36" spans="1:3">
      <c r="A36" s="4" t="s">
        <v>94</v>
      </c>
      <c r="B36" s="5" t="n">
        <v>581</v>
      </c>
      <c r="C36" s="5" t="n">
        <v>692</v>
      </c>
    </row>
    <row r="37" spans="1:3">
      <c r="A37" s="4" t="s">
        <v>95</v>
      </c>
      <c r="B37" s="5" t="n">
        <v>861764</v>
      </c>
      <c r="C37" s="5" t="n">
        <v>1256730</v>
      </c>
    </row>
    <row r="38" spans="1:3">
      <c r="A38" s="4" t="s">
        <v>96</v>
      </c>
      <c r="B38" s="5" t="n">
        <v>-288794</v>
      </c>
      <c r="C38" s="5" t="n">
        <v>4952</v>
      </c>
    </row>
    <row r="39" spans="1:3">
      <c r="A39" s="4" t="s">
        <v>97</v>
      </c>
      <c r="B39" s="5" t="n">
        <v>573551</v>
      </c>
      <c r="C39" s="5" t="n">
        <v>1262374</v>
      </c>
    </row>
    <row r="40" spans="1:3">
      <c r="A40" s="4" t="s">
        <v>98</v>
      </c>
      <c r="B40" s="6" t="n">
        <v>816259</v>
      </c>
      <c r="C40" s="6" t="n">
        <v>1592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26</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256</v>
      </c>
      <c r="B1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1</v>
      </c>
    </row>
    <row r="2" spans="1:3">
      <c r="A2" s="3" t="s">
        <v>100</v>
      </c>
    </row>
    <row r="3" spans="1:3">
      <c r="A3" s="4" t="s">
        <v>101</v>
      </c>
      <c r="B3" s="7" t="n">
        <v>0.01</v>
      </c>
      <c r="C3" s="7" t="n">
        <v>0.01</v>
      </c>
    </row>
    <row r="4" spans="1:3">
      <c r="A4" s="4" t="s">
        <v>102</v>
      </c>
      <c r="B4" s="5" t="n">
        <v>30000000</v>
      </c>
      <c r="C4" s="5" t="n">
        <v>0</v>
      </c>
    </row>
    <row r="5" spans="1:3">
      <c r="A5" s="4" t="s">
        <v>103</v>
      </c>
      <c r="B5" s="5" t="n">
        <v>0</v>
      </c>
      <c r="C5" s="5" t="n">
        <v>0</v>
      </c>
    </row>
    <row r="6" spans="1:3">
      <c r="A6" s="4" t="s">
        <v>104</v>
      </c>
      <c r="B6" s="7" t="n">
        <v>0.01</v>
      </c>
      <c r="C6" s="7" t="n">
        <v>0.01</v>
      </c>
    </row>
    <row r="7" spans="1:3">
      <c r="A7" s="4" t="s">
        <v>105</v>
      </c>
      <c r="B7" s="5" t="n">
        <v>270000000</v>
      </c>
      <c r="C7" s="5" t="n">
        <v>69197284</v>
      </c>
    </row>
    <row r="8" spans="1:3">
      <c r="A8" s="4" t="s">
        <v>106</v>
      </c>
      <c r="B8" s="5" t="n">
        <v>58168756</v>
      </c>
      <c r="C8" s="5" t="n">
        <v>69197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27</v>
      </c>
    </row>
    <row r="4" spans="1:2">
      <c r="A4" s="4" t="s">
        <v>226</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row>
    <row r="6" spans="1:2">
      <c r="A6" s="4" t="s">
        <v>347</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4</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7</v>
      </c>
      <c r="B1" s="2" t="s">
        <v>108</v>
      </c>
      <c r="C1" s="2" t="s">
        <v>109</v>
      </c>
      <c r="D1" s="2" t="s">
        <v>1</v>
      </c>
    </row>
    <row r="2" spans="1:5">
      <c r="B2" s="2" t="s">
        <v>110</v>
      </c>
      <c r="C2" s="2" t="s">
        <v>111</v>
      </c>
      <c r="D2" s="2" t="s">
        <v>2</v>
      </c>
      <c r="E2" s="2" t="s">
        <v>61</v>
      </c>
    </row>
    <row r="3" spans="1:5">
      <c r="A3" s="3" t="s">
        <v>112</v>
      </c>
    </row>
    <row r="4" spans="1:5">
      <c r="A4" s="4" t="s">
        <v>113</v>
      </c>
      <c r="B4" s="6" t="n">
        <v>205436</v>
      </c>
      <c r="C4" s="6" t="n">
        <v>813145</v>
      </c>
      <c r="D4" s="6" t="n">
        <v>469688</v>
      </c>
      <c r="E4" s="6" t="n">
        <v>689063</v>
      </c>
    </row>
    <row r="5" spans="1:5">
      <c r="A5" s="4" t="s">
        <v>114</v>
      </c>
      <c r="B5" s="5" t="n">
        <v>92691</v>
      </c>
      <c r="C5" s="5" t="n">
        <v>13533</v>
      </c>
      <c r="D5" s="5" t="n">
        <v>10091</v>
      </c>
      <c r="E5" s="5" t="n">
        <v>-23404</v>
      </c>
    </row>
    <row r="6" spans="1:5">
      <c r="A6" s="4" t="s">
        <v>115</v>
      </c>
      <c r="B6" s="5" t="n">
        <v>298127</v>
      </c>
      <c r="C6" s="5" t="n">
        <v>826678</v>
      </c>
      <c r="D6" s="5" t="n">
        <v>479779</v>
      </c>
      <c r="E6" s="5" t="n">
        <v>665659</v>
      </c>
    </row>
    <row r="7" spans="1:5">
      <c r="A7" s="3" t="s">
        <v>116</v>
      </c>
    </row>
    <row r="8" spans="1:5">
      <c r="A8" s="4" t="s">
        <v>117</v>
      </c>
      <c r="B8" s="5" t="n">
        <v>49665</v>
      </c>
      <c r="C8" s="5" t="n">
        <v>208446</v>
      </c>
      <c r="D8" s="5" t="n">
        <v>77719</v>
      </c>
      <c r="E8" s="5" t="n">
        <v>120097</v>
      </c>
    </row>
    <row r="9" spans="1:5">
      <c r="A9" s="4" t="s">
        <v>118</v>
      </c>
      <c r="B9" s="5" t="n">
        <v>25972</v>
      </c>
      <c r="C9" s="5" t="n">
        <v>113128</v>
      </c>
      <c r="D9" s="5" t="n">
        <v>64149</v>
      </c>
      <c r="E9" s="5" t="n">
        <v>83562</v>
      </c>
    </row>
    <row r="10" spans="1:5">
      <c r="A10" s="4" t="s">
        <v>119</v>
      </c>
      <c r="B10" s="5" t="n">
        <v>4820</v>
      </c>
      <c r="C10" s="5" t="n">
        <v>69008</v>
      </c>
      <c r="D10" s="5" t="n">
        <v>166651</v>
      </c>
      <c r="E10" s="5" t="n">
        <v>220971</v>
      </c>
    </row>
    <row r="11" spans="1:5">
      <c r="A11" s="4" t="s">
        <v>120</v>
      </c>
      <c r="B11" s="5" t="n">
        <v>71745</v>
      </c>
      <c r="C11" s="5" t="n">
        <v>117347</v>
      </c>
      <c r="D11" s="5" t="n">
        <v>61671</v>
      </c>
      <c r="E11" s="5" t="n">
        <v>245291</v>
      </c>
    </row>
    <row r="12" spans="1:5">
      <c r="A12" s="4" t="s">
        <v>121</v>
      </c>
      <c r="B12" s="5" t="n">
        <v>93</v>
      </c>
      <c r="C12" s="5" t="n">
        <v>3137</v>
      </c>
      <c r="D12" s="5" t="n">
        <v>5122</v>
      </c>
      <c r="E12" s="5" t="n">
        <v>5178</v>
      </c>
    </row>
    <row r="13" spans="1:5">
      <c r="A13" s="4" t="s">
        <v>122</v>
      </c>
      <c r="B13" s="5" t="n">
        <v>47155</v>
      </c>
      <c r="C13" s="5" t="n">
        <v>133711</v>
      </c>
      <c r="D13" s="5" t="n">
        <v>77089</v>
      </c>
      <c r="E13" s="5" t="n">
        <v>94958</v>
      </c>
    </row>
    <row r="14" spans="1:5">
      <c r="A14" s="4" t="s">
        <v>123</v>
      </c>
      <c r="B14" s="5" t="n">
        <v>0</v>
      </c>
      <c r="C14" s="5" t="n">
        <v>0</v>
      </c>
      <c r="D14" s="5" t="n">
        <v>208376</v>
      </c>
      <c r="E14" s="5" t="n">
        <v>15697</v>
      </c>
    </row>
    <row r="15" spans="1:5">
      <c r="A15" s="4" t="s">
        <v>124</v>
      </c>
      <c r="B15" s="5" t="n">
        <v>14877</v>
      </c>
      <c r="C15" s="5" t="n">
        <v>47553</v>
      </c>
      <c r="D15" s="5" t="n">
        <v>15374</v>
      </c>
      <c r="E15" s="5" t="n">
        <v>29730</v>
      </c>
    </row>
    <row r="16" spans="1:5">
      <c r="A16" s="4" t="s">
        <v>125</v>
      </c>
      <c r="B16" s="5" t="n">
        <v>672</v>
      </c>
      <c r="C16" s="5" t="n">
        <v>-623583</v>
      </c>
      <c r="D16" s="5" t="n">
        <v>-20743</v>
      </c>
      <c r="E16" s="5" t="n">
        <v>-208598</v>
      </c>
    </row>
    <row r="17" spans="1:5">
      <c r="A17" s="4" t="s">
        <v>126</v>
      </c>
      <c r="B17" s="5" t="n">
        <v>214999</v>
      </c>
      <c r="C17" s="5" t="n">
        <v>68747</v>
      </c>
      <c r="D17" s="5" t="n">
        <v>655408</v>
      </c>
      <c r="E17" s="5" t="n">
        <v>606886</v>
      </c>
    </row>
    <row r="18" spans="1:5">
      <c r="A18" s="3" t="s">
        <v>127</v>
      </c>
    </row>
    <row r="19" spans="1:5">
      <c r="A19" s="4" t="s">
        <v>128</v>
      </c>
      <c r="B19" s="5" t="n">
        <v>-16725</v>
      </c>
      <c r="C19" s="5" t="n">
        <v>-12380</v>
      </c>
      <c r="D19" s="5" t="n">
        <v>-6997</v>
      </c>
      <c r="E19" s="5" t="n">
        <v>-2417</v>
      </c>
    </row>
    <row r="20" spans="1:5">
      <c r="A20" s="4" t="s">
        <v>129</v>
      </c>
      <c r="B20" s="5" t="n">
        <v>-149</v>
      </c>
      <c r="C20" s="5" t="n">
        <v>-6233</v>
      </c>
      <c r="D20" s="5" t="n">
        <v>-444</v>
      </c>
      <c r="E20" s="5" t="n">
        <v>-677</v>
      </c>
    </row>
    <row r="21" spans="1:5">
      <c r="A21" s="4" t="s">
        <v>130</v>
      </c>
      <c r="B21" s="5" t="n">
        <v>-16874</v>
      </c>
      <c r="C21" s="5" t="n">
        <v>-18613</v>
      </c>
      <c r="D21" s="5" t="n">
        <v>-7441</v>
      </c>
      <c r="E21" s="5" t="n">
        <v>-3094</v>
      </c>
    </row>
    <row r="22" spans="1:5">
      <c r="A22" s="4" t="s">
        <v>131</v>
      </c>
      <c r="B22" s="5" t="n">
        <v>2521137</v>
      </c>
      <c r="C22" s="5" t="n">
        <v>-8533</v>
      </c>
      <c r="D22" s="5" t="n">
        <v>13359</v>
      </c>
      <c r="E22" s="5" t="n">
        <v>-5159</v>
      </c>
    </row>
    <row r="23" spans="1:5">
      <c r="A23" s="4" t="s">
        <v>132</v>
      </c>
      <c r="B23" s="5" t="n">
        <v>2587391</v>
      </c>
      <c r="C23" s="5" t="n">
        <v>730785</v>
      </c>
      <c r="D23" s="5" t="n">
        <v>-169711</v>
      </c>
      <c r="E23" s="5" t="n">
        <v>50520</v>
      </c>
    </row>
    <row r="24" spans="1:5">
      <c r="A24" s="4" t="s">
        <v>133</v>
      </c>
      <c r="B24" s="5" t="n">
        <v>-166</v>
      </c>
      <c r="C24" s="5" t="n">
        <v>385654</v>
      </c>
      <c r="D24" s="5" t="n">
        <v>127859</v>
      </c>
      <c r="E24" s="5" t="n">
        <v>29587</v>
      </c>
    </row>
    <row r="25" spans="1:5">
      <c r="A25" s="4" t="s">
        <v>134</v>
      </c>
      <c r="B25" s="5" t="n">
        <v>2587557</v>
      </c>
      <c r="C25" s="5" t="n">
        <v>345131</v>
      </c>
      <c r="D25" s="5" t="n">
        <v>-297570</v>
      </c>
      <c r="E25" s="5" t="n">
        <v>20933</v>
      </c>
    </row>
    <row r="26" spans="1:5">
      <c r="A26" s="4" t="s">
        <v>135</v>
      </c>
      <c r="B26" s="5" t="n">
        <v>-548</v>
      </c>
      <c r="C26" s="5" t="n">
        <v>90064</v>
      </c>
      <c r="D26" s="5" t="n">
        <v>3824</v>
      </c>
      <c r="E26" s="5" t="n">
        <v>19674</v>
      </c>
    </row>
    <row r="27" spans="1:5">
      <c r="A27" s="4" t="s">
        <v>136</v>
      </c>
      <c r="B27" s="6" t="n">
        <v>2587009</v>
      </c>
      <c r="C27" s="6" t="n">
        <v>435195</v>
      </c>
      <c r="D27" s="6" t="n">
        <v>-293746</v>
      </c>
      <c r="E27" s="6" t="n">
        <v>40607</v>
      </c>
    </row>
    <row r="28" spans="1:5">
      <c r="A28" s="3" t="s">
        <v>137</v>
      </c>
    </row>
    <row r="29" spans="1:5">
      <c r="A29" s="4" t="s">
        <v>138</v>
      </c>
      <c r="B29" s="7" t="n">
        <v>33.96</v>
      </c>
      <c r="C29" s="7" t="n">
        <v>4.53</v>
      </c>
      <c r="D29" s="7" t="n">
        <v>-4.71</v>
      </c>
      <c r="E29" s="7" t="n">
        <v>0.28</v>
      </c>
    </row>
    <row r="30" spans="1:5">
      <c r="A30" s="4" t="s">
        <v>139</v>
      </c>
      <c r="B30" s="8" t="n">
        <v>-0.01</v>
      </c>
      <c r="C30" s="8" t="n">
        <v>1.18</v>
      </c>
      <c r="D30" s="8" t="n">
        <v>0.06</v>
      </c>
      <c r="E30" s="8" t="n">
        <v>0.26</v>
      </c>
    </row>
    <row r="31" spans="1:5">
      <c r="A31" s="4" t="s">
        <v>140</v>
      </c>
      <c r="B31" s="7" t="n">
        <v>33.95</v>
      </c>
      <c r="C31" s="7" t="n">
        <v>5.71</v>
      </c>
      <c r="D31" s="7" t="n">
        <v>-4.65</v>
      </c>
      <c r="E31" s="7" t="n">
        <v>0.54</v>
      </c>
    </row>
    <row r="32" spans="1:5">
      <c r="A32" s="4" t="s">
        <v>141</v>
      </c>
      <c r="B32" s="5" t="n">
        <v>76191</v>
      </c>
      <c r="C32" s="5" t="n">
        <v>76191</v>
      </c>
      <c r="D32" s="5" t="n">
        <v>63118</v>
      </c>
      <c r="E32" s="5" t="n">
        <v>74935</v>
      </c>
    </row>
    <row r="33" spans="1:5">
      <c r="A33" s="4" t="s">
        <v>142</v>
      </c>
      <c r="B33" s="5" t="n">
        <v>76191</v>
      </c>
      <c r="C33" s="5" t="n">
        <v>76191</v>
      </c>
      <c r="D33" s="5" t="n">
        <v>63118</v>
      </c>
      <c r="E33" s="5" t="n">
        <v>75360</v>
      </c>
    </row>
    <row r="34" spans="1:5">
      <c r="A34" s="4" t="s">
        <v>143</v>
      </c>
      <c r="D34" s="7" t="n">
        <v>4.25</v>
      </c>
    </row>
    <row r="35" spans="1:5">
      <c r="A35" s="4" t="s">
        <v>144</v>
      </c>
    </row>
    <row r="36" spans="1:5">
      <c r="A36" s="3" t="s">
        <v>112</v>
      </c>
    </row>
    <row r="37" spans="1:5">
      <c r="A37" s="4" t="s">
        <v>113</v>
      </c>
      <c r="B37" s="6" t="n">
        <v>188885</v>
      </c>
      <c r="C37" s="6" t="n">
        <v>709363</v>
      </c>
      <c r="D37" s="6" t="n">
        <v>236053</v>
      </c>
      <c r="E37" s="6" t="n">
        <v>420102</v>
      </c>
    </row>
    <row r="38" spans="1:5">
      <c r="A38" s="4" t="s">
        <v>145</v>
      </c>
    </row>
    <row r="39" spans="1:5">
      <c r="A39" s="3" t="s">
        <v>112</v>
      </c>
    </row>
    <row r="40" spans="1:5">
      <c r="A40" s="4" t="s">
        <v>113</v>
      </c>
      <c r="B40" s="5" t="n">
        <v>6636</v>
      </c>
      <c r="C40" s="5" t="n">
        <v>82943</v>
      </c>
      <c r="D40" s="5" t="n">
        <v>214280</v>
      </c>
      <c r="E40" s="5" t="n">
        <v>245081</v>
      </c>
    </row>
    <row r="41" spans="1:5">
      <c r="A41" s="4" t="s">
        <v>146</v>
      </c>
    </row>
    <row r="42" spans="1:5">
      <c r="A42" s="3" t="s">
        <v>112</v>
      </c>
    </row>
    <row r="43" spans="1:5">
      <c r="A43" s="4" t="s">
        <v>113</v>
      </c>
      <c r="B43" s="6" t="n">
        <v>9915</v>
      </c>
      <c r="C43" s="6" t="n">
        <v>20839</v>
      </c>
      <c r="D43" s="6" t="n">
        <v>19355</v>
      </c>
      <c r="E43" s="6" t="n">
        <v>2388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76</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89</v>
      </c>
      <c r="B1" s="2" t="s">
        <v>390</v>
      </c>
      <c r="C1" s="2" t="s">
        <v>391</v>
      </c>
      <c r="D1" s="2" t="s">
        <v>110</v>
      </c>
      <c r="E1" s="2" t="s">
        <v>392</v>
      </c>
      <c r="F1" s="2" t="s">
        <v>110</v>
      </c>
      <c r="G1" s="2" t="s">
        <v>391</v>
      </c>
      <c r="H1" s="2" t="s">
        <v>111</v>
      </c>
      <c r="I1" s="2" t="s">
        <v>2</v>
      </c>
      <c r="J1" s="2" t="s">
        <v>61</v>
      </c>
      <c r="K1" s="2" t="s">
        <v>393</v>
      </c>
      <c r="L1" s="2" t="s">
        <v>394</v>
      </c>
      <c r="M1" s="2" t="s">
        <v>395</v>
      </c>
    </row>
    <row r="2" spans="1:13">
      <c r="A2" s="3" t="s">
        <v>396</v>
      </c>
    </row>
    <row r="3" spans="1:13">
      <c r="A3" s="4" t="s">
        <v>397</v>
      </c>
      <c r="C3" s="4" t="s">
        <v>398</v>
      </c>
    </row>
    <row r="4" spans="1:13">
      <c r="A4" s="4" t="s">
        <v>399</v>
      </c>
      <c r="I4" s="4" t="s">
        <v>400</v>
      </c>
    </row>
    <row r="5" spans="1:13">
      <c r="A5" s="4" t="s">
        <v>401</v>
      </c>
      <c r="I5" s="6" t="n">
        <v>0</v>
      </c>
    </row>
    <row r="6" spans="1:13">
      <c r="A6" s="4" t="s">
        <v>402</v>
      </c>
      <c r="I6" s="5" t="n">
        <v>1000000</v>
      </c>
      <c r="J6" s="6" t="n">
        <v>397000</v>
      </c>
    </row>
    <row r="7" spans="1:13">
      <c r="A7" s="4" t="s">
        <v>403</v>
      </c>
      <c r="F7" s="6" t="n">
        <v>0</v>
      </c>
      <c r="H7" s="6" t="n">
        <v>0</v>
      </c>
      <c r="I7" s="6" t="n">
        <v>0</v>
      </c>
      <c r="J7" s="5" t="n">
        <v>0</v>
      </c>
    </row>
    <row r="8" spans="1:13">
      <c r="A8" s="4" t="s">
        <v>404</v>
      </c>
      <c r="I8" s="4" t="s">
        <v>405</v>
      </c>
    </row>
    <row r="9" spans="1:13">
      <c r="A9" s="4" t="s">
        <v>406</v>
      </c>
      <c r="I9" s="6" t="n">
        <v>207000000</v>
      </c>
    </row>
    <row r="10" spans="1:13">
      <c r="A10" s="4" t="s">
        <v>407</v>
      </c>
      <c r="F10" s="5" t="n">
        <v>0</v>
      </c>
      <c r="J10" s="5" t="n">
        <v>0</v>
      </c>
    </row>
    <row r="11" spans="1:13">
      <c r="A11" s="4" t="s">
        <v>408</v>
      </c>
    </row>
    <row r="12" spans="1:13">
      <c r="A12" s="3" t="s">
        <v>396</v>
      </c>
    </row>
    <row r="13" spans="1:13">
      <c r="A13" s="4" t="s">
        <v>409</v>
      </c>
      <c r="F13" s="5" t="n">
        <v>1000000</v>
      </c>
      <c r="H13" s="5" t="n">
        <v>1000000</v>
      </c>
      <c r="I13" s="5" t="n">
        <v>3000000</v>
      </c>
      <c r="J13" s="5" t="n">
        <v>2000000</v>
      </c>
    </row>
    <row r="14" spans="1:13">
      <c r="A14" s="4" t="s">
        <v>410</v>
      </c>
    </row>
    <row r="15" spans="1:13">
      <c r="A15" s="3" t="s">
        <v>396</v>
      </c>
    </row>
    <row r="16" spans="1:13">
      <c r="A16" s="4" t="s">
        <v>407</v>
      </c>
      <c r="H16" s="5" t="n">
        <v>3000000</v>
      </c>
      <c r="I16" s="5" t="n">
        <v>700000000</v>
      </c>
    </row>
    <row r="17" spans="1:13">
      <c r="A17" s="4" t="s">
        <v>411</v>
      </c>
    </row>
    <row r="18" spans="1:13">
      <c r="A18" s="3" t="s">
        <v>396</v>
      </c>
    </row>
    <row r="19" spans="1:13">
      <c r="A19" s="4" t="s">
        <v>412</v>
      </c>
      <c r="I19" s="5" t="n">
        <v>3000000</v>
      </c>
      <c r="J19" s="5" t="n">
        <v>5000000</v>
      </c>
    </row>
    <row r="20" spans="1:13">
      <c r="A20" s="4" t="s">
        <v>413</v>
      </c>
    </row>
    <row r="21" spans="1:13">
      <c r="A21" s="3" t="s">
        <v>396</v>
      </c>
    </row>
    <row r="22" spans="1:13">
      <c r="A22" s="4" t="s">
        <v>414</v>
      </c>
      <c r="D22" s="6" t="n">
        <v>0</v>
      </c>
      <c r="H22" s="5" t="n">
        <v>0</v>
      </c>
      <c r="I22" s="5" t="n">
        <v>208000000</v>
      </c>
      <c r="J22" s="5" t="n">
        <v>16000000</v>
      </c>
    </row>
    <row r="23" spans="1:13">
      <c r="A23" s="4" t="s">
        <v>415</v>
      </c>
    </row>
    <row r="24" spans="1:13">
      <c r="A24" s="3" t="s">
        <v>396</v>
      </c>
    </row>
    <row r="25" spans="1:13">
      <c r="A25" s="4" t="s">
        <v>414</v>
      </c>
      <c r="F25" s="6" t="n">
        <v>0</v>
      </c>
      <c r="H25" s="6" t="n">
        <v>0</v>
      </c>
      <c r="I25" s="6" t="n">
        <v>0</v>
      </c>
      <c r="J25" s="6" t="n">
        <v>0</v>
      </c>
    </row>
    <row r="26" spans="1:13">
      <c r="A26" s="4" t="s">
        <v>416</v>
      </c>
    </row>
    <row r="27" spans="1:13">
      <c r="A27" s="3" t="s">
        <v>396</v>
      </c>
    </row>
    <row r="28" spans="1:13">
      <c r="A28" s="4" t="s">
        <v>417</v>
      </c>
      <c r="I28" s="4" t="s">
        <v>418</v>
      </c>
    </row>
    <row r="29" spans="1:13">
      <c r="A29" s="4" t="s">
        <v>419</v>
      </c>
    </row>
    <row r="30" spans="1:13">
      <c r="A30" s="3" t="s">
        <v>396</v>
      </c>
    </row>
    <row r="31" spans="1:13">
      <c r="A31" s="4" t="s">
        <v>417</v>
      </c>
      <c r="I31" s="4" t="s">
        <v>420</v>
      </c>
    </row>
    <row r="32" spans="1:13">
      <c r="A32" s="4" t="s">
        <v>421</v>
      </c>
    </row>
    <row r="33" spans="1:13">
      <c r="A33" s="3" t="s">
        <v>396</v>
      </c>
    </row>
    <row r="34" spans="1:13">
      <c r="A34" s="4" t="s">
        <v>417</v>
      </c>
      <c r="I34" s="4" t="s">
        <v>422</v>
      </c>
    </row>
    <row r="35" spans="1:13">
      <c r="A35" s="4" t="s">
        <v>423</v>
      </c>
    </row>
    <row r="36" spans="1:13">
      <c r="A36" s="3" t="s">
        <v>396</v>
      </c>
    </row>
    <row r="37" spans="1:13">
      <c r="A37" s="4" t="s">
        <v>417</v>
      </c>
      <c r="I37" s="4" t="s">
        <v>424</v>
      </c>
    </row>
    <row r="38" spans="1:13">
      <c r="A38" s="4" t="s">
        <v>425</v>
      </c>
    </row>
    <row r="39" spans="1:13">
      <c r="A39" s="3" t="s">
        <v>396</v>
      </c>
    </row>
    <row r="40" spans="1:13">
      <c r="A40" s="4" t="s">
        <v>417</v>
      </c>
      <c r="I40" s="4" t="s">
        <v>422</v>
      </c>
    </row>
    <row r="41" spans="1:13">
      <c r="A41" s="4" t="s">
        <v>426</v>
      </c>
    </row>
    <row r="42" spans="1:13">
      <c r="A42" s="3" t="s">
        <v>396</v>
      </c>
    </row>
    <row r="43" spans="1:13">
      <c r="A43" s="4" t="s">
        <v>417</v>
      </c>
      <c r="I43" s="4" t="s">
        <v>427</v>
      </c>
    </row>
    <row r="44" spans="1:13">
      <c r="A44" s="4" t="s">
        <v>428</v>
      </c>
    </row>
    <row r="45" spans="1:13">
      <c r="A45" s="3" t="s">
        <v>396</v>
      </c>
    </row>
    <row r="46" spans="1:13">
      <c r="A46" s="4" t="s">
        <v>429</v>
      </c>
      <c r="K46" s="6" t="n">
        <v>1000000</v>
      </c>
    </row>
    <row r="47" spans="1:13">
      <c r="A47" s="4" t="s">
        <v>430</v>
      </c>
    </row>
    <row r="48" spans="1:13">
      <c r="A48" s="3" t="s">
        <v>396</v>
      </c>
    </row>
    <row r="49" spans="1:13">
      <c r="A49" s="4" t="s">
        <v>431</v>
      </c>
      <c r="C49" s="6" t="n">
        <v>40000000</v>
      </c>
    </row>
    <row r="50" spans="1:13">
      <c r="A50" s="4" t="s">
        <v>432</v>
      </c>
      <c r="B50" s="6" t="n">
        <v>40000000</v>
      </c>
    </row>
    <row r="51" spans="1:13">
      <c r="A51" s="4" t="s">
        <v>433</v>
      </c>
      <c r="B51" s="5" t="n">
        <v>7000000</v>
      </c>
    </row>
    <row r="52" spans="1:13">
      <c r="A52" s="4" t="s">
        <v>434</v>
      </c>
    </row>
    <row r="53" spans="1:13">
      <c r="A53" s="3" t="s">
        <v>396</v>
      </c>
    </row>
    <row r="54" spans="1:13">
      <c r="A54" s="4" t="s">
        <v>435</v>
      </c>
      <c r="B54" s="6" t="n">
        <v>1000000</v>
      </c>
      <c r="E54" s="6" t="n">
        <v>1000000</v>
      </c>
      <c r="G54" s="6" t="n">
        <v>24000000</v>
      </c>
    </row>
    <row r="55" spans="1:13">
      <c r="A55" s="4" t="s">
        <v>436</v>
      </c>
    </row>
    <row r="56" spans="1:13">
      <c r="A56" s="3" t="s">
        <v>396</v>
      </c>
    </row>
    <row r="57" spans="1:13">
      <c r="A57" s="4" t="s">
        <v>437</v>
      </c>
      <c r="H57" s="4" t="s">
        <v>438</v>
      </c>
      <c r="L57" s="4" t="s">
        <v>438</v>
      </c>
      <c r="M57"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39</v>
      </c>
      <c r="B1" s="2" t="s">
        <v>108</v>
      </c>
      <c r="C1" s="2" t="s">
        <v>109</v>
      </c>
      <c r="D1" s="2" t="s">
        <v>1</v>
      </c>
    </row>
    <row r="2" spans="1:5">
      <c r="B2" s="2" t="s">
        <v>110</v>
      </c>
      <c r="C2" s="2" t="s">
        <v>111</v>
      </c>
      <c r="D2" s="2" t="s">
        <v>2</v>
      </c>
      <c r="E2" s="2" t="s">
        <v>61</v>
      </c>
    </row>
    <row r="3" spans="1:5">
      <c r="A3" s="3" t="s">
        <v>219</v>
      </c>
    </row>
    <row r="4" spans="1:5">
      <c r="A4" s="4" t="s">
        <v>440</v>
      </c>
      <c r="B4" s="6" t="n">
        <v>46961000</v>
      </c>
      <c r="C4" s="6" t="n">
        <v>8584000</v>
      </c>
      <c r="D4" s="6" t="n">
        <v>957000</v>
      </c>
      <c r="E4" s="6" t="n">
        <v>5055000</v>
      </c>
    </row>
    <row r="5" spans="1:5">
      <c r="A5" s="4" t="s">
        <v>441</v>
      </c>
      <c r="B5" s="6" t="n">
        <v>3914964000</v>
      </c>
      <c r="D5" s="6" t="n">
        <v>14316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442</v>
      </c>
      <c r="B1" s="2" t="s">
        <v>108</v>
      </c>
      <c r="C1" s="2" t="s">
        <v>443</v>
      </c>
      <c r="J1" s="2" t="s">
        <v>109</v>
      </c>
      <c r="K1" s="2" t="s">
        <v>1</v>
      </c>
    </row>
    <row r="2" spans="1:12">
      <c r="B2" s="2" t="s">
        <v>110</v>
      </c>
      <c r="C2" s="2" t="s">
        <v>2</v>
      </c>
      <c r="D2" s="2" t="s">
        <v>444</v>
      </c>
      <c r="E2" s="2" t="s">
        <v>445</v>
      </c>
      <c r="F2" s="2" t="s">
        <v>61</v>
      </c>
      <c r="G2" s="2" t="s">
        <v>392</v>
      </c>
      <c r="H2" s="2" t="s">
        <v>446</v>
      </c>
      <c r="I2" s="2" t="s">
        <v>447</v>
      </c>
      <c r="J2" s="2" t="s">
        <v>111</v>
      </c>
      <c r="K2" s="2" t="s">
        <v>2</v>
      </c>
      <c r="L2" s="2" t="s">
        <v>61</v>
      </c>
    </row>
    <row r="3" spans="1:12">
      <c r="A3" s="3" t="s">
        <v>219</v>
      </c>
    </row>
    <row r="4" spans="1:12">
      <c r="A4" s="4" t="s">
        <v>441</v>
      </c>
      <c r="B4" s="6" t="n">
        <v>3914964000</v>
      </c>
      <c r="K4" s="6" t="n">
        <v>14316000</v>
      </c>
    </row>
    <row r="5" spans="1:12">
      <c r="A5" s="4" t="s">
        <v>448</v>
      </c>
      <c r="B5" s="5" t="n">
        <v>-1000000000</v>
      </c>
    </row>
    <row r="6" spans="1:12">
      <c r="A6" s="4" t="s">
        <v>449</v>
      </c>
      <c r="B6" s="5" t="n">
        <v>-591525000</v>
      </c>
    </row>
    <row r="7" spans="1:12">
      <c r="A7" s="4" t="s">
        <v>450</v>
      </c>
      <c r="B7" s="5" t="n">
        <v>264889000</v>
      </c>
    </row>
    <row r="8" spans="1:12">
      <c r="A8" s="4" t="s">
        <v>451</v>
      </c>
      <c r="B8" s="5" t="n">
        <v>-46961000</v>
      </c>
      <c r="J8" s="6" t="n">
        <v>-8584000</v>
      </c>
      <c r="K8" s="5" t="n">
        <v>-957000</v>
      </c>
      <c r="L8" s="6" t="n">
        <v>-5055000</v>
      </c>
    </row>
    <row r="9" spans="1:12">
      <c r="A9" s="4" t="s">
        <v>452</v>
      </c>
      <c r="B9" s="5" t="n">
        <v>-6915000</v>
      </c>
    </row>
    <row r="10" spans="1:12">
      <c r="A10" s="4" t="s">
        <v>209</v>
      </c>
      <c r="B10" s="5" t="n">
        <v>-13315000</v>
      </c>
      <c r="J10" s="5" t="n">
        <v>51000</v>
      </c>
      <c r="L10" s="5" t="n">
        <v>-104000</v>
      </c>
    </row>
    <row r="11" spans="1:12">
      <c r="A11" s="4" t="s">
        <v>131</v>
      </c>
      <c r="B11" s="6" t="n">
        <v>2521137000</v>
      </c>
      <c r="C11" s="6" t="n">
        <v>14115000</v>
      </c>
      <c r="D11" s="6" t="n">
        <v>-284000</v>
      </c>
      <c r="E11" s="6" t="n">
        <v>-424000</v>
      </c>
      <c r="F11" s="6" t="n">
        <v>-672000</v>
      </c>
      <c r="G11" s="6" t="n">
        <v>-1277000</v>
      </c>
      <c r="H11" s="6" t="n">
        <v>-1259000</v>
      </c>
      <c r="I11" s="6" t="n">
        <v>-1951000</v>
      </c>
      <c r="J11" s="6" t="n">
        <v>-8533000</v>
      </c>
      <c r="K11" s="6" t="n">
        <v>13359000</v>
      </c>
      <c r="L11" s="6" t="n">
        <v>-5159000</v>
      </c>
    </row>
  </sheetData>
  <mergeCells count="3">
    <mergeCell ref="A1:A2"/>
    <mergeCell ref="C1:I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453</v>
      </c>
      <c r="B1" s="2" t="s">
        <v>108</v>
      </c>
      <c r="C1" s="2" t="s">
        <v>443</v>
      </c>
      <c r="K1" s="2" t="s">
        <v>109</v>
      </c>
      <c r="L1" s="2" t="s">
        <v>1</v>
      </c>
    </row>
    <row r="2" spans="1:13">
      <c r="B2" s="2" t="s">
        <v>110</v>
      </c>
      <c r="C2" s="2" t="s">
        <v>2</v>
      </c>
      <c r="D2" s="2" t="s">
        <v>444</v>
      </c>
      <c r="E2" s="2" t="s">
        <v>445</v>
      </c>
      <c r="F2" s="2" t="s">
        <v>454</v>
      </c>
      <c r="G2" s="2" t="s">
        <v>61</v>
      </c>
      <c r="H2" s="2" t="s">
        <v>392</v>
      </c>
      <c r="I2" s="2" t="s">
        <v>446</v>
      </c>
      <c r="J2" s="2" t="s">
        <v>447</v>
      </c>
      <c r="K2" s="2" t="s">
        <v>111</v>
      </c>
      <c r="L2" s="2" t="s">
        <v>2</v>
      </c>
      <c r="M2" s="2" t="s">
        <v>61</v>
      </c>
    </row>
    <row r="3" spans="1:13">
      <c r="A3" s="3" t="s">
        <v>455</v>
      </c>
    </row>
    <row r="4" spans="1:13">
      <c r="A4" s="4" t="s">
        <v>113</v>
      </c>
      <c r="B4" s="6" t="n">
        <v>205436</v>
      </c>
      <c r="K4" s="6" t="n">
        <v>813145</v>
      </c>
      <c r="L4" s="6" t="n">
        <v>469688</v>
      </c>
      <c r="M4" s="6" t="n">
        <v>689063</v>
      </c>
    </row>
    <row r="5" spans="1:13">
      <c r="A5" s="3" t="s">
        <v>116</v>
      </c>
    </row>
    <row r="6" spans="1:13">
      <c r="A6" s="4" t="s">
        <v>118</v>
      </c>
      <c r="B6" s="5" t="n">
        <v>25972</v>
      </c>
      <c r="K6" s="5" t="n">
        <v>113128</v>
      </c>
      <c r="L6" s="5" t="n">
        <v>64149</v>
      </c>
      <c r="M6" s="5" t="n">
        <v>83562</v>
      </c>
    </row>
    <row r="7" spans="1:13">
      <c r="A7" s="4" t="s">
        <v>119</v>
      </c>
      <c r="B7" s="5" t="n">
        <v>4820</v>
      </c>
      <c r="K7" s="5" t="n">
        <v>69008</v>
      </c>
      <c r="L7" s="5" t="n">
        <v>166651</v>
      </c>
      <c r="M7" s="5" t="n">
        <v>220971</v>
      </c>
    </row>
    <row r="8" spans="1:13">
      <c r="A8" s="4" t="s">
        <v>128</v>
      </c>
      <c r="B8" s="5" t="n">
        <v>16725</v>
      </c>
      <c r="K8" s="5" t="n">
        <v>12380</v>
      </c>
      <c r="L8" s="5" t="n">
        <v>6997</v>
      </c>
      <c r="M8" s="5" t="n">
        <v>2417</v>
      </c>
    </row>
    <row r="9" spans="1:13">
      <c r="A9" s="4" t="s">
        <v>155</v>
      </c>
      <c r="B9" s="5" t="n">
        <v>2587009</v>
      </c>
      <c r="C9" s="6" t="n">
        <v>-74161</v>
      </c>
      <c r="D9" s="6" t="n">
        <v>-225635</v>
      </c>
      <c r="E9" s="6" t="n">
        <v>-6676</v>
      </c>
      <c r="F9" s="6" t="n">
        <v>12726</v>
      </c>
      <c r="G9" s="6" t="n">
        <v>10606</v>
      </c>
      <c r="H9" s="6" t="n">
        <v>-48135</v>
      </c>
      <c r="I9" s="6" t="n">
        <v>7197</v>
      </c>
      <c r="J9" s="6" t="n">
        <v>70939</v>
      </c>
      <c r="K9" s="5" t="n">
        <v>435195</v>
      </c>
      <c r="L9" s="5" t="n">
        <v>-293746</v>
      </c>
      <c r="M9" s="5" t="n">
        <v>40607</v>
      </c>
    </row>
    <row r="10" spans="1:13">
      <c r="A10" s="4" t="s">
        <v>314</v>
      </c>
    </row>
    <row r="11" spans="1:13">
      <c r="A11" s="3" t="s">
        <v>455</v>
      </c>
    </row>
    <row r="12" spans="1:13">
      <c r="A12" s="4" t="s">
        <v>113</v>
      </c>
      <c r="M12" s="5" t="n">
        <v>689063</v>
      </c>
    </row>
    <row r="13" spans="1:13">
      <c r="A13" s="3" t="s">
        <v>116</v>
      </c>
    </row>
    <row r="14" spans="1:13">
      <c r="A14" s="4" t="s">
        <v>118</v>
      </c>
      <c r="M14" s="5" t="n">
        <v>83562</v>
      </c>
    </row>
    <row r="15" spans="1:13">
      <c r="A15" s="4" t="s">
        <v>119</v>
      </c>
      <c r="M15" s="5" t="n">
        <v>220971</v>
      </c>
    </row>
    <row r="16" spans="1:13">
      <c r="A16" s="4" t="s">
        <v>128</v>
      </c>
      <c r="M16" s="5" t="n">
        <v>2417</v>
      </c>
    </row>
    <row r="17" spans="1:13">
      <c r="A17" s="4" t="s">
        <v>155</v>
      </c>
      <c r="M17" s="5" t="n">
        <v>40607</v>
      </c>
    </row>
    <row r="18" spans="1:13">
      <c r="A18" s="4" t="s">
        <v>456</v>
      </c>
    </row>
    <row r="19" spans="1:13">
      <c r="A19" s="3" t="s">
        <v>455</v>
      </c>
    </row>
    <row r="20" spans="1:13">
      <c r="A20" s="4" t="s">
        <v>113</v>
      </c>
      <c r="M20" s="5" t="n">
        <v>713004</v>
      </c>
    </row>
    <row r="21" spans="1:13">
      <c r="A21" s="3" t="s">
        <v>116</v>
      </c>
    </row>
    <row r="22" spans="1:13">
      <c r="A22" s="4" t="s">
        <v>118</v>
      </c>
      <c r="M22" s="5" t="n">
        <v>83694</v>
      </c>
    </row>
    <row r="23" spans="1:13">
      <c r="A23" s="4" t="s">
        <v>119</v>
      </c>
      <c r="M23" s="5" t="n">
        <v>245991</v>
      </c>
    </row>
    <row r="24" spans="1:13">
      <c r="A24" s="4" t="s">
        <v>128</v>
      </c>
      <c r="M24" s="5" t="n">
        <v>2088</v>
      </c>
    </row>
    <row r="25" spans="1:13">
      <c r="A25" s="4" t="s">
        <v>155</v>
      </c>
      <c r="M25" s="5" t="n">
        <v>39725</v>
      </c>
    </row>
    <row r="26" spans="1:13">
      <c r="A26" s="4" t="s">
        <v>457</v>
      </c>
    </row>
    <row r="27" spans="1:13">
      <c r="A27" s="3" t="s">
        <v>455</v>
      </c>
    </row>
    <row r="28" spans="1:13">
      <c r="A28" s="4" t="s">
        <v>113</v>
      </c>
      <c r="M28" s="5" t="n">
        <v>-23941</v>
      </c>
    </row>
    <row r="29" spans="1:13">
      <c r="A29" s="3" t="s">
        <v>116</v>
      </c>
    </row>
    <row r="30" spans="1:13">
      <c r="A30" s="4" t="s">
        <v>118</v>
      </c>
      <c r="M30" s="5" t="n">
        <v>-132</v>
      </c>
    </row>
    <row r="31" spans="1:13">
      <c r="A31" s="4" t="s">
        <v>119</v>
      </c>
      <c r="M31" s="5" t="n">
        <v>-25020</v>
      </c>
    </row>
    <row r="32" spans="1:13">
      <c r="A32" s="4" t="s">
        <v>128</v>
      </c>
      <c r="M32" s="5" t="n">
        <v>329</v>
      </c>
    </row>
    <row r="33" spans="1:13">
      <c r="A33" s="4" t="s">
        <v>155</v>
      </c>
      <c r="M33" s="5" t="n">
        <v>882</v>
      </c>
    </row>
    <row r="34" spans="1:13">
      <c r="A34" s="4" t="s">
        <v>458</v>
      </c>
    </row>
    <row r="35" spans="1:13">
      <c r="A35" s="3" t="s">
        <v>455</v>
      </c>
    </row>
    <row r="36" spans="1:13">
      <c r="A36" s="4" t="s">
        <v>113</v>
      </c>
      <c r="L36" s="5" t="n">
        <v>163778</v>
      </c>
      <c r="M36" s="5" t="n">
        <v>250831</v>
      </c>
    </row>
    <row r="37" spans="1:13">
      <c r="A37" s="4" t="s">
        <v>459</v>
      </c>
    </row>
    <row r="38" spans="1:13">
      <c r="A38" s="3" t="s">
        <v>455</v>
      </c>
    </row>
    <row r="39" spans="1:13">
      <c r="A39" s="4" t="s">
        <v>113</v>
      </c>
      <c r="M39" s="5" t="n">
        <v>250831</v>
      </c>
    </row>
    <row r="40" spans="1:13">
      <c r="A40" s="4" t="s">
        <v>460</v>
      </c>
    </row>
    <row r="41" spans="1:13">
      <c r="A41" s="3" t="s">
        <v>455</v>
      </c>
    </row>
    <row r="42" spans="1:13">
      <c r="A42" s="4" t="s">
        <v>113</v>
      </c>
      <c r="M42" s="5" t="n">
        <v>251810</v>
      </c>
    </row>
    <row r="43" spans="1:13">
      <c r="A43" s="4" t="s">
        <v>461</v>
      </c>
    </row>
    <row r="44" spans="1:13">
      <c r="A44" s="3" t="s">
        <v>455</v>
      </c>
    </row>
    <row r="45" spans="1:13">
      <c r="A45" s="4" t="s">
        <v>113</v>
      </c>
      <c r="M45" s="5" t="n">
        <v>-979</v>
      </c>
    </row>
    <row r="46" spans="1:13">
      <c r="A46" s="4" t="s">
        <v>462</v>
      </c>
    </row>
    <row r="47" spans="1:13">
      <c r="A47" s="3" t="s">
        <v>455</v>
      </c>
    </row>
    <row r="48" spans="1:13">
      <c r="A48" s="4" t="s">
        <v>113</v>
      </c>
      <c r="L48" s="5" t="n">
        <v>35253</v>
      </c>
      <c r="M48" s="5" t="n">
        <v>74696</v>
      </c>
    </row>
    <row r="49" spans="1:13">
      <c r="A49" s="4" t="s">
        <v>463</v>
      </c>
    </row>
    <row r="50" spans="1:13">
      <c r="A50" s="3" t="s">
        <v>455</v>
      </c>
    </row>
    <row r="51" spans="1:13">
      <c r="A51" s="4" t="s">
        <v>113</v>
      </c>
      <c r="M51" s="5" t="n">
        <v>74696</v>
      </c>
    </row>
    <row r="52" spans="1:13">
      <c r="A52" s="4" t="s">
        <v>464</v>
      </c>
    </row>
    <row r="53" spans="1:13">
      <c r="A53" s="3" t="s">
        <v>455</v>
      </c>
    </row>
    <row r="54" spans="1:13">
      <c r="A54" s="4" t="s">
        <v>113</v>
      </c>
      <c r="M54" s="5" t="n">
        <v>74696</v>
      </c>
    </row>
    <row r="55" spans="1:13">
      <c r="A55" s="4" t="s">
        <v>465</v>
      </c>
    </row>
    <row r="56" spans="1:13">
      <c r="A56" s="3" t="s">
        <v>455</v>
      </c>
    </row>
    <row r="57" spans="1:13">
      <c r="A57" s="4" t="s">
        <v>113</v>
      </c>
      <c r="L57" s="5" t="n">
        <v>37022</v>
      </c>
      <c r="M57" s="5" t="n">
        <v>94575</v>
      </c>
    </row>
    <row r="58" spans="1:13">
      <c r="A58" s="4" t="s">
        <v>466</v>
      </c>
    </row>
    <row r="59" spans="1:13">
      <c r="A59" s="3" t="s">
        <v>455</v>
      </c>
    </row>
    <row r="60" spans="1:13">
      <c r="A60" s="4" t="s">
        <v>113</v>
      </c>
      <c r="M60" s="5" t="n">
        <v>94575</v>
      </c>
    </row>
    <row r="61" spans="1:13">
      <c r="A61" s="4" t="s">
        <v>467</v>
      </c>
    </row>
    <row r="62" spans="1:13">
      <c r="A62" s="3" t="s">
        <v>455</v>
      </c>
    </row>
    <row r="63" spans="1:13">
      <c r="A63" s="4" t="s">
        <v>113</v>
      </c>
      <c r="M63" s="5" t="n">
        <v>93728</v>
      </c>
    </row>
    <row r="64" spans="1:13">
      <c r="A64" s="4" t="s">
        <v>468</v>
      </c>
    </row>
    <row r="65" spans="1:13">
      <c r="A65" s="3" t="s">
        <v>455</v>
      </c>
    </row>
    <row r="66" spans="1:13">
      <c r="A66" s="4" t="s">
        <v>113</v>
      </c>
      <c r="M66" s="5" t="n">
        <v>847</v>
      </c>
    </row>
    <row r="67" spans="1:13">
      <c r="A67" s="4" t="s">
        <v>144</v>
      </c>
    </row>
    <row r="68" spans="1:13">
      <c r="A68" s="3" t="s">
        <v>455</v>
      </c>
    </row>
    <row r="69" spans="1:13">
      <c r="A69" s="4" t="s">
        <v>113</v>
      </c>
      <c r="B69" s="5" t="n">
        <v>188885</v>
      </c>
      <c r="C69" s="6" t="n">
        <v>41922</v>
      </c>
      <c r="D69" s="6" t="n">
        <v>51029</v>
      </c>
      <c r="E69" s="6" t="n">
        <v>66757</v>
      </c>
      <c r="F69" s="6" t="n">
        <v>76345</v>
      </c>
      <c r="G69" s="6" t="n">
        <v>106569</v>
      </c>
      <c r="H69" s="6" t="n">
        <v>89653</v>
      </c>
      <c r="I69" s="6" t="n">
        <v>87004</v>
      </c>
      <c r="J69" s="6" t="n">
        <v>136876</v>
      </c>
      <c r="K69" s="5" t="n">
        <v>709363</v>
      </c>
      <c r="L69" s="5" t="n">
        <v>236053</v>
      </c>
      <c r="M69" s="5" t="n">
        <v>420102</v>
      </c>
    </row>
    <row r="70" spans="1:13">
      <c r="A70" s="4" t="s">
        <v>469</v>
      </c>
    </row>
    <row r="71" spans="1:13">
      <c r="A71" s="3" t="s">
        <v>455</v>
      </c>
    </row>
    <row r="72" spans="1:13">
      <c r="A72" s="4" t="s">
        <v>113</v>
      </c>
      <c r="M72" s="5" t="n">
        <v>420102</v>
      </c>
    </row>
    <row r="73" spans="1:13">
      <c r="A73" s="4" t="s">
        <v>470</v>
      </c>
    </row>
    <row r="74" spans="1:13">
      <c r="A74" s="3" t="s">
        <v>455</v>
      </c>
    </row>
    <row r="75" spans="1:13">
      <c r="A75" s="4" t="s">
        <v>113</v>
      </c>
      <c r="M75" s="5" t="n">
        <v>420234</v>
      </c>
    </row>
    <row r="76" spans="1:13">
      <c r="A76" s="4" t="s">
        <v>471</v>
      </c>
    </row>
    <row r="77" spans="1:13">
      <c r="A77" s="3" t="s">
        <v>455</v>
      </c>
    </row>
    <row r="78" spans="1:13">
      <c r="A78" s="4" t="s">
        <v>113</v>
      </c>
      <c r="M78" s="5" t="n">
        <v>-132</v>
      </c>
    </row>
    <row r="79" spans="1:13">
      <c r="A79" s="4" t="s">
        <v>145</v>
      </c>
    </row>
    <row r="80" spans="1:13">
      <c r="A80" s="3" t="s">
        <v>455</v>
      </c>
    </row>
    <row r="81" spans="1:13">
      <c r="A81" s="4" t="s">
        <v>113</v>
      </c>
      <c r="B81" s="5" t="n">
        <v>6636</v>
      </c>
      <c r="K81" s="5" t="n">
        <v>82943</v>
      </c>
      <c r="L81" s="5" t="n">
        <v>214280</v>
      </c>
      <c r="M81" s="5" t="n">
        <v>245081</v>
      </c>
    </row>
    <row r="82" spans="1:13">
      <c r="A82" s="4" t="s">
        <v>472</v>
      </c>
    </row>
    <row r="83" spans="1:13">
      <c r="A83" s="3" t="s">
        <v>455</v>
      </c>
    </row>
    <row r="84" spans="1:13">
      <c r="A84" s="4" t="s">
        <v>113</v>
      </c>
      <c r="M84" s="5" t="n">
        <v>245081</v>
      </c>
    </row>
    <row r="85" spans="1:13">
      <c r="A85" s="4" t="s">
        <v>473</v>
      </c>
    </row>
    <row r="86" spans="1:13">
      <c r="A86" s="3" t="s">
        <v>455</v>
      </c>
    </row>
    <row r="87" spans="1:13">
      <c r="A87" s="4" t="s">
        <v>113</v>
      </c>
      <c r="M87" s="5" t="n">
        <v>270101</v>
      </c>
    </row>
    <row r="88" spans="1:13">
      <c r="A88" s="4" t="s">
        <v>474</v>
      </c>
    </row>
    <row r="89" spans="1:13">
      <c r="A89" s="3" t="s">
        <v>455</v>
      </c>
    </row>
    <row r="90" spans="1:13">
      <c r="A90" s="4" t="s">
        <v>113</v>
      </c>
      <c r="M90" s="5" t="n">
        <v>-25020</v>
      </c>
    </row>
    <row r="91" spans="1:13">
      <c r="A91" s="4" t="s">
        <v>146</v>
      </c>
    </row>
    <row r="92" spans="1:13">
      <c r="A92" s="3" t="s">
        <v>455</v>
      </c>
    </row>
    <row r="93" spans="1:13">
      <c r="A93" s="4" t="s">
        <v>113</v>
      </c>
      <c r="B93" s="6" t="n">
        <v>9915</v>
      </c>
      <c r="K93" s="6" t="n">
        <v>20839</v>
      </c>
      <c r="L93" s="6" t="n">
        <v>19355</v>
      </c>
      <c r="M93" s="5" t="n">
        <v>23880</v>
      </c>
    </row>
    <row r="94" spans="1:13">
      <c r="A94" s="4" t="s">
        <v>475</v>
      </c>
    </row>
    <row r="95" spans="1:13">
      <c r="A95" s="3" t="s">
        <v>455</v>
      </c>
    </row>
    <row r="96" spans="1:13">
      <c r="A96" s="4" t="s">
        <v>113</v>
      </c>
      <c r="M96" s="5" t="n">
        <v>23880</v>
      </c>
    </row>
    <row r="97" spans="1:13">
      <c r="A97" s="4" t="s">
        <v>476</v>
      </c>
    </row>
    <row r="98" spans="1:13">
      <c r="A98" s="3" t="s">
        <v>455</v>
      </c>
    </row>
    <row r="99" spans="1:13">
      <c r="A99" s="4" t="s">
        <v>113</v>
      </c>
      <c r="M99" s="5" t="n">
        <v>22669</v>
      </c>
    </row>
    <row r="100" spans="1:13">
      <c r="A100" s="4" t="s">
        <v>477</v>
      </c>
    </row>
    <row r="101" spans="1:13">
      <c r="A101" s="3" t="s">
        <v>455</v>
      </c>
    </row>
    <row r="102" spans="1:13">
      <c r="A102" s="4" t="s">
        <v>113</v>
      </c>
      <c r="M102" s="6" t="n">
        <v>1211</v>
      </c>
    </row>
  </sheetData>
  <mergeCells count="3">
    <mergeCell ref="A1:A2"/>
    <mergeCell ref="C1:J1"/>
    <mergeCell ref="L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478</v>
      </c>
      <c r="B1" s="2" t="s">
        <v>108</v>
      </c>
      <c r="C1" s="2" t="s">
        <v>443</v>
      </c>
      <c r="K1" s="2" t="s">
        <v>109</v>
      </c>
      <c r="L1" s="2" t="s">
        <v>1</v>
      </c>
    </row>
    <row r="2" spans="1:13">
      <c r="B2" s="2" t="s">
        <v>110</v>
      </c>
      <c r="C2" s="2" t="s">
        <v>2</v>
      </c>
      <c r="D2" s="2" t="s">
        <v>444</v>
      </c>
      <c r="E2" s="2" t="s">
        <v>445</v>
      </c>
      <c r="F2" s="2" t="s">
        <v>454</v>
      </c>
      <c r="G2" s="2" t="s">
        <v>61</v>
      </c>
      <c r="H2" s="2" t="s">
        <v>392</v>
      </c>
      <c r="I2" s="2" t="s">
        <v>446</v>
      </c>
      <c r="J2" s="2" t="s">
        <v>447</v>
      </c>
      <c r="K2" s="2" t="s">
        <v>111</v>
      </c>
      <c r="L2" s="2" t="s">
        <v>2</v>
      </c>
      <c r="M2" s="2" t="s">
        <v>61</v>
      </c>
    </row>
    <row r="3" spans="1:13">
      <c r="A3" s="3" t="s">
        <v>311</v>
      </c>
    </row>
    <row r="4" spans="1:13">
      <c r="A4" s="4" t="s">
        <v>113</v>
      </c>
      <c r="B4" s="6" t="n">
        <v>205436</v>
      </c>
      <c r="K4" s="6" t="n">
        <v>813145</v>
      </c>
      <c r="L4" s="6" t="n">
        <v>469688</v>
      </c>
      <c r="M4" s="6" t="n">
        <v>689063</v>
      </c>
    </row>
    <row r="5" spans="1:13">
      <c r="A5" s="4" t="s">
        <v>458</v>
      </c>
    </row>
    <row r="6" spans="1:13">
      <c r="A6" s="3" t="s">
        <v>311</v>
      </c>
    </row>
    <row r="7" spans="1:13">
      <c r="A7" s="4" t="s">
        <v>113</v>
      </c>
      <c r="L7" s="5" t="n">
        <v>163778</v>
      </c>
      <c r="M7" s="5" t="n">
        <v>250831</v>
      </c>
    </row>
    <row r="8" spans="1:13">
      <c r="A8" s="4" t="s">
        <v>462</v>
      </c>
    </row>
    <row r="9" spans="1:13">
      <c r="A9" s="3" t="s">
        <v>311</v>
      </c>
    </row>
    <row r="10" spans="1:13">
      <c r="A10" s="4" t="s">
        <v>113</v>
      </c>
      <c r="L10" s="5" t="n">
        <v>35253</v>
      </c>
      <c r="M10" s="5" t="n">
        <v>74696</v>
      </c>
    </row>
    <row r="11" spans="1:13">
      <c r="A11" s="4" t="s">
        <v>465</v>
      </c>
    </row>
    <row r="12" spans="1:13">
      <c r="A12" s="3" t="s">
        <v>311</v>
      </c>
    </row>
    <row r="13" spans="1:13">
      <c r="A13" s="4" t="s">
        <v>113</v>
      </c>
      <c r="L13" s="5" t="n">
        <v>37022</v>
      </c>
      <c r="M13" s="5" t="n">
        <v>94575</v>
      </c>
    </row>
    <row r="14" spans="1:13">
      <c r="A14" s="4" t="s">
        <v>144</v>
      </c>
    </row>
    <row r="15" spans="1:13">
      <c r="A15" s="3" t="s">
        <v>311</v>
      </c>
    </row>
    <row r="16" spans="1:13">
      <c r="A16" s="4" t="s">
        <v>113</v>
      </c>
      <c r="B16" s="5" t="n">
        <v>188885</v>
      </c>
      <c r="C16" s="6" t="n">
        <v>41922</v>
      </c>
      <c r="D16" s="6" t="n">
        <v>51029</v>
      </c>
      <c r="E16" s="6" t="n">
        <v>66757</v>
      </c>
      <c r="F16" s="6" t="n">
        <v>76345</v>
      </c>
      <c r="G16" s="6" t="n">
        <v>106569</v>
      </c>
      <c r="H16" s="6" t="n">
        <v>89653</v>
      </c>
      <c r="I16" s="6" t="n">
        <v>87004</v>
      </c>
      <c r="J16" s="6" t="n">
        <v>136876</v>
      </c>
      <c r="K16" s="5" t="n">
        <v>709363</v>
      </c>
      <c r="L16" s="5" t="n">
        <v>236053</v>
      </c>
      <c r="M16" s="5" t="n">
        <v>420102</v>
      </c>
    </row>
    <row r="17" spans="1:13">
      <c r="A17" s="4" t="s">
        <v>145</v>
      </c>
    </row>
    <row r="18" spans="1:13">
      <c r="A18" s="3" t="s">
        <v>311</v>
      </c>
    </row>
    <row r="19" spans="1:13">
      <c r="A19" s="4" t="s">
        <v>113</v>
      </c>
      <c r="B19" s="5" t="n">
        <v>6636</v>
      </c>
      <c r="K19" s="5" t="n">
        <v>82943</v>
      </c>
      <c r="L19" s="5" t="n">
        <v>214280</v>
      </c>
      <c r="M19" s="5" t="n">
        <v>245081</v>
      </c>
    </row>
    <row r="20" spans="1:13">
      <c r="A20" s="4" t="s">
        <v>146</v>
      </c>
    </row>
    <row r="21" spans="1:13">
      <c r="A21" s="3" t="s">
        <v>311</v>
      </c>
    </row>
    <row r="22" spans="1:13">
      <c r="A22" s="4" t="s">
        <v>113</v>
      </c>
      <c r="B22" s="5" t="n">
        <v>9915</v>
      </c>
      <c r="K22" s="5" t="n">
        <v>20839</v>
      </c>
      <c r="L22" s="5" t="n">
        <v>19355</v>
      </c>
      <c r="M22" s="5" t="n">
        <v>23880</v>
      </c>
    </row>
    <row r="23" spans="1:13">
      <c r="A23" s="4" t="s">
        <v>479</v>
      </c>
    </row>
    <row r="24" spans="1:13">
      <c r="A24" s="3" t="s">
        <v>311</v>
      </c>
    </row>
    <row r="25" spans="1:13">
      <c r="A25" s="4" t="s">
        <v>113</v>
      </c>
      <c r="L25" s="5" t="n">
        <v>155026</v>
      </c>
      <c r="M25" s="5" t="n">
        <v>284952</v>
      </c>
    </row>
    <row r="26" spans="1:13">
      <c r="A26" s="4" t="s">
        <v>480</v>
      </c>
    </row>
    <row r="27" spans="1:13">
      <c r="A27" s="3" t="s">
        <v>311</v>
      </c>
    </row>
    <row r="28" spans="1:13">
      <c r="A28" s="4" t="s">
        <v>113</v>
      </c>
      <c r="L28" s="5" t="n">
        <v>57752</v>
      </c>
      <c r="M28" s="5" t="n">
        <v>86995</v>
      </c>
    </row>
    <row r="29" spans="1:13">
      <c r="A29" s="4" t="s">
        <v>481</v>
      </c>
    </row>
    <row r="30" spans="1:13">
      <c r="A30" s="3" t="s">
        <v>311</v>
      </c>
    </row>
    <row r="31" spans="1:13">
      <c r="A31" s="4" t="s">
        <v>113</v>
      </c>
      <c r="L31" s="5" t="n">
        <v>1394</v>
      </c>
      <c r="M31" s="5" t="n">
        <v>3352</v>
      </c>
    </row>
    <row r="32" spans="1:13">
      <c r="A32" s="4" t="s">
        <v>482</v>
      </c>
    </row>
    <row r="33" spans="1:13">
      <c r="A33" s="3" t="s">
        <v>311</v>
      </c>
    </row>
    <row r="34" spans="1:13">
      <c r="A34" s="4" t="s">
        <v>113</v>
      </c>
      <c r="L34" s="5" t="n">
        <v>27115</v>
      </c>
      <c r="M34" s="5" t="n">
        <v>70619</v>
      </c>
    </row>
    <row r="35" spans="1:13">
      <c r="A35" s="4" t="s">
        <v>483</v>
      </c>
    </row>
    <row r="36" spans="1:13">
      <c r="A36" s="3" t="s">
        <v>311</v>
      </c>
    </row>
    <row r="37" spans="1:13">
      <c r="A37" s="4" t="s">
        <v>113</v>
      </c>
      <c r="L37" s="5" t="n">
        <v>86261</v>
      </c>
      <c r="M37" s="5" t="n">
        <v>160966</v>
      </c>
    </row>
    <row r="38" spans="1:13">
      <c r="A38" s="4" t="s">
        <v>484</v>
      </c>
    </row>
    <row r="39" spans="1:13">
      <c r="A39" s="3" t="s">
        <v>311</v>
      </c>
    </row>
    <row r="40" spans="1:13">
      <c r="A40" s="4" t="s">
        <v>113</v>
      </c>
      <c r="L40" s="5" t="n">
        <v>49639</v>
      </c>
      <c r="M40" s="5" t="n">
        <v>100331</v>
      </c>
    </row>
    <row r="41" spans="1:13">
      <c r="A41" s="4" t="s">
        <v>485</v>
      </c>
    </row>
    <row r="42" spans="1:13">
      <c r="A42" s="3" t="s">
        <v>311</v>
      </c>
    </row>
    <row r="43" spans="1:13">
      <c r="A43" s="4" t="s">
        <v>113</v>
      </c>
      <c r="L43" s="5" t="n">
        <v>19126</v>
      </c>
      <c r="M43" s="5" t="n">
        <v>23655</v>
      </c>
    </row>
    <row r="44" spans="1:13">
      <c r="A44" s="4" t="s">
        <v>486</v>
      </c>
    </row>
    <row r="45" spans="1:13">
      <c r="A45" s="3" t="s">
        <v>311</v>
      </c>
    </row>
    <row r="46" spans="1:13">
      <c r="A46" s="4" t="s">
        <v>113</v>
      </c>
      <c r="L46" s="5" t="n">
        <v>46862</v>
      </c>
      <c r="M46" s="5" t="n">
        <v>77205</v>
      </c>
    </row>
    <row r="47" spans="1:13">
      <c r="A47" s="4" t="s">
        <v>487</v>
      </c>
    </row>
    <row r="48" spans="1:13">
      <c r="A48" s="3" t="s">
        <v>311</v>
      </c>
    </row>
    <row r="49" spans="1:13">
      <c r="A49" s="4" t="s">
        <v>113</v>
      </c>
      <c r="L49" s="5" t="n">
        <v>15320</v>
      </c>
      <c r="M49" s="5" t="n">
        <v>36336</v>
      </c>
    </row>
    <row r="50" spans="1:13">
      <c r="A50" s="4" t="s">
        <v>488</v>
      </c>
    </row>
    <row r="51" spans="1:13">
      <c r="A51" s="3" t="s">
        <v>311</v>
      </c>
    </row>
    <row r="52" spans="1:13">
      <c r="A52" s="4" t="s">
        <v>113</v>
      </c>
      <c r="L52" s="5" t="n">
        <v>24937</v>
      </c>
      <c r="M52" s="5" t="n">
        <v>26765</v>
      </c>
    </row>
    <row r="53" spans="1:13">
      <c r="A53" s="4" t="s">
        <v>489</v>
      </c>
    </row>
    <row r="54" spans="1:13">
      <c r="A54" s="3" t="s">
        <v>311</v>
      </c>
    </row>
    <row r="55" spans="1:13">
      <c r="A55" s="4" t="s">
        <v>113</v>
      </c>
      <c r="L55" s="5" t="n">
        <v>6486</v>
      </c>
      <c r="M55" s="5" t="n">
        <v>14046</v>
      </c>
    </row>
    <row r="56" spans="1:13">
      <c r="A56" s="4" t="s">
        <v>490</v>
      </c>
    </row>
    <row r="57" spans="1:13">
      <c r="A57" s="3" t="s">
        <v>311</v>
      </c>
    </row>
    <row r="58" spans="1:13">
      <c r="A58" s="4" t="s">
        <v>113</v>
      </c>
      <c r="L58" s="5" t="n">
        <v>46743</v>
      </c>
      <c r="M58" s="5" t="n">
        <v>77147</v>
      </c>
    </row>
    <row r="59" spans="1:13">
      <c r="A59" s="4" t="s">
        <v>491</v>
      </c>
    </row>
    <row r="60" spans="1:13">
      <c r="A60" s="3" t="s">
        <v>311</v>
      </c>
    </row>
    <row r="61" spans="1:13">
      <c r="A61" s="4" t="s">
        <v>113</v>
      </c>
      <c r="L61" s="5" t="n">
        <v>7</v>
      </c>
    </row>
    <row r="62" spans="1:13">
      <c r="A62" s="4" t="s">
        <v>492</v>
      </c>
    </row>
    <row r="63" spans="1:13">
      <c r="A63" s="3" t="s">
        <v>311</v>
      </c>
    </row>
    <row r="64" spans="1:13">
      <c r="A64" s="4" t="s">
        <v>113</v>
      </c>
      <c r="L64" s="5" t="n">
        <v>112</v>
      </c>
      <c r="M64" s="5" t="n">
        <v>58</v>
      </c>
    </row>
    <row r="65" spans="1:13">
      <c r="A65" s="4" t="s">
        <v>493</v>
      </c>
    </row>
    <row r="66" spans="1:13">
      <c r="A66" s="3" t="s">
        <v>311</v>
      </c>
    </row>
    <row r="67" spans="1:13">
      <c r="A67" s="4" t="s">
        <v>113</v>
      </c>
      <c r="L67" s="5" t="n">
        <v>45038</v>
      </c>
      <c r="M67" s="5" t="n">
        <v>64207</v>
      </c>
    </row>
    <row r="68" spans="1:13">
      <c r="A68" s="4" t="s">
        <v>494</v>
      </c>
    </row>
    <row r="69" spans="1:13">
      <c r="A69" s="3" t="s">
        <v>311</v>
      </c>
    </row>
    <row r="70" spans="1:13">
      <c r="A70" s="4" t="s">
        <v>113</v>
      </c>
      <c r="L70" s="5" t="n">
        <v>35906</v>
      </c>
      <c r="M70" s="5" t="n">
        <v>54278</v>
      </c>
    </row>
    <row r="71" spans="1:13">
      <c r="A71" s="4" t="s">
        <v>495</v>
      </c>
    </row>
    <row r="72" spans="1:13">
      <c r="A72" s="3" t="s">
        <v>311</v>
      </c>
    </row>
    <row r="73" spans="1:13">
      <c r="A73" s="4" t="s">
        <v>113</v>
      </c>
      <c r="L73" s="5" t="n">
        <v>3335</v>
      </c>
      <c r="M73" s="5" t="n">
        <v>4302</v>
      </c>
    </row>
    <row r="74" spans="1:13">
      <c r="A74" s="4" t="s">
        <v>496</v>
      </c>
    </row>
    <row r="75" spans="1:13">
      <c r="A75" s="3" t="s">
        <v>311</v>
      </c>
    </row>
    <row r="76" spans="1:13">
      <c r="A76" s="4" t="s">
        <v>113</v>
      </c>
      <c r="L76" s="5" t="n">
        <v>2325</v>
      </c>
      <c r="M76" s="5" t="n">
        <v>3991</v>
      </c>
    </row>
    <row r="77" spans="1:13">
      <c r="A77" s="4" t="s">
        <v>497</v>
      </c>
    </row>
    <row r="78" spans="1:13">
      <c r="A78" s="3" t="s">
        <v>311</v>
      </c>
    </row>
    <row r="79" spans="1:13">
      <c r="A79" s="4" t="s">
        <v>113</v>
      </c>
      <c r="L79" s="5" t="n">
        <v>41566</v>
      </c>
      <c r="M79" s="5" t="n">
        <v>62571</v>
      </c>
    </row>
    <row r="80" spans="1:13">
      <c r="A80" s="4" t="s">
        <v>498</v>
      </c>
    </row>
    <row r="81" spans="1:13">
      <c r="A81" s="3" t="s">
        <v>311</v>
      </c>
    </row>
    <row r="82" spans="1:13">
      <c r="A82" s="4" t="s">
        <v>113</v>
      </c>
      <c r="L82" s="5" t="n">
        <v>3464</v>
      </c>
      <c r="M82" s="5" t="n">
        <v>1621</v>
      </c>
    </row>
    <row r="83" spans="1:13">
      <c r="A83" s="4" t="s">
        <v>499</v>
      </c>
    </row>
    <row r="84" spans="1:13">
      <c r="A84" s="3" t="s">
        <v>311</v>
      </c>
    </row>
    <row r="85" spans="1:13">
      <c r="A85" s="4" t="s">
        <v>113</v>
      </c>
      <c r="L85" s="5" t="n">
        <v>8</v>
      </c>
      <c r="M85" s="5" t="n">
        <v>15</v>
      </c>
    </row>
    <row r="86" spans="1:13">
      <c r="A86" s="4" t="s">
        <v>500</v>
      </c>
    </row>
    <row r="87" spans="1:13">
      <c r="A87" s="3" t="s">
        <v>311</v>
      </c>
    </row>
    <row r="88" spans="1:13">
      <c r="A88" s="4" t="s">
        <v>113</v>
      </c>
      <c r="L88" s="5" t="n">
        <v>15552</v>
      </c>
      <c r="M88" s="5" t="n">
        <v>33739</v>
      </c>
    </row>
    <row r="89" spans="1:13">
      <c r="A89" s="4" t="s">
        <v>501</v>
      </c>
    </row>
    <row r="90" spans="1:13">
      <c r="A90" s="3" t="s">
        <v>311</v>
      </c>
    </row>
    <row r="91" spans="1:13">
      <c r="A91" s="4" t="s">
        <v>113</v>
      </c>
      <c r="L91" s="5" t="n">
        <v>13551</v>
      </c>
      <c r="M91" s="5" t="n">
        <v>30472</v>
      </c>
    </row>
    <row r="92" spans="1:13">
      <c r="A92" s="4" t="s">
        <v>502</v>
      </c>
    </row>
    <row r="93" spans="1:13">
      <c r="A93" s="3" t="s">
        <v>311</v>
      </c>
    </row>
    <row r="94" spans="1:13">
      <c r="A94" s="4" t="s">
        <v>113</v>
      </c>
      <c r="L94" s="5" t="n">
        <v>1869</v>
      </c>
      <c r="M94" s="5" t="n">
        <v>3112</v>
      </c>
    </row>
    <row r="95" spans="1:13">
      <c r="A95" s="4" t="s">
        <v>503</v>
      </c>
    </row>
    <row r="96" spans="1:13">
      <c r="A96" s="3" t="s">
        <v>311</v>
      </c>
    </row>
    <row r="97" spans="1:13">
      <c r="A97" s="4" t="s">
        <v>113</v>
      </c>
      <c r="L97" s="5" t="n">
        <v>47</v>
      </c>
      <c r="M97" s="5" t="n">
        <v>42</v>
      </c>
    </row>
    <row r="98" spans="1:13">
      <c r="A98" s="4" t="s">
        <v>504</v>
      </c>
    </row>
    <row r="99" spans="1:13">
      <c r="A99" s="3" t="s">
        <v>311</v>
      </c>
    </row>
    <row r="100" spans="1:13">
      <c r="A100" s="4" t="s">
        <v>113</v>
      </c>
      <c r="L100" s="5" t="n">
        <v>15467</v>
      </c>
      <c r="M100" s="5" t="n">
        <v>33626</v>
      </c>
    </row>
    <row r="101" spans="1:13">
      <c r="A101" s="4" t="s">
        <v>505</v>
      </c>
    </row>
    <row r="102" spans="1:13">
      <c r="A102" s="3" t="s">
        <v>311</v>
      </c>
    </row>
    <row r="103" spans="1:13">
      <c r="A103" s="4" t="s">
        <v>113</v>
      </c>
      <c r="L103" s="5" t="n">
        <v>85</v>
      </c>
      <c r="M103" s="5" t="n">
        <v>113</v>
      </c>
    </row>
    <row r="104" spans="1:13">
      <c r="A104" s="4" t="s">
        <v>506</v>
      </c>
    </row>
    <row r="105" spans="1:13">
      <c r="A105" s="3" t="s">
        <v>311</v>
      </c>
    </row>
    <row r="106" spans="1:13">
      <c r="A106" s="4" t="s">
        <v>113</v>
      </c>
      <c r="L106" s="5" t="n">
        <v>30202</v>
      </c>
      <c r="M106" s="5" t="n">
        <v>32352</v>
      </c>
    </row>
    <row r="107" spans="1:13">
      <c r="A107" s="4" t="s">
        <v>507</v>
      </c>
    </row>
    <row r="108" spans="1:13">
      <c r="A108" s="3" t="s">
        <v>311</v>
      </c>
    </row>
    <row r="109" spans="1:13">
      <c r="A109" s="4" t="s">
        <v>113</v>
      </c>
      <c r="L109" s="5" t="n">
        <v>24981</v>
      </c>
      <c r="M109" s="5" t="n">
        <v>25253</v>
      </c>
    </row>
    <row r="110" spans="1:13">
      <c r="A110" s="4" t="s">
        <v>508</v>
      </c>
    </row>
    <row r="111" spans="1:13">
      <c r="A111" s="3" t="s">
        <v>311</v>
      </c>
    </row>
    <row r="112" spans="1:13">
      <c r="A112" s="4" t="s">
        <v>113</v>
      </c>
      <c r="L112" s="5" t="n">
        <v>2690</v>
      </c>
      <c r="M112" s="5" t="n">
        <v>4997</v>
      </c>
    </row>
    <row r="113" spans="1:13">
      <c r="A113" s="4" t="s">
        <v>509</v>
      </c>
    </row>
    <row r="114" spans="1:13">
      <c r="A114" s="3" t="s">
        <v>311</v>
      </c>
    </row>
    <row r="115" spans="1:13">
      <c r="A115" s="4" t="s">
        <v>113</v>
      </c>
      <c r="L115" s="5" t="n">
        <v>1044</v>
      </c>
      <c r="M115" s="5" t="n">
        <v>985</v>
      </c>
    </row>
    <row r="116" spans="1:13">
      <c r="A116" s="4" t="s">
        <v>510</v>
      </c>
    </row>
    <row r="117" spans="1:13">
      <c r="A117" s="3" t="s">
        <v>311</v>
      </c>
    </row>
    <row r="118" spans="1:13">
      <c r="A118" s="4" t="s">
        <v>113</v>
      </c>
      <c r="L118" s="5" t="n">
        <v>28715</v>
      </c>
      <c r="M118" s="5" t="n">
        <v>31235</v>
      </c>
    </row>
    <row r="119" spans="1:13">
      <c r="A119" s="4" t="s">
        <v>511</v>
      </c>
    </row>
    <row r="120" spans="1:13">
      <c r="A120" s="3" t="s">
        <v>311</v>
      </c>
    </row>
    <row r="121" spans="1:13">
      <c r="A121" s="4" t="s">
        <v>113</v>
      </c>
      <c r="L121" s="5" t="n">
        <v>1464</v>
      </c>
      <c r="M121" s="5" t="n">
        <v>1111</v>
      </c>
    </row>
    <row r="122" spans="1:13">
      <c r="A122" s="4" t="s">
        <v>512</v>
      </c>
    </row>
    <row r="123" spans="1:13">
      <c r="A123" s="3" t="s">
        <v>311</v>
      </c>
    </row>
    <row r="124" spans="1:13">
      <c r="A124" s="4" t="s">
        <v>113</v>
      </c>
      <c r="L124" s="5" t="n">
        <v>23</v>
      </c>
      <c r="M124" s="5" t="n">
        <v>6</v>
      </c>
    </row>
    <row r="125" spans="1:13">
      <c r="A125" s="4" t="s">
        <v>513</v>
      </c>
    </row>
    <row r="126" spans="1:13">
      <c r="A126" s="3" t="s">
        <v>311</v>
      </c>
    </row>
    <row r="127" spans="1:13">
      <c r="A127" s="4" t="s">
        <v>113</v>
      </c>
      <c r="L127" s="5" t="n">
        <v>16360</v>
      </c>
      <c r="M127" s="5" t="n">
        <v>29353</v>
      </c>
    </row>
    <row r="128" spans="1:13">
      <c r="A128" s="4" t="s">
        <v>514</v>
      </c>
    </row>
    <row r="129" spans="1:13">
      <c r="A129" s="3" t="s">
        <v>311</v>
      </c>
    </row>
    <row r="130" spans="1:13">
      <c r="A130" s="4" t="s">
        <v>113</v>
      </c>
      <c r="L130" s="5" t="n">
        <v>16268</v>
      </c>
      <c r="M130" s="5" t="n">
        <v>15171</v>
      </c>
    </row>
    <row r="131" spans="1:13">
      <c r="A131" s="4" t="s">
        <v>515</v>
      </c>
    </row>
    <row r="132" spans="1:13">
      <c r="A132" s="3" t="s">
        <v>311</v>
      </c>
    </row>
    <row r="133" spans="1:13">
      <c r="A133" s="4" t="s">
        <v>113</v>
      </c>
      <c r="L133" s="5" t="n">
        <v>86</v>
      </c>
      <c r="M133" s="5" t="n">
        <v>11480</v>
      </c>
    </row>
    <row r="134" spans="1:13">
      <c r="A134" s="4" t="s">
        <v>516</v>
      </c>
    </row>
    <row r="135" spans="1:13">
      <c r="A135" s="3" t="s">
        <v>311</v>
      </c>
    </row>
    <row r="136" spans="1:13">
      <c r="A136" s="4" t="s">
        <v>113</v>
      </c>
      <c r="L136" s="5" t="n">
        <v>5</v>
      </c>
      <c r="M136" s="5" t="n">
        <v>2702</v>
      </c>
    </row>
    <row r="137" spans="1:13">
      <c r="A137" s="4" t="s">
        <v>517</v>
      </c>
    </row>
    <row r="138" spans="1:13">
      <c r="A138" s="3" t="s">
        <v>311</v>
      </c>
    </row>
    <row r="139" spans="1:13">
      <c r="A139" s="4" t="s">
        <v>113</v>
      </c>
      <c r="L139" s="5" t="n">
        <v>16359</v>
      </c>
      <c r="M139" s="5" t="n">
        <v>29353</v>
      </c>
    </row>
    <row r="140" spans="1:13">
      <c r="A140" s="4" t="s">
        <v>518</v>
      </c>
    </row>
    <row r="141" spans="1:13">
      <c r="A141" s="3" t="s">
        <v>311</v>
      </c>
    </row>
    <row r="142" spans="1:13">
      <c r="A142" s="4" t="s">
        <v>113</v>
      </c>
      <c r="L142" s="5" t="n">
        <v>1</v>
      </c>
    </row>
    <row r="143" spans="1:13">
      <c r="A143" s="4" t="s">
        <v>519</v>
      </c>
    </row>
    <row r="144" spans="1:13">
      <c r="A144" s="3" t="s">
        <v>311</v>
      </c>
    </row>
    <row r="145" spans="1:13">
      <c r="A145" s="4" t="s">
        <v>113</v>
      </c>
      <c r="L145" s="5" t="n">
        <v>942</v>
      </c>
      <c r="M145" s="5" t="n">
        <v>25237</v>
      </c>
    </row>
    <row r="146" spans="1:13">
      <c r="A146" s="4" t="s">
        <v>520</v>
      </c>
    </row>
    <row r="147" spans="1:13">
      <c r="A147" s="3" t="s">
        <v>311</v>
      </c>
    </row>
    <row r="148" spans="1:13">
      <c r="A148" s="4" t="s">
        <v>113</v>
      </c>
      <c r="M148" s="5" t="n">
        <v>2326</v>
      </c>
    </row>
    <row r="149" spans="1:13">
      <c r="A149" s="4" t="s">
        <v>521</v>
      </c>
    </row>
    <row r="150" spans="1:13">
      <c r="A150" s="3" t="s">
        <v>311</v>
      </c>
    </row>
    <row r="151" spans="1:13">
      <c r="A151" s="4" t="s">
        <v>113</v>
      </c>
      <c r="L151" s="5" t="n">
        <v>942</v>
      </c>
      <c r="M151" s="5" t="n">
        <v>20688</v>
      </c>
    </row>
    <row r="152" spans="1:13">
      <c r="A152" s="4" t="s">
        <v>522</v>
      </c>
    </row>
    <row r="153" spans="1:13">
      <c r="A153" s="3" t="s">
        <v>311</v>
      </c>
    </row>
    <row r="154" spans="1:13">
      <c r="A154" s="4" t="s">
        <v>113</v>
      </c>
      <c r="M154" s="5" t="n">
        <v>2190</v>
      </c>
    </row>
    <row r="155" spans="1:13">
      <c r="A155" s="4" t="s">
        <v>523</v>
      </c>
    </row>
    <row r="156" spans="1:13">
      <c r="A156" s="3" t="s">
        <v>311</v>
      </c>
    </row>
    <row r="157" spans="1:13">
      <c r="A157" s="4" t="s">
        <v>113</v>
      </c>
      <c r="L157" s="5" t="n">
        <v>942</v>
      </c>
      <c r="M157" s="5" t="n">
        <v>25204</v>
      </c>
    </row>
    <row r="158" spans="1:13">
      <c r="A158" s="4" t="s">
        <v>524</v>
      </c>
    </row>
    <row r="159" spans="1:13">
      <c r="A159" s="3" t="s">
        <v>311</v>
      </c>
    </row>
    <row r="160" spans="1:13">
      <c r="A160" s="4" t="s">
        <v>113</v>
      </c>
      <c r="M160" s="5" t="n">
        <v>33</v>
      </c>
    </row>
    <row r="161" spans="1:13">
      <c r="A161" s="4" t="s">
        <v>525</v>
      </c>
    </row>
    <row r="162" spans="1:13">
      <c r="A162" s="3" t="s">
        <v>311</v>
      </c>
    </row>
    <row r="163" spans="1:13">
      <c r="A163" s="4" t="s">
        <v>113</v>
      </c>
      <c r="B163" s="5" t="n">
        <v>637</v>
      </c>
      <c r="K163" s="5" t="n">
        <v>7187</v>
      </c>
      <c r="L163" s="5" t="n">
        <v>159706</v>
      </c>
      <c r="M163" s="5" t="n">
        <v>142018</v>
      </c>
    </row>
    <row r="164" spans="1:13">
      <c r="A164" s="4" t="s">
        <v>526</v>
      </c>
    </row>
    <row r="165" spans="1:13">
      <c r="A165" s="3" t="s">
        <v>311</v>
      </c>
    </row>
    <row r="166" spans="1:13">
      <c r="A166" s="4" t="s">
        <v>113</v>
      </c>
      <c r="B166" s="5" t="n">
        <v>0</v>
      </c>
      <c r="K166" s="5" t="n">
        <v>0</v>
      </c>
      <c r="L166" s="5" t="n">
        <v>0</v>
      </c>
      <c r="M166" s="5" t="n">
        <v>0</v>
      </c>
    </row>
    <row r="167" spans="1:13">
      <c r="A167" s="4" t="s">
        <v>527</v>
      </c>
    </row>
    <row r="168" spans="1:13">
      <c r="A168" s="3" t="s">
        <v>311</v>
      </c>
    </row>
    <row r="169" spans="1:13">
      <c r="A169" s="4" t="s">
        <v>113</v>
      </c>
      <c r="B169" s="5" t="n">
        <v>637</v>
      </c>
      <c r="K169" s="5" t="n">
        <v>7187</v>
      </c>
      <c r="L169" s="5" t="n">
        <v>159706</v>
      </c>
      <c r="M169" s="5" t="n">
        <v>142018</v>
      </c>
    </row>
    <row r="170" spans="1:13">
      <c r="A170" s="4" t="s">
        <v>528</v>
      </c>
    </row>
    <row r="171" spans="1:13">
      <c r="A171" s="3" t="s">
        <v>311</v>
      </c>
    </row>
    <row r="172" spans="1:13">
      <c r="A172" s="4" t="s">
        <v>113</v>
      </c>
      <c r="B172" s="6" t="n">
        <v>0</v>
      </c>
      <c r="K172" s="6" t="n">
        <v>0</v>
      </c>
      <c r="L172" s="6" t="n">
        <v>0</v>
      </c>
      <c r="M172" s="6" t="n">
        <v>0</v>
      </c>
    </row>
  </sheetData>
  <mergeCells count="3">
    <mergeCell ref="A1:A2"/>
    <mergeCell ref="C1:J1"/>
    <mergeCell ref="L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9</v>
      </c>
      <c r="B1" s="2" t="s">
        <v>2</v>
      </c>
      <c r="C1" s="2" t="s">
        <v>61</v>
      </c>
    </row>
    <row r="2" spans="1:3">
      <c r="A2" s="3" t="s">
        <v>221</v>
      </c>
    </row>
    <row r="3" spans="1:3">
      <c r="A3" s="4" t="s">
        <v>530</v>
      </c>
      <c r="B3" s="6" t="n">
        <v>43</v>
      </c>
      <c r="C3" s="6" t="n">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30"/>
  </cols>
  <sheetData>
    <row r="1" spans="1:6">
      <c r="A1" s="1" t="s">
        <v>147</v>
      </c>
      <c r="B1" s="2" t="s">
        <v>148</v>
      </c>
      <c r="C1" s="2" t="s">
        <v>149</v>
      </c>
      <c r="D1" s="2" t="s">
        <v>150</v>
      </c>
      <c r="E1" s="2" t="s">
        <v>151</v>
      </c>
      <c r="F1" s="2" t="s">
        <v>152</v>
      </c>
    </row>
    <row r="2" spans="1:6">
      <c r="A2" s="4" t="s">
        <v>153</v>
      </c>
      <c r="B2" s="6" t="n">
        <v>-2587009</v>
      </c>
      <c r="C2" s="6" t="n">
        <v>0</v>
      </c>
      <c r="D2" s="6" t="n">
        <v>0</v>
      </c>
      <c r="E2" s="6" t="n">
        <v>0</v>
      </c>
      <c r="F2" s="6" t="n">
        <v>-2587009</v>
      </c>
    </row>
    <row r="3" spans="1:6">
      <c r="A3" s="4" t="s">
        <v>154</v>
      </c>
      <c r="C3" s="5" t="n">
        <v>0</v>
      </c>
    </row>
    <row r="4" spans="1:6">
      <c r="A4" s="4" t="s">
        <v>155</v>
      </c>
      <c r="B4" s="5" t="n">
        <v>2587009</v>
      </c>
      <c r="C4" s="6" t="n">
        <v>0</v>
      </c>
      <c r="D4" s="5" t="n">
        <v>0</v>
      </c>
      <c r="E4" s="5" t="n">
        <v>0</v>
      </c>
      <c r="F4" s="5" t="n">
        <v>2587009</v>
      </c>
    </row>
    <row r="5" spans="1:6">
      <c r="A5" s="4" t="s">
        <v>156</v>
      </c>
      <c r="B5" s="5" t="n">
        <v>2064331</v>
      </c>
      <c r="C5" s="6" t="n">
        <v>0</v>
      </c>
      <c r="D5" s="5" t="n">
        <v>0</v>
      </c>
      <c r="E5" s="5" t="n">
        <v>0</v>
      </c>
      <c r="F5" s="5" t="n">
        <v>2064331</v>
      </c>
    </row>
    <row r="6" spans="1:6">
      <c r="A6" s="4" t="s">
        <v>157</v>
      </c>
      <c r="C6" s="5" t="n">
        <v>0</v>
      </c>
    </row>
    <row r="7" spans="1:6">
      <c r="A7" s="4" t="s">
        <v>158</v>
      </c>
      <c r="B7" s="5" t="n">
        <v>2064331</v>
      </c>
      <c r="C7" s="6" t="n">
        <v>0</v>
      </c>
      <c r="D7" s="5" t="n">
        <v>0</v>
      </c>
      <c r="E7" s="5" t="n">
        <v>0</v>
      </c>
      <c r="F7" s="5" t="n">
        <v>2064331</v>
      </c>
    </row>
    <row r="8" spans="1:6">
      <c r="A8" s="4" t="s">
        <v>159</v>
      </c>
      <c r="C8" s="5" t="n">
        <v>0</v>
      </c>
    </row>
    <row r="9" spans="1:6">
      <c r="A9" s="4" t="s">
        <v>155</v>
      </c>
      <c r="B9" s="5" t="n">
        <v>435195</v>
      </c>
      <c r="C9" s="6" t="n">
        <v>0</v>
      </c>
      <c r="D9" s="5" t="n">
        <v>0</v>
      </c>
      <c r="E9" s="5" t="n">
        <v>0</v>
      </c>
      <c r="F9" s="5" t="n">
        <v>435195</v>
      </c>
    </row>
    <row r="10" spans="1:6">
      <c r="A10" s="4" t="s">
        <v>160</v>
      </c>
      <c r="B10" s="5" t="n">
        <v>-160480</v>
      </c>
      <c r="C10" s="5" t="n">
        <v>0</v>
      </c>
      <c r="D10" s="5" t="n">
        <v>0</v>
      </c>
      <c r="E10" s="5" t="n">
        <v>0</v>
      </c>
      <c r="F10" s="5" t="n">
        <v>-160480</v>
      </c>
    </row>
    <row r="11" spans="1:6">
      <c r="A11" s="4" t="s">
        <v>161</v>
      </c>
      <c r="B11" s="5" t="n">
        <v>2339046</v>
      </c>
      <c r="C11" s="6" t="n">
        <v>0</v>
      </c>
      <c r="D11" s="5" t="n">
        <v>0</v>
      </c>
      <c r="E11" s="5" t="n">
        <v>0</v>
      </c>
      <c r="F11" s="5" t="n">
        <v>2339046</v>
      </c>
    </row>
    <row r="12" spans="1:6">
      <c r="A12" s="4" t="s">
        <v>162</v>
      </c>
      <c r="C12" s="5" t="n">
        <v>0</v>
      </c>
    </row>
    <row r="13" spans="1:6">
      <c r="A13" s="4" t="s">
        <v>163</v>
      </c>
      <c r="C13" s="5" t="n">
        <v>76190908</v>
      </c>
    </row>
    <row r="14" spans="1:6">
      <c r="A14" s="4" t="s">
        <v>164</v>
      </c>
      <c r="B14" s="5" t="n">
        <v>2339046</v>
      </c>
      <c r="C14" s="6" t="n">
        <v>0</v>
      </c>
      <c r="D14" s="5" t="n">
        <v>0</v>
      </c>
      <c r="E14" s="5" t="n">
        <v>0</v>
      </c>
      <c r="F14" s="5" t="n">
        <v>2339046</v>
      </c>
    </row>
    <row r="15" spans="1:6">
      <c r="A15" s="4" t="s">
        <v>165</v>
      </c>
      <c r="C15" s="5" t="n">
        <v>0</v>
      </c>
    </row>
    <row r="16" spans="1:6">
      <c r="A16" s="4" t="s">
        <v>155</v>
      </c>
      <c r="B16" s="5" t="n">
        <v>40607</v>
      </c>
      <c r="C16" s="6" t="n">
        <v>0</v>
      </c>
      <c r="D16" s="5" t="n">
        <v>0</v>
      </c>
      <c r="E16" s="5" t="n">
        <v>4952</v>
      </c>
      <c r="F16" s="5" t="n">
        <v>35655</v>
      </c>
    </row>
    <row r="17" spans="1:6">
      <c r="A17" s="4" t="s">
        <v>160</v>
      </c>
      <c r="B17" s="5" t="n">
        <v>-966724</v>
      </c>
      <c r="C17" s="5" t="n">
        <v>0</v>
      </c>
      <c r="D17" s="5" t="n">
        <v>0</v>
      </c>
      <c r="E17" s="5" t="n">
        <v>0</v>
      </c>
      <c r="F17" s="5" t="n">
        <v>-966724</v>
      </c>
    </row>
    <row r="18" spans="1:6">
      <c r="A18" s="4" t="s">
        <v>166</v>
      </c>
      <c r="B18" s="5" t="n">
        <v>2973</v>
      </c>
      <c r="C18" s="5" t="n">
        <v>0</v>
      </c>
      <c r="D18" s="5" t="n">
        <v>0</v>
      </c>
      <c r="E18" s="5" t="n">
        <v>0</v>
      </c>
      <c r="F18" s="5" t="n">
        <v>2973</v>
      </c>
    </row>
    <row r="19" spans="1:6">
      <c r="A19" s="4" t="s">
        <v>167</v>
      </c>
      <c r="B19" s="5" t="n">
        <v>0</v>
      </c>
      <c r="C19" s="6" t="n">
        <v>762</v>
      </c>
      <c r="D19" s="5" t="n">
        <v>1410188</v>
      </c>
      <c r="E19" s="5" t="n">
        <v>0</v>
      </c>
      <c r="F19" s="5" t="n">
        <v>-1410950</v>
      </c>
    </row>
    <row r="20" spans="1:6">
      <c r="A20" s="4" t="s">
        <v>168</v>
      </c>
      <c r="C20" s="5" t="n">
        <v>76191000</v>
      </c>
    </row>
    <row r="21" spans="1:6">
      <c r="A21" s="4" t="s">
        <v>169</v>
      </c>
      <c r="B21" s="5" t="n">
        <v>-153528</v>
      </c>
      <c r="C21" s="6" t="n">
        <v>-70</v>
      </c>
      <c r="D21" s="5" t="n">
        <v>-153458</v>
      </c>
      <c r="E21" s="5" t="n">
        <v>0</v>
      </c>
      <c r="F21" s="5" t="n">
        <v>0</v>
      </c>
    </row>
    <row r="22" spans="1:6">
      <c r="A22" s="4" t="s">
        <v>170</v>
      </c>
      <c r="C22" s="5" t="n">
        <v>-6994000</v>
      </c>
    </row>
    <row r="23" spans="1:6">
      <c r="A23" s="4" t="s">
        <v>171</v>
      </c>
      <c r="B23" s="5" t="n">
        <v>1262374</v>
      </c>
      <c r="C23" s="6" t="n">
        <v>692</v>
      </c>
      <c r="D23" s="5" t="n">
        <v>1256730</v>
      </c>
      <c r="E23" s="5" t="n">
        <v>4952</v>
      </c>
      <c r="F23" s="5" t="n">
        <v>0</v>
      </c>
    </row>
    <row r="24" spans="1:6">
      <c r="A24" s="4" t="s">
        <v>172</v>
      </c>
      <c r="C24" s="5" t="n">
        <v>69197284</v>
      </c>
    </row>
    <row r="25" spans="1:6">
      <c r="A25" s="4" t="s">
        <v>155</v>
      </c>
      <c r="B25" s="5" t="n">
        <v>-293746</v>
      </c>
      <c r="C25" s="6" t="n">
        <v>0</v>
      </c>
      <c r="D25" s="5" t="n">
        <v>0</v>
      </c>
      <c r="E25" s="5" t="n">
        <v>-293746</v>
      </c>
      <c r="F25" s="5" t="n">
        <v>0</v>
      </c>
    </row>
    <row r="26" spans="1:6">
      <c r="A26" s="4" t="s">
        <v>169</v>
      </c>
      <c r="B26" s="5" t="n">
        <v>-148261</v>
      </c>
      <c r="C26" s="6" t="n">
        <v>-112</v>
      </c>
      <c r="D26" s="5" t="n">
        <v>-148149</v>
      </c>
      <c r="E26" s="5" t="n">
        <v>0</v>
      </c>
      <c r="F26" s="5" t="n">
        <v>0</v>
      </c>
    </row>
    <row r="27" spans="1:6">
      <c r="A27" s="4" t="s">
        <v>170</v>
      </c>
      <c r="C27" s="5" t="n">
        <v>-11116000</v>
      </c>
    </row>
    <row r="28" spans="1:6">
      <c r="A28" s="4" t="s">
        <v>156</v>
      </c>
      <c r="B28" s="5" t="n">
        <v>1801</v>
      </c>
      <c r="C28" s="6" t="n">
        <v>1</v>
      </c>
      <c r="D28" s="5" t="n">
        <v>1800</v>
      </c>
      <c r="E28" s="5" t="n">
        <v>0</v>
      </c>
      <c r="F28" s="5" t="n">
        <v>0</v>
      </c>
    </row>
    <row r="29" spans="1:6">
      <c r="A29" s="4" t="s">
        <v>157</v>
      </c>
      <c r="C29" s="5" t="n">
        <v>88000</v>
      </c>
    </row>
    <row r="30" spans="1:6">
      <c r="A30" s="4" t="s">
        <v>173</v>
      </c>
      <c r="B30" s="5" t="n">
        <v>-248617</v>
      </c>
      <c r="C30" s="6" t="n">
        <v>0</v>
      </c>
      <c r="D30" s="5" t="n">
        <v>-248617</v>
      </c>
      <c r="E30" s="5" t="n">
        <v>0</v>
      </c>
      <c r="F30" s="5" t="n">
        <v>0</v>
      </c>
    </row>
    <row r="31" spans="1:6">
      <c r="A31" s="4" t="s">
        <v>174</v>
      </c>
      <c r="B31" s="6" t="n">
        <v>573551</v>
      </c>
      <c r="C31" s="6" t="n">
        <v>581</v>
      </c>
      <c r="D31" s="6" t="n">
        <v>861764</v>
      </c>
      <c r="E31" s="6" t="n">
        <v>-288794</v>
      </c>
      <c r="F31" s="6" t="n">
        <v>0</v>
      </c>
    </row>
    <row r="32" spans="1:6">
      <c r="A32" s="4" t="s">
        <v>175</v>
      </c>
      <c r="C32" s="5" t="n">
        <v>58168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F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531</v>
      </c>
      <c r="B1" s="2" t="s">
        <v>532</v>
      </c>
      <c r="C1" s="2" t="s">
        <v>533</v>
      </c>
      <c r="D1" s="2" t="s">
        <v>534</v>
      </c>
      <c r="E1" s="2" t="s">
        <v>535</v>
      </c>
      <c r="F1" s="2" t="s">
        <v>536</v>
      </c>
      <c r="G1" s="2" t="s">
        <v>537</v>
      </c>
      <c r="H1" s="2" t="s">
        <v>538</v>
      </c>
      <c r="I1" s="2" t="s">
        <v>539</v>
      </c>
      <c r="J1" s="2" t="s">
        <v>540</v>
      </c>
      <c r="K1" s="2" t="s">
        <v>541</v>
      </c>
      <c r="L1" s="2" t="s">
        <v>542</v>
      </c>
      <c r="M1" s="2" t="s">
        <v>543</v>
      </c>
      <c r="N1" s="2" t="s">
        <v>544</v>
      </c>
      <c r="O1" s="2" t="s">
        <v>545</v>
      </c>
      <c r="P1" s="2" t="s">
        <v>546</v>
      </c>
      <c r="Q1" s="2" t="s">
        <v>547</v>
      </c>
      <c r="R1" s="2" t="s">
        <v>548</v>
      </c>
      <c r="S1" s="2" t="s">
        <v>3</v>
      </c>
      <c r="T1" s="2" t="s">
        <v>110</v>
      </c>
      <c r="U1" s="2" t="s">
        <v>549</v>
      </c>
      <c r="V1" s="2" t="s">
        <v>2</v>
      </c>
      <c r="W1" s="2" t="s">
        <v>392</v>
      </c>
      <c r="X1" s="2" t="s">
        <v>446</v>
      </c>
      <c r="Y1" s="2" t="s">
        <v>447</v>
      </c>
      <c r="Z1" s="2" t="s">
        <v>111</v>
      </c>
      <c r="AA1" s="2" t="s">
        <v>394</v>
      </c>
      <c r="AB1" s="2" t="s">
        <v>111</v>
      </c>
      <c r="AC1" s="2" t="s">
        <v>2</v>
      </c>
      <c r="AD1" s="2" t="s">
        <v>61</v>
      </c>
      <c r="AE1" s="2" t="s">
        <v>111</v>
      </c>
      <c r="AF1" s="2" t="s">
        <v>395</v>
      </c>
    </row>
    <row r="2" spans="1:32">
      <c r="A2" s="3" t="s">
        <v>550</v>
      </c>
    </row>
    <row r="3" spans="1:32">
      <c r="A3" s="4" t="s">
        <v>551</v>
      </c>
      <c r="T3" s="6" t="n">
        <v>0</v>
      </c>
      <c r="AB3" s="6" t="n">
        <v>0</v>
      </c>
      <c r="AC3" s="6" t="n">
        <v>208376</v>
      </c>
      <c r="AD3" s="6" t="n">
        <v>15697</v>
      </c>
    </row>
    <row r="4" spans="1:32">
      <c r="A4" s="4" t="s">
        <v>552</v>
      </c>
      <c r="T4" s="5" t="n">
        <v>2587391</v>
      </c>
      <c r="AB4" s="5" t="n">
        <v>730785</v>
      </c>
      <c r="AC4" s="5" t="n">
        <v>-169711</v>
      </c>
      <c r="AD4" s="5" t="n">
        <v>50520</v>
      </c>
    </row>
    <row r="5" spans="1:32">
      <c r="A5" s="4" t="s">
        <v>553</v>
      </c>
      <c r="V5" s="6" t="n">
        <v>6111</v>
      </c>
      <c r="AC5" s="5" t="n">
        <v>6111</v>
      </c>
      <c r="AD5" s="5" t="n">
        <v>10060</v>
      </c>
    </row>
    <row r="6" spans="1:32">
      <c r="A6" s="4" t="s">
        <v>135</v>
      </c>
      <c r="T6" s="5" t="n">
        <v>-548</v>
      </c>
      <c r="V6" s="5" t="n">
        <v>3824</v>
      </c>
      <c r="W6" s="6" t="n">
        <v>-14899</v>
      </c>
      <c r="X6" s="6" t="n">
        <v>-1758</v>
      </c>
      <c r="Y6" s="6" t="n">
        <v>36331</v>
      </c>
      <c r="AB6" s="5" t="n">
        <v>90064</v>
      </c>
      <c r="AC6" s="5" t="n">
        <v>3824</v>
      </c>
      <c r="AD6" s="5" t="n">
        <v>19674</v>
      </c>
    </row>
    <row r="7" spans="1:32">
      <c r="A7" s="4" t="s">
        <v>554</v>
      </c>
    </row>
    <row r="8" spans="1:32">
      <c r="A8" s="3" t="s">
        <v>550</v>
      </c>
    </row>
    <row r="9" spans="1:32">
      <c r="A9" s="4" t="s">
        <v>555</v>
      </c>
      <c r="AB9" s="5" t="n">
        <v>76000</v>
      </c>
    </row>
    <row r="10" spans="1:32">
      <c r="A10" s="4" t="s">
        <v>556</v>
      </c>
      <c r="AB10" s="6" t="n">
        <v>46000</v>
      </c>
    </row>
    <row r="11" spans="1:32">
      <c r="A11" s="4" t="s">
        <v>436</v>
      </c>
    </row>
    <row r="12" spans="1:32">
      <c r="A12" s="3" t="s">
        <v>550</v>
      </c>
    </row>
    <row r="13" spans="1:32">
      <c r="A13" s="4" t="s">
        <v>557</v>
      </c>
      <c r="Z13" s="4" t="s">
        <v>438</v>
      </c>
      <c r="AA13" s="4" t="s">
        <v>438</v>
      </c>
      <c r="AB13" s="4" t="s">
        <v>438</v>
      </c>
      <c r="AE13" s="4" t="s">
        <v>438</v>
      </c>
      <c r="AF13" s="4" t="s">
        <v>438</v>
      </c>
    </row>
    <row r="14" spans="1:32">
      <c r="A14" s="4" t="s">
        <v>135</v>
      </c>
      <c r="Z14" s="6" t="n">
        <v>7000</v>
      </c>
      <c r="AA14" s="6" t="n">
        <v>16000</v>
      </c>
    </row>
    <row r="15" spans="1:32">
      <c r="A15" s="4" t="s">
        <v>556</v>
      </c>
      <c r="Z15" s="6" t="n">
        <v>4000</v>
      </c>
      <c r="AA15" s="6" t="n">
        <v>6000</v>
      </c>
    </row>
    <row r="16" spans="1:32">
      <c r="A16" s="4" t="s">
        <v>558</v>
      </c>
    </row>
    <row r="17" spans="1:32">
      <c r="A17" s="3" t="s">
        <v>550</v>
      </c>
    </row>
    <row r="18" spans="1:32">
      <c r="A18" s="4" t="s">
        <v>559</v>
      </c>
      <c r="D18" s="6" t="n">
        <v>286000</v>
      </c>
      <c r="H18" s="6" t="n">
        <v>29000</v>
      </c>
    </row>
    <row r="19" spans="1:32">
      <c r="A19" s="4" t="s">
        <v>551</v>
      </c>
      <c r="AC19" s="5" t="n">
        <v>100000</v>
      </c>
    </row>
    <row r="20" spans="1:32">
      <c r="A20" s="4" t="s">
        <v>552</v>
      </c>
      <c r="T20" s="6" t="n">
        <v>12000</v>
      </c>
      <c r="AB20" s="6" t="n">
        <v>50000</v>
      </c>
      <c r="AC20" s="5" t="n">
        <v>-88000</v>
      </c>
      <c r="AD20" s="5" t="n">
        <v>50000</v>
      </c>
    </row>
    <row r="21" spans="1:32">
      <c r="A21" s="4" t="s">
        <v>555</v>
      </c>
      <c r="H21" s="6" t="n">
        <v>-10000</v>
      </c>
    </row>
    <row r="22" spans="1:32">
      <c r="A22" s="4" t="s">
        <v>560</v>
      </c>
    </row>
    <row r="23" spans="1:32">
      <c r="A23" s="3" t="s">
        <v>550</v>
      </c>
    </row>
    <row r="24" spans="1:32">
      <c r="A24" s="4" t="s">
        <v>561</v>
      </c>
      <c r="AC24" s="5" t="n">
        <v>20000</v>
      </c>
    </row>
    <row r="25" spans="1:32">
      <c r="A25" s="4" t="s">
        <v>562</v>
      </c>
      <c r="AC25" s="5" t="n">
        <v>4000</v>
      </c>
    </row>
    <row r="26" spans="1:32">
      <c r="A26" s="4" t="s">
        <v>563</v>
      </c>
    </row>
    <row r="27" spans="1:32">
      <c r="A27" s="3" t="s">
        <v>550</v>
      </c>
    </row>
    <row r="28" spans="1:32">
      <c r="A28" s="4" t="s">
        <v>559</v>
      </c>
      <c r="E28" s="6" t="n">
        <v>4000</v>
      </c>
    </row>
    <row r="29" spans="1:32">
      <c r="A29" s="4" t="s">
        <v>564</v>
      </c>
      <c r="E29" s="6" t="n">
        <v>4000</v>
      </c>
    </row>
    <row r="30" spans="1:32">
      <c r="A30" s="4" t="s">
        <v>565</v>
      </c>
    </row>
    <row r="31" spans="1:32">
      <c r="A31" s="3" t="s">
        <v>550</v>
      </c>
    </row>
    <row r="32" spans="1:32">
      <c r="A32" s="4" t="s">
        <v>559</v>
      </c>
      <c r="F32" s="6" t="n">
        <v>2000</v>
      </c>
    </row>
    <row r="33" spans="1:32">
      <c r="A33" s="4" t="s">
        <v>564</v>
      </c>
      <c r="F33" s="6" t="n">
        <v>376</v>
      </c>
    </row>
    <row r="34" spans="1:32">
      <c r="A34" s="4" t="s">
        <v>566</v>
      </c>
    </row>
    <row r="35" spans="1:32">
      <c r="A35" s="3" t="s">
        <v>550</v>
      </c>
    </row>
    <row r="36" spans="1:32">
      <c r="A36" s="4" t="s">
        <v>559</v>
      </c>
      <c r="G36" s="6" t="n">
        <v>39000</v>
      </c>
    </row>
    <row r="37" spans="1:32">
      <c r="A37" s="4" t="s">
        <v>551</v>
      </c>
      <c r="AC37" s="5" t="n">
        <v>18000</v>
      </c>
    </row>
    <row r="38" spans="1:32">
      <c r="A38" s="4" t="s">
        <v>567</v>
      </c>
    </row>
    <row r="39" spans="1:32">
      <c r="A39" s="3" t="s">
        <v>550</v>
      </c>
    </row>
    <row r="40" spans="1:32">
      <c r="A40" s="4" t="s">
        <v>559</v>
      </c>
      <c r="I40" s="6" t="n">
        <v>64000</v>
      </c>
    </row>
    <row r="41" spans="1:32">
      <c r="A41" s="4" t="s">
        <v>555</v>
      </c>
      <c r="I41" s="6" t="n">
        <v>28000</v>
      </c>
    </row>
    <row r="42" spans="1:32">
      <c r="A42" s="4" t="s">
        <v>553</v>
      </c>
      <c r="AD42" s="5" t="n">
        <v>5000</v>
      </c>
    </row>
    <row r="43" spans="1:32">
      <c r="A43" s="4" t="s">
        <v>568</v>
      </c>
    </row>
    <row r="44" spans="1:32">
      <c r="A44" s="3" t="s">
        <v>550</v>
      </c>
    </row>
    <row r="45" spans="1:32">
      <c r="A45" s="4" t="s">
        <v>553</v>
      </c>
      <c r="V45" s="5" t="n">
        <v>450000</v>
      </c>
      <c r="AC45" s="5" t="n">
        <v>450000</v>
      </c>
    </row>
    <row r="46" spans="1:32">
      <c r="A46" s="4" t="s">
        <v>569</v>
      </c>
    </row>
    <row r="47" spans="1:32">
      <c r="A47" s="3" t="s">
        <v>550</v>
      </c>
    </row>
    <row r="48" spans="1:32">
      <c r="A48" s="4" t="s">
        <v>559</v>
      </c>
      <c r="C48" s="6" t="n">
        <v>4000</v>
      </c>
    </row>
    <row r="49" spans="1:32">
      <c r="A49" s="4" t="s">
        <v>570</v>
      </c>
    </row>
    <row r="50" spans="1:32">
      <c r="A50" s="3" t="s">
        <v>550</v>
      </c>
    </row>
    <row r="51" spans="1:32">
      <c r="A51" s="4" t="s">
        <v>551</v>
      </c>
      <c r="AC51" s="5" t="n">
        <v>13000</v>
      </c>
    </row>
    <row r="52" spans="1:32">
      <c r="A52" s="4" t="s">
        <v>553</v>
      </c>
      <c r="V52" s="5" t="n">
        <v>2000</v>
      </c>
      <c r="AC52" s="5" t="n">
        <v>2000</v>
      </c>
    </row>
    <row r="53" spans="1:32">
      <c r="A53" s="4" t="s">
        <v>571</v>
      </c>
    </row>
    <row r="54" spans="1:32">
      <c r="A54" s="3" t="s">
        <v>550</v>
      </c>
    </row>
    <row r="55" spans="1:32">
      <c r="A55" s="4" t="s">
        <v>559</v>
      </c>
      <c r="S55" s="6" t="n">
        <v>17000</v>
      </c>
    </row>
    <row r="56" spans="1:32">
      <c r="A56" s="4" t="s">
        <v>572</v>
      </c>
    </row>
    <row r="57" spans="1:32">
      <c r="A57" s="3" t="s">
        <v>550</v>
      </c>
    </row>
    <row r="58" spans="1:32">
      <c r="A58" s="4" t="s">
        <v>551</v>
      </c>
      <c r="AC58" s="5" t="n">
        <v>72000</v>
      </c>
    </row>
    <row r="59" spans="1:32">
      <c r="A59" s="4" t="s">
        <v>553</v>
      </c>
      <c r="V59" s="6" t="n">
        <v>3000</v>
      </c>
      <c r="AC59" s="5" t="n">
        <v>3000</v>
      </c>
    </row>
    <row r="60" spans="1:32">
      <c r="A60" s="4" t="s">
        <v>573</v>
      </c>
    </row>
    <row r="61" spans="1:32">
      <c r="A61" s="3" t="s">
        <v>550</v>
      </c>
    </row>
    <row r="62" spans="1:32">
      <c r="A62" s="4" t="s">
        <v>559</v>
      </c>
      <c r="B62" s="6" t="n">
        <v>29000</v>
      </c>
    </row>
    <row r="63" spans="1:32">
      <c r="A63" s="4" t="s">
        <v>574</v>
      </c>
    </row>
    <row r="64" spans="1:32">
      <c r="A64" s="3" t="s">
        <v>550</v>
      </c>
    </row>
    <row r="65" spans="1:32">
      <c r="A65" s="4" t="s">
        <v>551</v>
      </c>
      <c r="AC65" s="5" t="n">
        <v>5000</v>
      </c>
    </row>
    <row r="66" spans="1:32">
      <c r="A66" s="4" t="s">
        <v>575</v>
      </c>
    </row>
    <row r="67" spans="1:32">
      <c r="A67" s="3" t="s">
        <v>550</v>
      </c>
    </row>
    <row r="68" spans="1:32">
      <c r="A68" s="4" t="s">
        <v>576</v>
      </c>
      <c r="U68" s="6" t="n">
        <v>21000</v>
      </c>
    </row>
    <row r="69" spans="1:32">
      <c r="A69" s="4" t="s">
        <v>577</v>
      </c>
    </row>
    <row r="70" spans="1:32">
      <c r="A70" s="3" t="s">
        <v>550</v>
      </c>
    </row>
    <row r="71" spans="1:32">
      <c r="A71" s="4" t="s">
        <v>559</v>
      </c>
      <c r="J71" s="6" t="n">
        <v>14000</v>
      </c>
    </row>
    <row r="72" spans="1:32">
      <c r="A72" s="4" t="s">
        <v>555</v>
      </c>
      <c r="J72" s="6" t="n">
        <v>12000</v>
      </c>
    </row>
    <row r="73" spans="1:32">
      <c r="A73" s="4" t="s">
        <v>578</v>
      </c>
    </row>
    <row r="74" spans="1:32">
      <c r="A74" s="3" t="s">
        <v>550</v>
      </c>
    </row>
    <row r="75" spans="1:32">
      <c r="A75" s="4" t="s">
        <v>559</v>
      </c>
      <c r="K75" s="6" t="n">
        <v>129000</v>
      </c>
    </row>
    <row r="76" spans="1:32">
      <c r="A76" s="4" t="s">
        <v>555</v>
      </c>
      <c r="K76" s="5" t="n">
        <v>83000</v>
      </c>
    </row>
    <row r="77" spans="1:32">
      <c r="A77" s="4" t="s">
        <v>579</v>
      </c>
      <c r="K77" s="6" t="n">
        <v>2000</v>
      </c>
    </row>
    <row r="78" spans="1:32">
      <c r="A78" s="4" t="s">
        <v>580</v>
      </c>
    </row>
    <row r="79" spans="1:32">
      <c r="A79" s="3" t="s">
        <v>550</v>
      </c>
    </row>
    <row r="80" spans="1:32">
      <c r="A80" s="4" t="s">
        <v>559</v>
      </c>
      <c r="L80" s="6" t="n">
        <v>105000</v>
      </c>
    </row>
    <row r="81" spans="1:32">
      <c r="A81" s="4" t="s">
        <v>555</v>
      </c>
      <c r="L81" s="5" t="n">
        <v>54000</v>
      </c>
    </row>
    <row r="82" spans="1:32">
      <c r="A82" s="4" t="s">
        <v>579</v>
      </c>
      <c r="L82" s="6" t="n">
        <v>2000</v>
      </c>
    </row>
    <row r="83" spans="1:32">
      <c r="A83" s="4" t="s">
        <v>581</v>
      </c>
    </row>
    <row r="84" spans="1:32">
      <c r="A84" s="3" t="s">
        <v>550</v>
      </c>
    </row>
    <row r="85" spans="1:32">
      <c r="A85" s="4" t="s">
        <v>559</v>
      </c>
      <c r="M85" s="6" t="n">
        <v>108000</v>
      </c>
    </row>
    <row r="86" spans="1:32">
      <c r="A86" s="4" t="s">
        <v>555</v>
      </c>
      <c r="M86" s="5" t="n">
        <v>46000</v>
      </c>
    </row>
    <row r="87" spans="1:32">
      <c r="A87" s="4" t="s">
        <v>553</v>
      </c>
      <c r="M87" s="5" t="n">
        <v>12000</v>
      </c>
    </row>
    <row r="88" spans="1:32">
      <c r="A88" s="4" t="s">
        <v>579</v>
      </c>
      <c r="M88" s="6" t="n">
        <v>1000</v>
      </c>
    </row>
    <row r="89" spans="1:32">
      <c r="A89" s="4" t="s">
        <v>582</v>
      </c>
    </row>
    <row r="90" spans="1:32">
      <c r="A90" s="3" t="s">
        <v>550</v>
      </c>
    </row>
    <row r="91" spans="1:32">
      <c r="A91" s="4" t="s">
        <v>559</v>
      </c>
      <c r="N91" s="6" t="n">
        <v>255000</v>
      </c>
    </row>
    <row r="92" spans="1:32">
      <c r="A92" s="4" t="s">
        <v>555</v>
      </c>
      <c r="N92" s="5" t="n">
        <v>116000</v>
      </c>
    </row>
    <row r="93" spans="1:32">
      <c r="A93" s="4" t="s">
        <v>579</v>
      </c>
      <c r="N93" s="5" t="n">
        <v>3000</v>
      </c>
    </row>
    <row r="94" spans="1:32">
      <c r="A94" s="4" t="s">
        <v>583</v>
      </c>
    </row>
    <row r="95" spans="1:32">
      <c r="A95" s="3" t="s">
        <v>550</v>
      </c>
    </row>
    <row r="96" spans="1:32">
      <c r="A96" s="4" t="s">
        <v>559</v>
      </c>
      <c r="N96" s="5" t="n">
        <v>193000</v>
      </c>
    </row>
    <row r="97" spans="1:32">
      <c r="A97" s="4" t="s">
        <v>555</v>
      </c>
      <c r="N97" s="5" t="n">
        <v>175000</v>
      </c>
    </row>
    <row r="98" spans="1:32">
      <c r="A98" s="4" t="s">
        <v>579</v>
      </c>
      <c r="N98" s="6" t="n">
        <v>2000</v>
      </c>
    </row>
    <row r="99" spans="1:32">
      <c r="A99" s="4" t="s">
        <v>584</v>
      </c>
    </row>
    <row r="100" spans="1:32">
      <c r="A100" s="3" t="s">
        <v>550</v>
      </c>
    </row>
    <row r="101" spans="1:32">
      <c r="A101" s="4" t="s">
        <v>559</v>
      </c>
      <c r="AE101" s="6" t="n">
        <v>48000</v>
      </c>
    </row>
    <row r="102" spans="1:32">
      <c r="A102" s="4" t="s">
        <v>555</v>
      </c>
      <c r="AE102" s="5" t="n">
        <v>14000</v>
      </c>
    </row>
    <row r="103" spans="1:32">
      <c r="A103" s="4" t="s">
        <v>579</v>
      </c>
      <c r="AE103" s="5" t="n">
        <v>1000</v>
      </c>
    </row>
    <row r="104" spans="1:32">
      <c r="A104" s="4" t="s">
        <v>585</v>
      </c>
    </row>
    <row r="105" spans="1:32">
      <c r="A105" s="3" t="s">
        <v>550</v>
      </c>
    </row>
    <row r="106" spans="1:32">
      <c r="A106" s="4" t="s">
        <v>559</v>
      </c>
      <c r="AE106" s="5" t="n">
        <v>31000</v>
      </c>
    </row>
    <row r="107" spans="1:32">
      <c r="A107" s="4" t="s">
        <v>555</v>
      </c>
      <c r="AE107" s="6" t="n">
        <v>29000</v>
      </c>
    </row>
    <row r="108" spans="1:32">
      <c r="A108" s="4" t="s">
        <v>586</v>
      </c>
    </row>
    <row r="109" spans="1:32">
      <c r="A109" s="3" t="s">
        <v>550</v>
      </c>
    </row>
    <row r="110" spans="1:32">
      <c r="A110" s="4" t="s">
        <v>559</v>
      </c>
      <c r="Q110" s="6" t="n">
        <v>73000</v>
      </c>
    </row>
    <row r="111" spans="1:32">
      <c r="A111" s="4" t="s">
        <v>555</v>
      </c>
      <c r="Q111" s="5" t="n">
        <v>30000</v>
      </c>
    </row>
    <row r="112" spans="1:32">
      <c r="A112" s="4" t="s">
        <v>579</v>
      </c>
      <c r="Q112" s="6" t="n">
        <v>1000</v>
      </c>
    </row>
    <row r="113" spans="1:32">
      <c r="A113" s="4" t="s">
        <v>587</v>
      </c>
    </row>
    <row r="114" spans="1:32">
      <c r="A114" s="3" t="s">
        <v>550</v>
      </c>
    </row>
    <row r="115" spans="1:32">
      <c r="A115" s="4" t="s">
        <v>559</v>
      </c>
      <c r="R115" s="6" t="n">
        <v>559000</v>
      </c>
    </row>
    <row r="116" spans="1:32">
      <c r="A116" s="4" t="s">
        <v>555</v>
      </c>
      <c r="R116" s="5" t="n">
        <v>277000</v>
      </c>
    </row>
    <row r="117" spans="1:32">
      <c r="A117" s="4" t="s">
        <v>579</v>
      </c>
      <c r="R117" s="6" t="n">
        <v>6000</v>
      </c>
    </row>
    <row r="118" spans="1:32">
      <c r="A118" s="4" t="s">
        <v>588</v>
      </c>
    </row>
    <row r="119" spans="1:32">
      <c r="A119" s="3" t="s">
        <v>550</v>
      </c>
    </row>
    <row r="120" spans="1:32">
      <c r="A120" s="4" t="s">
        <v>559</v>
      </c>
      <c r="O120" s="6" t="n">
        <v>253000</v>
      </c>
    </row>
    <row r="121" spans="1:32">
      <c r="A121" s="4" t="s">
        <v>555</v>
      </c>
      <c r="O121" s="5" t="n">
        <v>120000</v>
      </c>
    </row>
    <row r="122" spans="1:32">
      <c r="A122" s="4" t="s">
        <v>579</v>
      </c>
      <c r="O122" s="6" t="n">
        <v>4000</v>
      </c>
    </row>
    <row r="123" spans="1:32">
      <c r="A123" s="4" t="s">
        <v>589</v>
      </c>
    </row>
    <row r="124" spans="1:32">
      <c r="A124" s="3" t="s">
        <v>550</v>
      </c>
    </row>
    <row r="125" spans="1:32">
      <c r="A125" s="4" t="s">
        <v>559</v>
      </c>
      <c r="P125" s="6" t="n">
        <v>93000</v>
      </c>
    </row>
    <row r="126" spans="1:32">
      <c r="A126" s="4" t="s">
        <v>555</v>
      </c>
      <c r="P126" s="5" t="n">
        <v>2000</v>
      </c>
      <c r="AC126" s="5" t="n">
        <v>4000</v>
      </c>
      <c r="AD126" s="5" t="n">
        <v>5000</v>
      </c>
    </row>
    <row r="127" spans="1:32">
      <c r="A127" s="4" t="s">
        <v>579</v>
      </c>
      <c r="P127" s="6" t="n">
        <v>2000</v>
      </c>
    </row>
    <row r="128" spans="1:32">
      <c r="A128" s="4" t="s">
        <v>590</v>
      </c>
      <c r="AC128" s="6" t="n">
        <v>5000</v>
      </c>
      <c r="AD128" s="6" t="n">
        <v>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1</v>
      </c>
    </row>
    <row r="2" spans="1:3">
      <c r="A2" s="3" t="s">
        <v>592</v>
      </c>
    </row>
    <row r="3" spans="1:3">
      <c r="A3" s="4" t="s">
        <v>593</v>
      </c>
      <c r="B3" s="6" t="n">
        <v>17732</v>
      </c>
      <c r="C3" s="6" t="n">
        <v>38083</v>
      </c>
    </row>
    <row r="4" spans="1:3">
      <c r="A4" s="4" t="s">
        <v>74</v>
      </c>
      <c r="B4" s="5" t="n">
        <v>85798</v>
      </c>
      <c r="C4" s="5" t="n">
        <v>152</v>
      </c>
    </row>
    <row r="5" spans="1:3">
      <c r="A5" s="4" t="s">
        <v>209</v>
      </c>
      <c r="B5" s="5" t="n">
        <v>1243</v>
      </c>
      <c r="C5" s="5" t="n">
        <v>161</v>
      </c>
    </row>
    <row r="6" spans="1:3">
      <c r="A6" s="4" t="s">
        <v>594</v>
      </c>
      <c r="B6" s="5" t="n">
        <v>104773</v>
      </c>
      <c r="C6" s="5" t="n">
        <v>38396</v>
      </c>
    </row>
    <row r="7" spans="1:3">
      <c r="A7" s="3" t="s">
        <v>595</v>
      </c>
    </row>
    <row r="8" spans="1:3">
      <c r="A8" s="4" t="s">
        <v>596</v>
      </c>
      <c r="B8" s="5" t="n">
        <v>33542</v>
      </c>
      <c r="C8" s="5" t="n">
        <v>2700</v>
      </c>
    </row>
    <row r="9" spans="1:3">
      <c r="A9" s="4" t="s">
        <v>209</v>
      </c>
      <c r="B9" s="5" t="n">
        <v>1635</v>
      </c>
      <c r="C9" s="5" t="n">
        <v>1025</v>
      </c>
    </row>
    <row r="10" spans="1:3">
      <c r="A10" s="4" t="s">
        <v>597</v>
      </c>
      <c r="B10" s="6" t="n">
        <v>35177</v>
      </c>
      <c r="C10" s="6" t="n">
        <v>37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8</v>
      </c>
      <c r="B1" s="2" t="s">
        <v>599</v>
      </c>
      <c r="C1" s="2" t="s">
        <v>600</v>
      </c>
    </row>
    <row r="2" spans="1:3">
      <c r="B2" s="2" t="s">
        <v>111</v>
      </c>
      <c r="C2" s="2" t="s">
        <v>394</v>
      </c>
    </row>
    <row r="3" spans="1:3">
      <c r="A3" s="3" t="s">
        <v>550</v>
      </c>
    </row>
    <row r="4" spans="1:3">
      <c r="A4" s="4" t="s">
        <v>601</v>
      </c>
      <c r="B4" s="6" t="n">
        <v>75461</v>
      </c>
      <c r="C4" s="6" t="n">
        <v>176341</v>
      </c>
    </row>
    <row r="5" spans="1:3">
      <c r="A5" s="4" t="s">
        <v>602</v>
      </c>
      <c r="B5" s="5" t="n">
        <v>61790</v>
      </c>
      <c r="C5" s="5" t="n">
        <v>150096</v>
      </c>
    </row>
    <row r="6" spans="1:3">
      <c r="A6" s="4" t="s">
        <v>603</v>
      </c>
      <c r="B6" s="5" t="n">
        <v>-1180</v>
      </c>
      <c r="C6" s="5" t="n">
        <v>-4260</v>
      </c>
    </row>
    <row r="7" spans="1:3">
      <c r="A7" s="4" t="s">
        <v>604</v>
      </c>
      <c r="B7" s="6" t="n">
        <v>12491</v>
      </c>
      <c r="C7" s="6" t="n">
        <v>219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s>
  <sheetData>
    <row r="1" spans="1:9">
      <c r="A1" s="1" t="s">
        <v>605</v>
      </c>
      <c r="B1" s="2" t="s">
        <v>108</v>
      </c>
      <c r="C1" s="2" t="s">
        <v>443</v>
      </c>
      <c r="G1" s="2" t="s">
        <v>109</v>
      </c>
      <c r="H1" s="2" t="s">
        <v>1</v>
      </c>
    </row>
    <row r="2" spans="1:9">
      <c r="B2" s="2" t="s">
        <v>110</v>
      </c>
      <c r="C2" s="2" t="s">
        <v>2</v>
      </c>
      <c r="D2" s="2" t="s">
        <v>392</v>
      </c>
      <c r="E2" s="2" t="s">
        <v>446</v>
      </c>
      <c r="F2" s="2" t="s">
        <v>447</v>
      </c>
      <c r="G2" s="2" t="s">
        <v>111</v>
      </c>
      <c r="H2" s="2" t="s">
        <v>2</v>
      </c>
      <c r="I2" s="2" t="s">
        <v>61</v>
      </c>
    </row>
    <row r="3" spans="1:9">
      <c r="A3" s="3" t="s">
        <v>550</v>
      </c>
    </row>
    <row r="4" spans="1:9">
      <c r="A4" s="4" t="s">
        <v>135</v>
      </c>
      <c r="B4" s="6" t="n">
        <v>-548</v>
      </c>
      <c r="C4" s="6" t="n">
        <v>3824</v>
      </c>
      <c r="D4" s="6" t="n">
        <v>-14899</v>
      </c>
      <c r="E4" s="6" t="n">
        <v>-1758</v>
      </c>
      <c r="F4" s="6" t="n">
        <v>36331</v>
      </c>
      <c r="G4" s="6" t="n">
        <v>90064</v>
      </c>
      <c r="H4" s="6" t="n">
        <v>3824</v>
      </c>
      <c r="I4" s="6" t="n">
        <v>19674</v>
      </c>
    </row>
    <row r="5" spans="1:9">
      <c r="A5" s="4" t="s">
        <v>554</v>
      </c>
    </row>
    <row r="6" spans="1:9">
      <c r="A6" s="3" t="s">
        <v>550</v>
      </c>
    </row>
    <row r="7" spans="1:9">
      <c r="A7" s="4" t="s">
        <v>601</v>
      </c>
      <c r="B7" s="5" t="n">
        <v>14891</v>
      </c>
      <c r="G7" s="5" t="n">
        <v>34096</v>
      </c>
    </row>
    <row r="8" spans="1:9">
      <c r="A8" s="4" t="s">
        <v>602</v>
      </c>
      <c r="B8" s="5" t="n">
        <v>13758</v>
      </c>
      <c r="G8" s="5" t="n">
        <v>19479</v>
      </c>
    </row>
    <row r="9" spans="1:9">
      <c r="A9" s="4" t="s">
        <v>603</v>
      </c>
      <c r="B9" s="5" t="n">
        <v>-1681</v>
      </c>
      <c r="G9" s="5" t="n">
        <v>-3541</v>
      </c>
    </row>
    <row r="10" spans="1:9">
      <c r="A10" s="4" t="s">
        <v>606</v>
      </c>
      <c r="B10" s="5" t="n">
        <v>-548</v>
      </c>
      <c r="G10" s="5" t="n">
        <v>11076</v>
      </c>
    </row>
    <row r="11" spans="1:9">
      <c r="A11" s="4" t="s">
        <v>607</v>
      </c>
      <c r="G11" s="5" t="n">
        <v>4165</v>
      </c>
    </row>
    <row r="12" spans="1:9">
      <c r="A12" s="4" t="s">
        <v>135</v>
      </c>
      <c r="B12" s="6" t="n">
        <v>-548</v>
      </c>
      <c r="G12" s="6" t="n">
        <v>6911</v>
      </c>
    </row>
  </sheetData>
  <mergeCells count="3">
    <mergeCell ref="A1:A2"/>
    <mergeCell ref="C1:F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8</v>
      </c>
      <c r="B1" s="2" t="s">
        <v>2</v>
      </c>
      <c r="C1" s="2" t="s">
        <v>61</v>
      </c>
    </row>
    <row r="2" spans="1:3">
      <c r="A2" s="3" t="s">
        <v>609</v>
      </c>
    </row>
    <row r="3" spans="1:3">
      <c r="A3" s="4" t="s">
        <v>74</v>
      </c>
      <c r="B3" s="6" t="n">
        <v>388851</v>
      </c>
      <c r="C3" s="6" t="n">
        <v>606244</v>
      </c>
    </row>
    <row r="4" spans="1:3">
      <c r="A4" s="4" t="s">
        <v>75</v>
      </c>
      <c r="B4" s="5" t="n">
        <v>-50381</v>
      </c>
      <c r="C4" s="5" t="n">
        <v>-62368</v>
      </c>
    </row>
    <row r="5" spans="1:3">
      <c r="A5" s="4" t="s">
        <v>76</v>
      </c>
      <c r="B5" s="5" t="n">
        <v>338470</v>
      </c>
      <c r="C5" s="5" t="n">
        <v>543876</v>
      </c>
    </row>
    <row r="6" spans="1:3">
      <c r="A6" s="4" t="s">
        <v>610</v>
      </c>
    </row>
    <row r="7" spans="1:3">
      <c r="A7" s="3" t="s">
        <v>609</v>
      </c>
    </row>
    <row r="8" spans="1:3">
      <c r="A8" s="4" t="s">
        <v>74</v>
      </c>
      <c r="B8" s="5" t="n">
        <v>346861</v>
      </c>
      <c r="C8" s="5" t="n">
        <v>523253</v>
      </c>
    </row>
    <row r="9" spans="1:3">
      <c r="A9" s="4" t="s">
        <v>611</v>
      </c>
    </row>
    <row r="10" spans="1:3">
      <c r="A10" s="3" t="s">
        <v>609</v>
      </c>
    </row>
    <row r="11" spans="1:3">
      <c r="A11" s="4" t="s">
        <v>74</v>
      </c>
      <c r="B11" s="5" t="n">
        <v>34797</v>
      </c>
      <c r="C11" s="5" t="n">
        <v>40277</v>
      </c>
    </row>
    <row r="12" spans="1:3">
      <c r="A12" s="4" t="s">
        <v>612</v>
      </c>
    </row>
    <row r="13" spans="1:3">
      <c r="A13" s="3" t="s">
        <v>609</v>
      </c>
    </row>
    <row r="14" spans="1:3">
      <c r="A14" s="4" t="s">
        <v>74</v>
      </c>
      <c r="B14" s="5" t="n">
        <v>2230</v>
      </c>
      <c r="C14" s="5" t="n">
        <v>24974</v>
      </c>
    </row>
    <row r="15" spans="1:3">
      <c r="A15" s="4" t="s">
        <v>613</v>
      </c>
    </row>
    <row r="16" spans="1:3">
      <c r="A16" s="3" t="s">
        <v>609</v>
      </c>
    </row>
    <row r="17" spans="1:3">
      <c r="A17" s="4" t="s">
        <v>74</v>
      </c>
      <c r="B17" s="5" t="n">
        <v>2672</v>
      </c>
      <c r="C17" s="5" t="n">
        <v>9011</v>
      </c>
    </row>
    <row r="18" spans="1:3">
      <c r="A18" s="4" t="s">
        <v>614</v>
      </c>
    </row>
    <row r="19" spans="1:3">
      <c r="A19" s="3" t="s">
        <v>609</v>
      </c>
    </row>
    <row r="20" spans="1:3">
      <c r="A20" s="4" t="s">
        <v>74</v>
      </c>
      <c r="B20" s="5" t="n">
        <v>2101</v>
      </c>
      <c r="C20" s="5" t="n">
        <v>6258</v>
      </c>
    </row>
    <row r="21" spans="1:3">
      <c r="A21" s="4" t="s">
        <v>615</v>
      </c>
    </row>
    <row r="22" spans="1:3">
      <c r="A22" s="3" t="s">
        <v>609</v>
      </c>
    </row>
    <row r="23" spans="1:3">
      <c r="A23" s="4" t="s">
        <v>74</v>
      </c>
      <c r="B23" s="6" t="n">
        <v>190</v>
      </c>
      <c r="C23" s="6" t="n">
        <v>2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616</v>
      </c>
      <c r="B1" s="2" t="s">
        <v>617</v>
      </c>
      <c r="C1" s="2" t="s">
        <v>618</v>
      </c>
      <c r="D1" s="2" t="s">
        <v>619</v>
      </c>
      <c r="E1" s="2" t="s">
        <v>620</v>
      </c>
      <c r="F1" s="2" t="s">
        <v>621</v>
      </c>
      <c r="G1" s="2" t="s">
        <v>622</v>
      </c>
      <c r="H1" s="2" t="s">
        <v>623</v>
      </c>
      <c r="I1" s="2" t="s">
        <v>624</v>
      </c>
      <c r="J1" s="2" t="s">
        <v>625</v>
      </c>
      <c r="K1" s="2" t="s">
        <v>626</v>
      </c>
      <c r="L1" s="2" t="s">
        <v>627</v>
      </c>
      <c r="M1" s="2" t="s">
        <v>628</v>
      </c>
    </row>
    <row r="2" spans="1:13">
      <c r="A2" s="3" t="s">
        <v>629</v>
      </c>
    </row>
    <row r="3" spans="1:13">
      <c r="A3" s="4" t="s">
        <v>630</v>
      </c>
      <c r="B3" s="6" t="n">
        <v>200000000</v>
      </c>
    </row>
    <row r="4" spans="1:13">
      <c r="A4" s="4" t="s">
        <v>631</v>
      </c>
    </row>
    <row r="5" spans="1:13">
      <c r="A5" s="3" t="s">
        <v>629</v>
      </c>
    </row>
    <row r="6" spans="1:13">
      <c r="A6" s="4" t="s">
        <v>630</v>
      </c>
      <c r="E6" s="6" t="n">
        <v>90000000</v>
      </c>
      <c r="F6" s="6" t="n">
        <v>230000000</v>
      </c>
      <c r="G6" s="6" t="n">
        <v>230000000</v>
      </c>
      <c r="H6" s="6" t="n">
        <v>245000000</v>
      </c>
      <c r="I6" s="6" t="n">
        <v>245000000</v>
      </c>
      <c r="J6" s="6" t="n">
        <v>385000000</v>
      </c>
      <c r="L6" s="6" t="n">
        <v>385000000</v>
      </c>
      <c r="M6" s="6" t="n">
        <v>500000000</v>
      </c>
    </row>
    <row r="7" spans="1:13">
      <c r="A7" s="4" t="s">
        <v>632</v>
      </c>
      <c r="C7" s="4" t="s">
        <v>633</v>
      </c>
    </row>
    <row r="8" spans="1:13">
      <c r="A8" s="4" t="s">
        <v>634</v>
      </c>
      <c r="C8" s="6" t="n">
        <v>700000000</v>
      </c>
    </row>
    <row r="9" spans="1:13">
      <c r="A9" s="4" t="s">
        <v>635</v>
      </c>
      <c r="C9" s="5" t="n">
        <v>0</v>
      </c>
    </row>
    <row r="10" spans="1:13">
      <c r="A10" s="4" t="s">
        <v>636</v>
      </c>
      <c r="C10" s="5" t="n">
        <v>89000000</v>
      </c>
    </row>
    <row r="11" spans="1:13">
      <c r="A11" s="4" t="s">
        <v>637</v>
      </c>
      <c r="C11" s="6" t="n">
        <v>701000000000</v>
      </c>
    </row>
    <row r="12" spans="1:13">
      <c r="A12" s="4" t="s">
        <v>638</v>
      </c>
      <c r="C12" s="4" t="s">
        <v>639</v>
      </c>
    </row>
    <row r="13" spans="1:13">
      <c r="A13" s="4" t="s">
        <v>640</v>
      </c>
      <c r="C13" s="4" t="s">
        <v>641</v>
      </c>
    </row>
    <row r="14" spans="1:13">
      <c r="A14" s="4" t="s">
        <v>642</v>
      </c>
      <c r="C14" s="4" t="s">
        <v>643</v>
      </c>
    </row>
    <row r="15" spans="1:13">
      <c r="A15" s="4" t="s">
        <v>644</v>
      </c>
    </row>
    <row r="16" spans="1:13">
      <c r="A16" s="3" t="s">
        <v>629</v>
      </c>
    </row>
    <row r="17" spans="1:13">
      <c r="A17" s="4" t="s">
        <v>645</v>
      </c>
      <c r="C17" s="4" t="s">
        <v>646</v>
      </c>
    </row>
    <row r="18" spans="1:13">
      <c r="A18" s="4" t="s">
        <v>647</v>
      </c>
    </row>
    <row r="19" spans="1:13">
      <c r="A19" s="3" t="s">
        <v>629</v>
      </c>
    </row>
    <row r="20" spans="1:13">
      <c r="A20" s="4" t="s">
        <v>648</v>
      </c>
      <c r="C20" s="4" t="s">
        <v>649</v>
      </c>
    </row>
    <row r="21" spans="1:13">
      <c r="A21" s="4" t="s">
        <v>650</v>
      </c>
    </row>
    <row r="22" spans="1:13">
      <c r="A22" s="3" t="s">
        <v>629</v>
      </c>
    </row>
    <row r="23" spans="1:13">
      <c r="A23" s="4" t="s">
        <v>638</v>
      </c>
      <c r="C23" s="4" t="s">
        <v>651</v>
      </c>
    </row>
    <row r="24" spans="1:13">
      <c r="A24" s="4" t="s">
        <v>652</v>
      </c>
    </row>
    <row r="25" spans="1:13">
      <c r="A25" s="3" t="s">
        <v>629</v>
      </c>
    </row>
    <row r="26" spans="1:13">
      <c r="A26" s="4" t="s">
        <v>638</v>
      </c>
      <c r="C26" s="4" t="s">
        <v>653</v>
      </c>
    </row>
    <row r="27" spans="1:13">
      <c r="A27" s="4" t="s">
        <v>654</v>
      </c>
    </row>
    <row r="28" spans="1:13">
      <c r="A28" s="3" t="s">
        <v>629</v>
      </c>
    </row>
    <row r="29" spans="1:13">
      <c r="A29" s="4" t="s">
        <v>638</v>
      </c>
      <c r="C29" s="4" t="s">
        <v>655</v>
      </c>
    </row>
    <row r="30" spans="1:13">
      <c r="A30" s="4" t="s">
        <v>656</v>
      </c>
    </row>
    <row r="31" spans="1:13">
      <c r="A31" s="3" t="s">
        <v>629</v>
      </c>
    </row>
    <row r="32" spans="1:13">
      <c r="A32" s="4" t="s">
        <v>638</v>
      </c>
      <c r="C32" s="4" t="s">
        <v>651</v>
      </c>
    </row>
    <row r="33" spans="1:13">
      <c r="A33" s="4" t="s">
        <v>657</v>
      </c>
    </row>
    <row r="34" spans="1:13">
      <c r="A34" s="3" t="s">
        <v>629</v>
      </c>
    </row>
    <row r="35" spans="1:13">
      <c r="A35" s="4" t="s">
        <v>630</v>
      </c>
      <c r="B35" s="6" t="n">
        <v>400000000</v>
      </c>
    </row>
    <row r="36" spans="1:13">
      <c r="A36" s="4" t="s">
        <v>632</v>
      </c>
      <c r="B36" s="4" t="s">
        <v>658</v>
      </c>
    </row>
    <row r="37" spans="1:13">
      <c r="A37" s="4" t="s">
        <v>635</v>
      </c>
      <c r="C37" s="6" t="n">
        <v>70000000</v>
      </c>
    </row>
    <row r="38" spans="1:13">
      <c r="A38" s="4" t="s">
        <v>636</v>
      </c>
      <c r="C38" s="5" t="n">
        <v>117000000</v>
      </c>
    </row>
    <row r="39" spans="1:13">
      <c r="A39" s="4" t="s">
        <v>637</v>
      </c>
      <c r="C39" s="6" t="n">
        <v>13000000</v>
      </c>
    </row>
    <row r="40" spans="1:13">
      <c r="A40" s="4" t="s">
        <v>640</v>
      </c>
      <c r="C40" s="4" t="s">
        <v>659</v>
      </c>
    </row>
    <row r="41" spans="1:13">
      <c r="A41" s="4" t="s">
        <v>660</v>
      </c>
      <c r="K41" s="6" t="n">
        <v>200000000</v>
      </c>
    </row>
    <row r="42" spans="1:13">
      <c r="A42" s="4" t="s">
        <v>661</v>
      </c>
      <c r="B42" s="4" t="s">
        <v>662</v>
      </c>
    </row>
    <row r="43" spans="1:13">
      <c r="A43" s="4" t="s">
        <v>663</v>
      </c>
      <c r="B43" s="4" t="s">
        <v>664</v>
      </c>
    </row>
    <row r="44" spans="1:13">
      <c r="A44" s="4" t="s">
        <v>665</v>
      </c>
    </row>
    <row r="45" spans="1:13">
      <c r="A45" s="3" t="s">
        <v>629</v>
      </c>
    </row>
    <row r="46" spans="1:13">
      <c r="A46" s="4" t="s">
        <v>635</v>
      </c>
      <c r="D46" s="6" t="n">
        <v>73000000</v>
      </c>
    </row>
    <row r="47" spans="1:13">
      <c r="A47" s="4" t="s">
        <v>636</v>
      </c>
      <c r="D47" s="5" t="n">
        <v>115000000</v>
      </c>
    </row>
    <row r="48" spans="1:13">
      <c r="A48" s="4" t="s">
        <v>637</v>
      </c>
      <c r="D48" s="6" t="n">
        <v>12000000</v>
      </c>
    </row>
    <row r="49" spans="1:13">
      <c r="A49" s="4" t="s">
        <v>666</v>
      </c>
    </row>
    <row r="50" spans="1:13">
      <c r="A50" s="3" t="s">
        <v>629</v>
      </c>
    </row>
    <row r="51" spans="1:13">
      <c r="A51" s="4" t="s">
        <v>638</v>
      </c>
      <c r="B51" s="4" t="s">
        <v>667</v>
      </c>
    </row>
    <row r="52" spans="1:13">
      <c r="A52" s="4" t="s">
        <v>668</v>
      </c>
      <c r="B52" s="8" t="n">
        <v>0.35</v>
      </c>
    </row>
    <row r="53" spans="1:13">
      <c r="A53" s="4" t="s">
        <v>669</v>
      </c>
      <c r="B53" s="4" t="s">
        <v>670</v>
      </c>
    </row>
    <row r="54" spans="1:13">
      <c r="A54" s="4" t="s">
        <v>671</v>
      </c>
    </row>
    <row r="55" spans="1:13">
      <c r="A55" s="3" t="s">
        <v>629</v>
      </c>
    </row>
    <row r="56" spans="1:13">
      <c r="A56" s="4" t="s">
        <v>638</v>
      </c>
      <c r="B56" s="4" t="s">
        <v>639</v>
      </c>
    </row>
    <row r="57" spans="1:13">
      <c r="A57" s="4" t="s">
        <v>669</v>
      </c>
      <c r="B57" s="4" t="s">
        <v>672</v>
      </c>
    </row>
    <row r="58" spans="1:13">
      <c r="A58" s="4" t="s">
        <v>673</v>
      </c>
    </row>
    <row r="59" spans="1:13">
      <c r="A59" s="3" t="s">
        <v>629</v>
      </c>
    </row>
    <row r="60" spans="1:13">
      <c r="A60" s="4" t="s">
        <v>638</v>
      </c>
      <c r="B60" s="4" t="s">
        <v>651</v>
      </c>
    </row>
    <row r="61" spans="1:13">
      <c r="A61" s="4" t="s">
        <v>674</v>
      </c>
    </row>
    <row r="62" spans="1:13">
      <c r="A62" s="3" t="s">
        <v>629</v>
      </c>
    </row>
    <row r="63" spans="1:13">
      <c r="A63" s="4" t="s">
        <v>638</v>
      </c>
      <c r="B63" s="4" t="s">
        <v>653</v>
      </c>
    </row>
    <row r="64" spans="1:13">
      <c r="A64" s="4" t="s">
        <v>675</v>
      </c>
    </row>
    <row r="65" spans="1:13">
      <c r="A65" s="3" t="s">
        <v>629</v>
      </c>
    </row>
    <row r="66" spans="1:13">
      <c r="A66" s="4" t="s">
        <v>638</v>
      </c>
      <c r="B66" s="4" t="s">
        <v>655</v>
      </c>
    </row>
    <row r="67" spans="1:13">
      <c r="A67" s="4" t="s">
        <v>676</v>
      </c>
    </row>
    <row r="68" spans="1:13">
      <c r="A68" s="3" t="s">
        <v>629</v>
      </c>
    </row>
    <row r="69" spans="1:13">
      <c r="A69" s="4" t="s">
        <v>638</v>
      </c>
      <c r="B69" s="4" t="s">
        <v>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677</v>
      </c>
      <c r="B1" s="2" t="s">
        <v>678</v>
      </c>
    </row>
    <row r="2" spans="1:3">
      <c r="A2" s="4" t="s">
        <v>679</v>
      </c>
    </row>
    <row r="3" spans="1:3">
      <c r="A3" s="3" t="s">
        <v>680</v>
      </c>
    </row>
    <row r="4" spans="1:3">
      <c r="A4" s="4" t="s">
        <v>681</v>
      </c>
      <c r="B4" s="5" t="n">
        <v>10980</v>
      </c>
    </row>
    <row r="5" spans="1:3">
      <c r="A5" s="4" t="s">
        <v>682</v>
      </c>
      <c r="B5" s="8" t="n">
        <v>2.82</v>
      </c>
    </row>
    <row r="6" spans="1:3">
      <c r="A6" s="4" t="s">
        <v>683</v>
      </c>
    </row>
    <row r="7" spans="1:3">
      <c r="A7" s="3" t="s">
        <v>680</v>
      </c>
    </row>
    <row r="8" spans="1:3">
      <c r="A8" s="4" t="s">
        <v>684</v>
      </c>
      <c r="B8" s="5" t="n">
        <v>201</v>
      </c>
    </row>
    <row r="9" spans="1:3">
      <c r="A9" s="4" t="s">
        <v>685</v>
      </c>
      <c r="B9" s="8" t="n">
        <v>63.85</v>
      </c>
    </row>
    <row r="10" spans="1:3">
      <c r="A10" s="4" t="s">
        <v>686</v>
      </c>
    </row>
    <row r="11" spans="1:3">
      <c r="A11" s="3" t="s">
        <v>680</v>
      </c>
    </row>
    <row r="12" spans="1:3">
      <c r="A12" s="4" t="s">
        <v>681</v>
      </c>
      <c r="B12" s="5" t="n">
        <v>7320</v>
      </c>
      <c r="C12" s="4" t="s">
        <v>687</v>
      </c>
    </row>
    <row r="13" spans="1:3">
      <c r="A13" s="4" t="s">
        <v>688</v>
      </c>
      <c r="B13" s="8" t="n">
        <v>-0.45</v>
      </c>
      <c r="C13" s="4" t="s">
        <v>687</v>
      </c>
    </row>
    <row r="14" spans="1:3"/>
    <row r="15" spans="1:3">
      <c r="A15" s="4" t="s">
        <v>687</v>
      </c>
      <c r="B15" s="4" t="s">
        <v>689</v>
      </c>
    </row>
  </sheetData>
  <mergeCells count="3">
    <mergeCell ref="B1:C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6"/>
    <col customWidth="1" max="6" min="6" width="14"/>
  </cols>
  <sheetData>
    <row r="1" spans="1:6">
      <c r="A1" s="1" t="s">
        <v>690</v>
      </c>
      <c r="B1" s="2" t="s">
        <v>691</v>
      </c>
      <c r="C1" s="2" t="s">
        <v>108</v>
      </c>
      <c r="D1" s="2" t="s">
        <v>109</v>
      </c>
      <c r="E1" s="2" t="s">
        <v>1</v>
      </c>
    </row>
    <row r="2" spans="1:6">
      <c r="B2" s="2" t="s">
        <v>692</v>
      </c>
      <c r="C2" s="2" t="s">
        <v>110</v>
      </c>
      <c r="D2" s="2" t="s">
        <v>111</v>
      </c>
      <c r="E2" s="2" t="s">
        <v>2</v>
      </c>
      <c r="F2" s="2" t="s">
        <v>61</v>
      </c>
    </row>
    <row r="3" spans="1:6">
      <c r="A3" s="3" t="s">
        <v>233</v>
      </c>
    </row>
    <row r="4" spans="1:6">
      <c r="A4" s="4" t="s">
        <v>693</v>
      </c>
      <c r="B4" s="6" t="n">
        <v>20000</v>
      </c>
    </row>
    <row r="5" spans="1:6">
      <c r="A5" s="4" t="s">
        <v>694</v>
      </c>
      <c r="E5" s="6" t="n">
        <v>7000</v>
      </c>
    </row>
    <row r="6" spans="1:6">
      <c r="A6" s="4" t="s">
        <v>695</v>
      </c>
      <c r="C6" s="6" t="n">
        <v>-11572</v>
      </c>
      <c r="D6" s="6" t="n">
        <v>26793</v>
      </c>
      <c r="E6" s="6" t="n">
        <v>8447</v>
      </c>
      <c r="F6" s="6" t="n">
        <v>-38739</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1</v>
      </c>
    </row>
    <row r="2" spans="1:3">
      <c r="A2" s="3" t="s">
        <v>697</v>
      </c>
    </row>
    <row r="3" spans="1:3">
      <c r="A3" s="4" t="s">
        <v>698</v>
      </c>
      <c r="B3" s="6" t="n">
        <v>7439</v>
      </c>
      <c r="C3" s="6" t="n">
        <v>21851</v>
      </c>
    </row>
    <row r="4" spans="1:3">
      <c r="A4" s="3" t="s">
        <v>595</v>
      </c>
    </row>
    <row r="5" spans="1:3">
      <c r="A5" s="4" t="s">
        <v>698</v>
      </c>
      <c r="B5" s="6" t="n">
        <v>1243</v>
      </c>
      <c r="C5" s="6" t="n">
        <v>11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99</v>
      </c>
      <c r="B1" s="2" t="s">
        <v>108</v>
      </c>
      <c r="C1" s="2" t="s">
        <v>109</v>
      </c>
      <c r="D1" s="2" t="s">
        <v>1</v>
      </c>
    </row>
    <row r="2" spans="1:5">
      <c r="B2" s="2" t="s">
        <v>110</v>
      </c>
      <c r="C2" s="2" t="s">
        <v>111</v>
      </c>
      <c r="D2" s="2" t="s">
        <v>2</v>
      </c>
      <c r="E2" s="2" t="s">
        <v>61</v>
      </c>
    </row>
    <row r="3" spans="1:5">
      <c r="A3" s="3" t="s">
        <v>700</v>
      </c>
    </row>
    <row r="4" spans="1:5">
      <c r="A4" s="4" t="s">
        <v>114</v>
      </c>
      <c r="B4" s="6" t="n">
        <v>92691</v>
      </c>
      <c r="C4" s="6" t="n">
        <v>13533</v>
      </c>
      <c r="D4" s="6" t="n">
        <v>4001</v>
      </c>
      <c r="E4" s="6" t="n">
        <v>-25243</v>
      </c>
    </row>
    <row r="5" spans="1:5">
      <c r="A5" s="4" t="s">
        <v>114</v>
      </c>
    </row>
    <row r="6" spans="1:5">
      <c r="A6" s="3" t="s">
        <v>700</v>
      </c>
    </row>
    <row r="7" spans="1:5">
      <c r="A7" s="4" t="s">
        <v>114</v>
      </c>
      <c r="B7" s="5" t="n">
        <v>92691</v>
      </c>
      <c r="C7" s="5" t="n">
        <v>13533</v>
      </c>
      <c r="D7" s="5" t="n">
        <v>10091</v>
      </c>
      <c r="E7" s="5" t="n">
        <v>-23404</v>
      </c>
    </row>
    <row r="8" spans="1:5">
      <c r="A8" s="4" t="s">
        <v>119</v>
      </c>
    </row>
    <row r="9" spans="1:5">
      <c r="A9" s="3" t="s">
        <v>700</v>
      </c>
    </row>
    <row r="10" spans="1:5">
      <c r="A10" s="4" t="s">
        <v>114</v>
      </c>
      <c r="B10" s="6" t="n">
        <v>0</v>
      </c>
      <c r="C10" s="6" t="n">
        <v>0</v>
      </c>
      <c r="D10" s="6" t="n">
        <v>-6090</v>
      </c>
      <c r="E10" s="6" t="n">
        <v>-1839</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6</v>
      </c>
      <c r="B1" s="2" t="s">
        <v>108</v>
      </c>
      <c r="C1" s="2" t="s">
        <v>109</v>
      </c>
      <c r="D1" s="2" t="s">
        <v>1</v>
      </c>
    </row>
    <row r="2" spans="1:5">
      <c r="B2" s="2" t="s">
        <v>110</v>
      </c>
      <c r="C2" s="2" t="s">
        <v>111</v>
      </c>
      <c r="D2" s="2" t="s">
        <v>2</v>
      </c>
      <c r="E2" s="2" t="s">
        <v>61</v>
      </c>
    </row>
    <row r="3" spans="1:5">
      <c r="A3" s="3" t="s">
        <v>177</v>
      </c>
    </row>
    <row r="4" spans="1:5">
      <c r="A4" s="4" t="s">
        <v>136</v>
      </c>
      <c r="B4" s="6" t="n">
        <v>2587009</v>
      </c>
      <c r="C4" s="6" t="n">
        <v>435195</v>
      </c>
      <c r="D4" s="6" t="n">
        <v>-293746</v>
      </c>
      <c r="E4" s="6" t="n">
        <v>40607</v>
      </c>
    </row>
    <row r="5" spans="1:5">
      <c r="A5" s="3" t="s">
        <v>178</v>
      </c>
    </row>
    <row r="6" spans="1:5">
      <c r="A6" s="4" t="s">
        <v>179</v>
      </c>
      <c r="B6" s="5" t="n">
        <v>548</v>
      </c>
      <c r="C6" s="5" t="n">
        <v>-90064</v>
      </c>
      <c r="D6" s="5" t="n">
        <v>-3824</v>
      </c>
      <c r="E6" s="5" t="n">
        <v>-19674</v>
      </c>
    </row>
    <row r="7" spans="1:5">
      <c r="A7" s="4" t="s">
        <v>122</v>
      </c>
      <c r="B7" s="5" t="n">
        <v>47155</v>
      </c>
      <c r="C7" s="5" t="n">
        <v>133711</v>
      </c>
      <c r="D7" s="5" t="n">
        <v>77089</v>
      </c>
      <c r="E7" s="5" t="n">
        <v>94958</v>
      </c>
    </row>
    <row r="8" spans="1:5">
      <c r="A8" s="4" t="s">
        <v>123</v>
      </c>
      <c r="B8" s="5" t="n">
        <v>0</v>
      </c>
      <c r="C8" s="5" t="n">
        <v>0</v>
      </c>
      <c r="D8" s="5" t="n">
        <v>208376</v>
      </c>
      <c r="E8" s="5" t="n">
        <v>15697</v>
      </c>
    </row>
    <row r="9" spans="1:5">
      <c r="A9" s="4" t="s">
        <v>77</v>
      </c>
      <c r="B9" s="5" t="n">
        <v>-166</v>
      </c>
      <c r="C9" s="5" t="n">
        <v>378512</v>
      </c>
      <c r="D9" s="5" t="n">
        <v>127873</v>
      </c>
      <c r="E9" s="5" t="n">
        <v>29701</v>
      </c>
    </row>
    <row r="10" spans="1:5">
      <c r="A10" s="4" t="s">
        <v>180</v>
      </c>
      <c r="B10" s="5" t="n">
        <v>-92691</v>
      </c>
      <c r="C10" s="5" t="n">
        <v>-13533</v>
      </c>
      <c r="D10" s="5" t="n">
        <v>-4001</v>
      </c>
      <c r="E10" s="5" t="n">
        <v>25243</v>
      </c>
    </row>
    <row r="11" spans="1:5">
      <c r="A11" s="4" t="s">
        <v>181</v>
      </c>
      <c r="B11" s="5" t="n">
        <v>-11572</v>
      </c>
      <c r="C11" s="5" t="n">
        <v>26793</v>
      </c>
      <c r="D11" s="5" t="n">
        <v>8447</v>
      </c>
      <c r="E11" s="5" t="n">
        <v>-38739</v>
      </c>
    </row>
    <row r="12" spans="1:5">
      <c r="A12" s="4" t="s">
        <v>182</v>
      </c>
      <c r="B12" s="5" t="n">
        <v>50255</v>
      </c>
      <c r="C12" s="5" t="n">
        <v>41285</v>
      </c>
      <c r="D12" s="5" t="n">
        <v>8180</v>
      </c>
      <c r="E12" s="5" t="n">
        <v>16605</v>
      </c>
    </row>
    <row r="13" spans="1:5">
      <c r="A13" s="4" t="s">
        <v>183</v>
      </c>
      <c r="B13" s="5" t="n">
        <v>1338</v>
      </c>
      <c r="C13" s="5" t="n">
        <v>3711</v>
      </c>
      <c r="D13" s="5" t="n">
        <v>3172</v>
      </c>
      <c r="E13" s="5" t="n">
        <v>1909</v>
      </c>
    </row>
    <row r="14" spans="1:5">
      <c r="A14" s="4" t="s">
        <v>125</v>
      </c>
      <c r="B14" s="5" t="n">
        <v>1069</v>
      </c>
      <c r="C14" s="5" t="n">
        <v>-656198</v>
      </c>
      <c r="D14" s="5" t="n">
        <v>-14319</v>
      </c>
      <c r="E14" s="5" t="n">
        <v>-204534</v>
      </c>
    </row>
    <row r="15" spans="1:5">
      <c r="A15" s="4" t="s">
        <v>131</v>
      </c>
      <c r="B15" s="5" t="n">
        <v>-2456074</v>
      </c>
      <c r="C15" s="5" t="n">
        <v>0</v>
      </c>
      <c r="D15" s="5" t="n">
        <v>-14316</v>
      </c>
      <c r="E15" s="5" t="n">
        <v>0</v>
      </c>
    </row>
    <row r="16" spans="1:5">
      <c r="A16" s="3" t="s">
        <v>184</v>
      </c>
    </row>
    <row r="17" spans="1:5">
      <c r="A17" s="4" t="s">
        <v>185</v>
      </c>
      <c r="B17" s="5" t="n">
        <v>-7216</v>
      </c>
      <c r="C17" s="5" t="n">
        <v>41094</v>
      </c>
      <c r="D17" s="5" t="n">
        <v>50190</v>
      </c>
      <c r="E17" s="5" t="n">
        <v>26956</v>
      </c>
    </row>
    <row r="18" spans="1:5">
      <c r="A18" s="4" t="s">
        <v>186</v>
      </c>
      <c r="B18" s="5" t="n">
        <v>528</v>
      </c>
      <c r="C18" s="5" t="n">
        <v>-265</v>
      </c>
      <c r="D18" s="5" t="n">
        <v>-6604</v>
      </c>
      <c r="E18" s="5" t="n">
        <v>64033</v>
      </c>
    </row>
    <row r="19" spans="1:5">
      <c r="A19" s="4" t="s">
        <v>187</v>
      </c>
      <c r="B19" s="5" t="n">
        <v>20949</v>
      </c>
      <c r="C19" s="5" t="n">
        <v>-92664</v>
      </c>
      <c r="D19" s="5" t="n">
        <v>-27741</v>
      </c>
      <c r="E19" s="5" t="n">
        <v>-46792</v>
      </c>
    </row>
    <row r="20" spans="1:5">
      <c r="A20" s="4" t="s">
        <v>188</v>
      </c>
      <c r="B20" s="5" t="n">
        <v>2801</v>
      </c>
      <c r="C20" s="5" t="n">
        <v>7253</v>
      </c>
      <c r="D20" s="5" t="n">
        <v>-4335</v>
      </c>
      <c r="E20" s="5" t="n">
        <v>-12564</v>
      </c>
    </row>
    <row r="21" spans="1:5">
      <c r="A21" s="4" t="s">
        <v>189</v>
      </c>
      <c r="B21" s="5" t="n">
        <v>143933</v>
      </c>
      <c r="C21" s="5" t="n">
        <v>214830</v>
      </c>
      <c r="D21" s="5" t="n">
        <v>114441</v>
      </c>
      <c r="E21" s="5" t="n">
        <v>-6594</v>
      </c>
    </row>
    <row r="22" spans="1:5">
      <c r="A22" s="4" t="s">
        <v>190</v>
      </c>
      <c r="B22" s="5" t="n">
        <v>8781</v>
      </c>
      <c r="C22" s="5" t="n">
        <v>16191</v>
      </c>
      <c r="D22" s="5" t="n">
        <v>0</v>
      </c>
      <c r="E22" s="5" t="n">
        <v>0</v>
      </c>
    </row>
    <row r="23" spans="1:5">
      <c r="A23" s="4" t="s">
        <v>191</v>
      </c>
      <c r="B23" s="5" t="n">
        <v>152714</v>
      </c>
      <c r="C23" s="5" t="n">
        <v>231021</v>
      </c>
      <c r="D23" s="5" t="n">
        <v>114441</v>
      </c>
      <c r="E23" s="5" t="n">
        <v>-6594</v>
      </c>
    </row>
    <row r="24" spans="1:5">
      <c r="A24" s="3" t="s">
        <v>192</v>
      </c>
    </row>
    <row r="25" spans="1:5">
      <c r="A25" s="4" t="s">
        <v>193</v>
      </c>
      <c r="B25" s="5" t="n">
        <v>0</v>
      </c>
      <c r="C25" s="5" t="n">
        <v>0</v>
      </c>
      <c r="D25" s="5" t="n">
        <v>-3380</v>
      </c>
      <c r="E25" s="5" t="n">
        <v>0</v>
      </c>
    </row>
    <row r="26" spans="1:5">
      <c r="A26" s="4" t="s">
        <v>194</v>
      </c>
      <c r="B26" s="5" t="n">
        <v>-50597</v>
      </c>
      <c r="C26" s="5" t="n">
        <v>-171721</v>
      </c>
      <c r="D26" s="5" t="n">
        <v>-72852</v>
      </c>
      <c r="E26" s="5" t="n">
        <v>-64756</v>
      </c>
    </row>
    <row r="27" spans="1:5">
      <c r="A27" s="4" t="s">
        <v>195</v>
      </c>
      <c r="B27" s="5" t="n">
        <v>-7409</v>
      </c>
      <c r="C27" s="5" t="n">
        <v>-88595</v>
      </c>
      <c r="D27" s="5" t="n">
        <v>-105364</v>
      </c>
      <c r="E27" s="5" t="n">
        <v>-142373</v>
      </c>
    </row>
    <row r="28" spans="1:5">
      <c r="A28" s="4" t="s">
        <v>196</v>
      </c>
      <c r="B28" s="5" t="n">
        <v>166</v>
      </c>
      <c r="C28" s="5" t="n">
        <v>1172025</v>
      </c>
      <c r="D28" s="5" t="n">
        <v>446932</v>
      </c>
      <c r="E28" s="5" t="n">
        <v>368291</v>
      </c>
    </row>
    <row r="29" spans="1:5">
      <c r="A29" s="4" t="s">
        <v>197</v>
      </c>
      <c r="B29" s="5" t="n">
        <v>-58172</v>
      </c>
      <c r="C29" s="5" t="n">
        <v>911709</v>
      </c>
      <c r="D29" s="5" t="n">
        <v>265336</v>
      </c>
      <c r="E29" s="5" t="n">
        <v>161162</v>
      </c>
    </row>
    <row r="30" spans="1:5">
      <c r="A30" s="4" t="s">
        <v>198</v>
      </c>
      <c r="B30" s="5" t="n">
        <v>-584</v>
      </c>
      <c r="C30" s="5" t="n">
        <v>345643</v>
      </c>
      <c r="D30" s="5" t="n">
        <v>0</v>
      </c>
      <c r="E30" s="5" t="n">
        <v>7000</v>
      </c>
    </row>
    <row r="31" spans="1:5">
      <c r="A31" s="4" t="s">
        <v>199</v>
      </c>
      <c r="B31" s="5" t="n">
        <v>-58756</v>
      </c>
      <c r="C31" s="5" t="n">
        <v>1257352</v>
      </c>
      <c r="D31" s="5" t="n">
        <v>265336</v>
      </c>
      <c r="E31" s="5" t="n">
        <v>168162</v>
      </c>
    </row>
    <row r="32" spans="1:5">
      <c r="A32" s="3" t="s">
        <v>200</v>
      </c>
    </row>
    <row r="33" spans="1:5">
      <c r="A33" s="4" t="s">
        <v>201</v>
      </c>
      <c r="B33" s="5" t="n">
        <v>636000</v>
      </c>
      <c r="C33" s="5" t="n">
        <v>-202533</v>
      </c>
      <c r="D33" s="5" t="n">
        <v>0</v>
      </c>
      <c r="E33" s="5" t="n">
        <v>-481449</v>
      </c>
    </row>
    <row r="34" spans="1:5">
      <c r="A34" s="4" t="s">
        <v>202</v>
      </c>
      <c r="B34" s="5" t="n">
        <v>0</v>
      </c>
      <c r="C34" s="5" t="n">
        <v>0</v>
      </c>
      <c r="D34" s="5" t="n">
        <v>-148588</v>
      </c>
      <c r="E34" s="5" t="n">
        <v>-153314</v>
      </c>
    </row>
    <row r="35" spans="1:5">
      <c r="A35" s="4" t="s">
        <v>203</v>
      </c>
      <c r="B35" s="5" t="n">
        <v>0</v>
      </c>
      <c r="C35" s="5" t="n">
        <v>190000</v>
      </c>
      <c r="D35" s="5" t="n">
        <v>154525</v>
      </c>
      <c r="E35" s="5" t="n">
        <v>44500</v>
      </c>
    </row>
    <row r="36" spans="1:5">
      <c r="A36" s="4" t="s">
        <v>204</v>
      </c>
      <c r="B36" s="5" t="n">
        <v>-1038986</v>
      </c>
      <c r="C36" s="5" t="n">
        <v>-1090000</v>
      </c>
      <c r="D36" s="5" t="n">
        <v>-34433</v>
      </c>
      <c r="E36" s="5" t="n">
        <v>-20000</v>
      </c>
    </row>
    <row r="37" spans="1:5">
      <c r="A37" s="4" t="s">
        <v>205</v>
      </c>
      <c r="B37" s="5" t="n">
        <v>-151</v>
      </c>
      <c r="C37" s="5" t="n">
        <v>-7729</v>
      </c>
      <c r="D37" s="5" t="n">
        <v>-3272</v>
      </c>
      <c r="E37" s="5" t="n">
        <v>-2892</v>
      </c>
    </row>
    <row r="38" spans="1:5">
      <c r="A38" s="4" t="s">
        <v>206</v>
      </c>
      <c r="B38" s="5" t="n">
        <v>-30000</v>
      </c>
      <c r="C38" s="5" t="n">
        <v>0</v>
      </c>
      <c r="D38" s="5" t="n">
        <v>0</v>
      </c>
      <c r="E38" s="5" t="n">
        <v>0</v>
      </c>
    </row>
    <row r="39" spans="1:5">
      <c r="A39" s="4" t="s">
        <v>207</v>
      </c>
      <c r="B39" s="5" t="n">
        <v>0</v>
      </c>
      <c r="C39" s="5" t="n">
        <v>0</v>
      </c>
      <c r="D39" s="5" t="n">
        <v>-248617</v>
      </c>
      <c r="E39" s="5" t="n">
        <v>0</v>
      </c>
    </row>
    <row r="40" spans="1:5">
      <c r="A40" s="4" t="s">
        <v>208</v>
      </c>
      <c r="B40" s="5" t="n">
        <v>0</v>
      </c>
      <c r="C40" s="5" t="n">
        <v>-1211</v>
      </c>
      <c r="D40" s="5" t="n">
        <v>0</v>
      </c>
      <c r="E40" s="5" t="n">
        <v>-18717</v>
      </c>
    </row>
    <row r="41" spans="1:5">
      <c r="A41" s="4" t="s">
        <v>209</v>
      </c>
      <c r="B41" s="5" t="n">
        <v>-4593</v>
      </c>
      <c r="C41" s="5" t="n">
        <v>0</v>
      </c>
      <c r="D41" s="5" t="n">
        <v>0</v>
      </c>
      <c r="E41" s="5" t="n">
        <v>-841</v>
      </c>
    </row>
    <row r="42" spans="1:5">
      <c r="A42" s="4" t="s">
        <v>210</v>
      </c>
      <c r="B42" s="5" t="n">
        <v>-437730</v>
      </c>
      <c r="C42" s="5" t="n">
        <v>-1111473</v>
      </c>
      <c r="D42" s="5" t="n">
        <v>-280385</v>
      </c>
      <c r="E42" s="5" t="n">
        <v>-632713</v>
      </c>
    </row>
    <row r="43" spans="1:5">
      <c r="A43" s="4" t="s">
        <v>211</v>
      </c>
      <c r="B43" s="5" t="n">
        <v>-343772</v>
      </c>
      <c r="C43" s="5" t="n">
        <v>376900</v>
      </c>
      <c r="D43" s="5" t="n">
        <v>99392</v>
      </c>
      <c r="E43" s="5" t="n">
        <v>-471145</v>
      </c>
    </row>
    <row r="44" spans="1:5">
      <c r="A44" s="3" t="s">
        <v>212</v>
      </c>
    </row>
    <row r="45" spans="1:5">
      <c r="A45" s="4" t="s">
        <v>213</v>
      </c>
      <c r="B45" s="5" t="n">
        <v>487794</v>
      </c>
      <c r="C45" s="5" t="n">
        <v>144022</v>
      </c>
      <c r="D45" s="5" t="n">
        <v>49777</v>
      </c>
      <c r="E45" s="5" t="n">
        <v>520922</v>
      </c>
    </row>
    <row r="46" spans="1:5">
      <c r="A46" s="4" t="s">
        <v>214</v>
      </c>
      <c r="B46" s="6" t="n">
        <v>144022</v>
      </c>
      <c r="C46" s="6" t="n">
        <v>520922</v>
      </c>
      <c r="D46" s="6" t="n">
        <v>149169</v>
      </c>
      <c r="E46" s="6" t="n">
        <v>49777</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701</v>
      </c>
      <c r="C1" s="2" t="s">
        <v>2</v>
      </c>
      <c r="D1" s="2" t="s">
        <v>61</v>
      </c>
    </row>
    <row r="2" spans="1:4">
      <c r="A2" s="3" t="s">
        <v>697</v>
      </c>
    </row>
    <row r="3" spans="1:4">
      <c r="A3" s="4" t="s">
        <v>698</v>
      </c>
      <c r="C3" s="6" t="n">
        <v>7439</v>
      </c>
      <c r="D3" s="6" t="n">
        <v>21851</v>
      </c>
    </row>
    <row r="4" spans="1:4">
      <c r="A4" s="4" t="s">
        <v>698</v>
      </c>
      <c r="B4" s="4" t="s">
        <v>687</v>
      </c>
      <c r="C4" s="5" t="n">
        <v>-156</v>
      </c>
      <c r="D4" s="5" t="n">
        <v>-6490</v>
      </c>
    </row>
    <row r="5" spans="1:4">
      <c r="A5" s="4" t="s">
        <v>698</v>
      </c>
      <c r="C5" s="5" t="n">
        <v>7283</v>
      </c>
      <c r="D5" s="5" t="n">
        <v>15361</v>
      </c>
    </row>
    <row r="6" spans="1:4">
      <c r="A6" s="3" t="s">
        <v>595</v>
      </c>
    </row>
    <row r="7" spans="1:4">
      <c r="A7" s="4" t="s">
        <v>698</v>
      </c>
      <c r="C7" s="5" t="n">
        <v>1243</v>
      </c>
      <c r="D7" s="5" t="n">
        <v>11209</v>
      </c>
    </row>
    <row r="8" spans="1:4">
      <c r="A8" s="4" t="s">
        <v>698</v>
      </c>
      <c r="B8" s="4" t="s">
        <v>687</v>
      </c>
      <c r="C8" s="5" t="n">
        <v>-156</v>
      </c>
      <c r="D8" s="5" t="n">
        <v>-6490</v>
      </c>
    </row>
    <row r="9" spans="1:4">
      <c r="A9" s="4" t="s">
        <v>698</v>
      </c>
      <c r="C9" s="6" t="n">
        <v>1087</v>
      </c>
      <c r="D9" s="6" t="n">
        <v>4719</v>
      </c>
    </row>
    <row r="10" spans="1:4"/>
    <row r="11" spans="1:4">
      <c r="A11" s="4" t="s">
        <v>687</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1</v>
      </c>
    </row>
    <row r="3" spans="1:3">
      <c r="A3" s="3" t="s">
        <v>239</v>
      </c>
    </row>
    <row r="4" spans="1:3">
      <c r="A4" s="4" t="s">
        <v>703</v>
      </c>
      <c r="B4" s="6" t="n">
        <v>105259</v>
      </c>
      <c r="C4" s="6" t="n">
        <v>164553</v>
      </c>
    </row>
    <row r="5" spans="1:3">
      <c r="A5" s="4" t="s">
        <v>704</v>
      </c>
      <c r="B5" s="5" t="n">
        <v>624</v>
      </c>
      <c r="C5" s="5" t="n">
        <v>356</v>
      </c>
    </row>
    <row r="6" spans="1:3">
      <c r="A6" s="4" t="s">
        <v>705</v>
      </c>
      <c r="B6" s="5" t="n">
        <v>-56362</v>
      </c>
      <c r="C6" s="5" t="n">
        <v>-62388</v>
      </c>
    </row>
    <row r="7" spans="1:3">
      <c r="A7" s="4" t="s">
        <v>706</v>
      </c>
      <c r="B7" s="5" t="n">
        <v>-33542</v>
      </c>
      <c r="C7" s="5" t="n">
        <v>-2700</v>
      </c>
    </row>
    <row r="8" spans="1:3">
      <c r="A8" s="4" t="s">
        <v>707</v>
      </c>
      <c r="B8" s="5" t="n">
        <v>5521</v>
      </c>
      <c r="C8" s="5" t="n">
        <v>7235</v>
      </c>
    </row>
    <row r="9" spans="1:3">
      <c r="A9" s="4" t="s">
        <v>708</v>
      </c>
      <c r="B9" s="5" t="n">
        <v>-1525</v>
      </c>
      <c r="C9" s="5" t="n">
        <v>-2824</v>
      </c>
    </row>
    <row r="10" spans="1:3">
      <c r="A10" s="4" t="s">
        <v>709</v>
      </c>
      <c r="B10" s="5" t="n">
        <v>1522</v>
      </c>
      <c r="C10" s="5" t="n">
        <v>1027</v>
      </c>
    </row>
    <row r="11" spans="1:3">
      <c r="A11" s="4" t="s">
        <v>710</v>
      </c>
      <c r="B11" s="6" t="n">
        <v>21497</v>
      </c>
      <c r="C11" s="6" t="n">
        <v>1052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1</v>
      </c>
      <c r="B1" s="2" t="s">
        <v>1</v>
      </c>
    </row>
    <row r="2" spans="1:4">
      <c r="B2" s="2" t="s">
        <v>2</v>
      </c>
      <c r="C2" s="2" t="s">
        <v>61</v>
      </c>
      <c r="D2" s="2" t="s">
        <v>111</v>
      </c>
    </row>
    <row r="3" spans="1:4">
      <c r="A3" s="3" t="s">
        <v>242</v>
      </c>
    </row>
    <row r="4" spans="1:4">
      <c r="A4" s="4" t="s">
        <v>712</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s>
  <sheetData>
    <row r="1" spans="1:5">
      <c r="A1" s="1" t="s">
        <v>713</v>
      </c>
      <c r="B1" s="2" t="s">
        <v>108</v>
      </c>
      <c r="C1" s="2" t="s">
        <v>109</v>
      </c>
      <c r="D1" s="2" t="s">
        <v>1</v>
      </c>
    </row>
    <row r="2" spans="1:5">
      <c r="B2" s="2" t="s">
        <v>110</v>
      </c>
      <c r="C2" s="2" t="s">
        <v>111</v>
      </c>
      <c r="D2" s="2" t="s">
        <v>2</v>
      </c>
      <c r="E2" s="2" t="s">
        <v>61</v>
      </c>
    </row>
    <row r="3" spans="1:5">
      <c r="A3" s="3" t="s">
        <v>714</v>
      </c>
    </row>
    <row r="4" spans="1:5">
      <c r="A4" s="4" t="s">
        <v>715</v>
      </c>
      <c r="B4" s="6" t="n">
        <v>1000000</v>
      </c>
      <c r="C4" s="6" t="n">
        <v>6000000</v>
      </c>
      <c r="D4" s="6" t="n">
        <v>3000000</v>
      </c>
      <c r="E4" s="6" t="n">
        <v>10000000</v>
      </c>
    </row>
    <row r="5" spans="1:5">
      <c r="A5" s="4" t="s">
        <v>716</v>
      </c>
      <c r="D5" s="4" t="s">
        <v>717</v>
      </c>
    </row>
    <row r="6" spans="1:5">
      <c r="A6" s="4" t="s">
        <v>718</v>
      </c>
      <c r="B6" s="6" t="n">
        <v>40000</v>
      </c>
      <c r="C6" s="6" t="n">
        <v>200000</v>
      </c>
      <c r="D6" s="6" t="n">
        <v>2000000</v>
      </c>
      <c r="E6" s="6" t="n">
        <v>200000</v>
      </c>
    </row>
    <row r="7" spans="1:5">
      <c r="A7" s="4" t="s">
        <v>436</v>
      </c>
    </row>
    <row r="8" spans="1:5">
      <c r="A8" s="3" t="s">
        <v>714</v>
      </c>
    </row>
    <row r="9" spans="1:5">
      <c r="A9" s="4" t="s">
        <v>716</v>
      </c>
      <c r="D9" s="4" t="s">
        <v>719</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0</v>
      </c>
      <c r="B1" s="2" t="s">
        <v>618</v>
      </c>
    </row>
    <row r="2" spans="1:2">
      <c r="A2" s="3" t="s">
        <v>245</v>
      </c>
    </row>
    <row r="3" spans="1:2">
      <c r="A3" s="4" t="s">
        <v>721</v>
      </c>
      <c r="B3" s="6" t="n">
        <v>3557</v>
      </c>
    </row>
    <row r="4" spans="1:2">
      <c r="A4" s="4" t="s">
        <v>722</v>
      </c>
      <c r="B4" s="5" t="n">
        <v>1751</v>
      </c>
    </row>
    <row r="5" spans="1:2">
      <c r="A5" s="4" t="s">
        <v>723</v>
      </c>
      <c r="B5" s="5" t="n">
        <v>917</v>
      </c>
    </row>
    <row r="6" spans="1:2">
      <c r="A6" s="4" t="s">
        <v>719</v>
      </c>
      <c r="B6" s="5" t="n">
        <v>0</v>
      </c>
    </row>
    <row r="7" spans="1:2">
      <c r="A7" s="4" t="s">
        <v>717</v>
      </c>
      <c r="B7" s="5" t="n">
        <v>0</v>
      </c>
    </row>
    <row r="8" spans="1:2">
      <c r="A8" s="4" t="s">
        <v>724</v>
      </c>
      <c r="B8" s="5" t="n">
        <v>0</v>
      </c>
    </row>
    <row r="9" spans="1:2">
      <c r="A9" s="4" t="s">
        <v>725</v>
      </c>
      <c r="B9" s="6" t="n">
        <v>6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618</v>
      </c>
    </row>
    <row r="2" spans="1:2">
      <c r="A2" s="3" t="s">
        <v>245</v>
      </c>
    </row>
    <row r="3" spans="1:2">
      <c r="A3" s="4" t="s">
        <v>721</v>
      </c>
      <c r="B3" s="6" t="n">
        <v>1998</v>
      </c>
    </row>
    <row r="4" spans="1:2">
      <c r="A4" s="4" t="s">
        <v>722</v>
      </c>
      <c r="B4" s="5" t="n">
        <v>1998</v>
      </c>
    </row>
    <row r="5" spans="1:2">
      <c r="A5" s="4" t="s">
        <v>723</v>
      </c>
      <c r="B5" s="5" t="n">
        <v>1998</v>
      </c>
    </row>
    <row r="6" spans="1:2">
      <c r="A6" s="4" t="s">
        <v>719</v>
      </c>
      <c r="B6" s="5" t="n">
        <v>517</v>
      </c>
    </row>
    <row r="7" spans="1:2">
      <c r="A7" s="4" t="s">
        <v>717</v>
      </c>
      <c r="B7" s="5" t="n">
        <v>129</v>
      </c>
    </row>
    <row r="8" spans="1:2">
      <c r="A8" s="4" t="s">
        <v>724</v>
      </c>
      <c r="B8" s="5" t="n">
        <v>0</v>
      </c>
    </row>
    <row r="9" spans="1:2">
      <c r="A9" s="4" t="s">
        <v>727</v>
      </c>
      <c r="B9" s="6" t="n">
        <v>66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8</v>
      </c>
      <c r="B1" s="2" t="s">
        <v>729</v>
      </c>
      <c r="C1" s="2" t="s">
        <v>730</v>
      </c>
      <c r="D1" s="2" t="s">
        <v>731</v>
      </c>
      <c r="E1" s="2" t="s">
        <v>2</v>
      </c>
      <c r="F1" s="2" t="s">
        <v>61</v>
      </c>
      <c r="G1" s="2" t="s">
        <v>732</v>
      </c>
      <c r="H1" s="2" t="s">
        <v>733</v>
      </c>
      <c r="I1" s="2" t="s">
        <v>391</v>
      </c>
      <c r="J1" s="2" t="s">
        <v>111</v>
      </c>
      <c r="K1" s="2" t="s">
        <v>110</v>
      </c>
      <c r="L1" s="2" t="s">
        <v>734</v>
      </c>
    </row>
    <row r="2" spans="1:12">
      <c r="A2" s="3" t="s">
        <v>735</v>
      </c>
    </row>
    <row r="3" spans="1:12">
      <c r="A3" s="4" t="s">
        <v>106</v>
      </c>
      <c r="E3" s="5" t="n">
        <v>58168756</v>
      </c>
      <c r="F3" s="5" t="n">
        <v>69197284</v>
      </c>
      <c r="I3" s="5" t="n">
        <v>76190908</v>
      </c>
    </row>
    <row r="4" spans="1:12">
      <c r="A4" s="4" t="s">
        <v>104</v>
      </c>
      <c r="E4" s="7" t="n">
        <v>0.01</v>
      </c>
      <c r="F4" s="7" t="n">
        <v>0.01</v>
      </c>
    </row>
    <row r="5" spans="1:12">
      <c r="A5" s="4" t="s">
        <v>736</v>
      </c>
      <c r="E5" s="6" t="n">
        <v>148261000</v>
      </c>
      <c r="F5" s="6" t="n">
        <v>153528000</v>
      </c>
    </row>
    <row r="6" spans="1:12">
      <c r="A6" s="4" t="s">
        <v>143</v>
      </c>
      <c r="E6" s="7" t="n">
        <v>4.25</v>
      </c>
      <c r="G6" s="7" t="n">
        <v>4.25</v>
      </c>
    </row>
    <row r="7" spans="1:12">
      <c r="A7" s="4" t="s">
        <v>737</v>
      </c>
      <c r="E7" s="6" t="n">
        <v>248617000</v>
      </c>
    </row>
    <row r="8" spans="1:12">
      <c r="A8" s="4" t="s">
        <v>738</v>
      </c>
      <c r="E8" s="4" t="s">
        <v>739</v>
      </c>
    </row>
    <row r="9" spans="1:12">
      <c r="A9" s="4" t="s">
        <v>740</v>
      </c>
      <c r="E9" s="4" t="s">
        <v>741</v>
      </c>
    </row>
    <row r="10" spans="1:12">
      <c r="A10" s="4" t="s">
        <v>742</v>
      </c>
      <c r="E10" s="6" t="n">
        <v>11000000</v>
      </c>
    </row>
    <row r="11" spans="1:12">
      <c r="A11" s="4" t="s">
        <v>743</v>
      </c>
      <c r="E11" s="6" t="n">
        <v>2000000</v>
      </c>
    </row>
    <row r="12" spans="1:12">
      <c r="A12" s="4" t="s">
        <v>744</v>
      </c>
    </row>
    <row r="13" spans="1:12">
      <c r="A13" s="3" t="s">
        <v>735</v>
      </c>
    </row>
    <row r="14" spans="1:12">
      <c r="A14" s="4" t="s">
        <v>745</v>
      </c>
      <c r="E14" s="7" t="n">
        <v>10.91</v>
      </c>
    </row>
    <row r="15" spans="1:12">
      <c r="A15" s="4" t="s">
        <v>736</v>
      </c>
      <c r="E15" s="6" t="n">
        <v>26000000</v>
      </c>
    </row>
    <row r="16" spans="1:12">
      <c r="A16" s="4" t="s">
        <v>746</v>
      </c>
      <c r="E16" s="5" t="n">
        <v>2380425</v>
      </c>
    </row>
    <row r="17" spans="1:12">
      <c r="A17" s="4" t="s">
        <v>149</v>
      </c>
    </row>
    <row r="18" spans="1:12">
      <c r="A18" s="3" t="s">
        <v>735</v>
      </c>
    </row>
    <row r="19" spans="1:12">
      <c r="A19" s="4" t="s">
        <v>106</v>
      </c>
      <c r="E19" s="5" t="n">
        <v>58168756</v>
      </c>
      <c r="F19" s="5" t="n">
        <v>69197284</v>
      </c>
      <c r="I19" s="5" t="n">
        <v>76190908</v>
      </c>
    </row>
    <row r="20" spans="1:12">
      <c r="A20" s="4" t="s">
        <v>747</v>
      </c>
      <c r="E20" s="5" t="n">
        <v>58168756</v>
      </c>
      <c r="F20" s="5" t="n">
        <v>69197284</v>
      </c>
      <c r="I20" s="5" t="n">
        <v>76190908</v>
      </c>
      <c r="J20" s="5" t="n">
        <v>0</v>
      </c>
      <c r="K20" s="5" t="n">
        <v>0</v>
      </c>
      <c r="L20" s="5" t="n">
        <v>0</v>
      </c>
    </row>
    <row r="21" spans="1:12">
      <c r="A21" s="4" t="s">
        <v>104</v>
      </c>
      <c r="I21" s="7" t="n">
        <v>0.01</v>
      </c>
    </row>
    <row r="22" spans="1:12">
      <c r="A22" s="4" t="s">
        <v>746</v>
      </c>
      <c r="E22" s="5" t="n">
        <v>8475514</v>
      </c>
    </row>
    <row r="23" spans="1:12">
      <c r="A23" s="4" t="s">
        <v>745</v>
      </c>
      <c r="E23" s="7" t="n">
        <v>12.72</v>
      </c>
    </row>
    <row r="24" spans="1:12">
      <c r="A24" s="4" t="s">
        <v>736</v>
      </c>
      <c r="E24" s="6" t="n">
        <v>112000</v>
      </c>
      <c r="F24" s="6" t="n">
        <v>70000</v>
      </c>
    </row>
    <row r="25" spans="1:12">
      <c r="A25" s="4" t="s">
        <v>746</v>
      </c>
      <c r="E25" s="5" t="n">
        <v>11116000</v>
      </c>
      <c r="F25" s="5" t="n">
        <v>6994000</v>
      </c>
    </row>
    <row r="26" spans="1:12">
      <c r="A26" s="4" t="s">
        <v>737</v>
      </c>
      <c r="E26" s="6" t="n">
        <v>0</v>
      </c>
    </row>
    <row r="27" spans="1:12">
      <c r="A27" s="4" t="s">
        <v>748</v>
      </c>
    </row>
    <row r="28" spans="1:12">
      <c r="A28" s="3" t="s">
        <v>735</v>
      </c>
    </row>
    <row r="29" spans="1:12">
      <c r="A29" s="4" t="s">
        <v>749</v>
      </c>
      <c r="H29" s="6" t="n">
        <v>150000000</v>
      </c>
    </row>
    <row r="30" spans="1:12">
      <c r="A30" s="4" t="s">
        <v>750</v>
      </c>
    </row>
    <row r="31" spans="1:12">
      <c r="A31" s="3" t="s">
        <v>735</v>
      </c>
    </row>
    <row r="32" spans="1:12">
      <c r="A32" s="4" t="s">
        <v>746</v>
      </c>
      <c r="D32" s="5" t="n">
        <v>171107</v>
      </c>
    </row>
    <row r="33" spans="1:12">
      <c r="A33" s="4" t="s">
        <v>745</v>
      </c>
      <c r="D33" s="7" t="n">
        <v>7.84</v>
      </c>
    </row>
    <row r="34" spans="1:12">
      <c r="A34" s="4" t="s">
        <v>751</v>
      </c>
      <c r="D34" s="6" t="n">
        <v>23000000</v>
      </c>
    </row>
    <row r="35" spans="1:12">
      <c r="A35" s="4" t="s">
        <v>752</v>
      </c>
    </row>
    <row r="36" spans="1:12">
      <c r="A36" s="3" t="s">
        <v>735</v>
      </c>
    </row>
    <row r="37" spans="1:12">
      <c r="A37" s="4" t="s">
        <v>736</v>
      </c>
      <c r="C37" s="6" t="n">
        <v>40000000</v>
      </c>
    </row>
    <row r="38" spans="1:12">
      <c r="A38" s="4" t="s">
        <v>746</v>
      </c>
      <c r="C38" s="5" t="n">
        <v>2666666</v>
      </c>
    </row>
    <row r="39" spans="1:12">
      <c r="A39" s="4" t="s">
        <v>753</v>
      </c>
      <c r="B39" s="6" t="n">
        <v>40000000</v>
      </c>
    </row>
    <row r="40" spans="1:12">
      <c r="A40" s="4" t="s">
        <v>754</v>
      </c>
      <c r="C40" s="6" t="n">
        <v>15</v>
      </c>
    </row>
    <row r="41" spans="1:12">
      <c r="A41" s="4" t="s">
        <v>755</v>
      </c>
      <c r="C41" s="6" t="n">
        <v>440000</v>
      </c>
    </row>
    <row r="42" spans="1:12">
      <c r="A42" s="4" t="s">
        <v>150</v>
      </c>
    </row>
    <row r="43" spans="1:12">
      <c r="A43" s="3" t="s">
        <v>735</v>
      </c>
    </row>
    <row r="44" spans="1:12">
      <c r="A44" s="4" t="s">
        <v>736</v>
      </c>
      <c r="E44" s="5" t="n">
        <v>148149000</v>
      </c>
      <c r="F44" s="6" t="n">
        <v>153458000</v>
      </c>
    </row>
    <row r="45" spans="1:12">
      <c r="A45" s="4" t="s">
        <v>737</v>
      </c>
      <c r="E45" s="5" t="n">
        <v>248617000</v>
      </c>
    </row>
    <row r="46" spans="1:12">
      <c r="A46" s="4" t="s">
        <v>756</v>
      </c>
    </row>
    <row r="47" spans="1:12">
      <c r="A47" s="3" t="s">
        <v>735</v>
      </c>
    </row>
    <row r="48" spans="1:12">
      <c r="A48" s="4" t="s">
        <v>736</v>
      </c>
      <c r="D48" s="6" t="n">
        <v>1000000</v>
      </c>
    </row>
    <row r="49" spans="1:12">
      <c r="A49" s="4" t="s">
        <v>757</v>
      </c>
    </row>
    <row r="50" spans="1:12">
      <c r="A50" s="3" t="s">
        <v>735</v>
      </c>
    </row>
    <row r="51" spans="1:12">
      <c r="A51" s="4" t="s">
        <v>736</v>
      </c>
      <c r="E51" s="5" t="n">
        <v>108000000</v>
      </c>
    </row>
    <row r="52" spans="1:12">
      <c r="A52" s="4" t="s">
        <v>436</v>
      </c>
    </row>
    <row r="53" spans="1:12">
      <c r="A53" s="3" t="s">
        <v>735</v>
      </c>
    </row>
    <row r="54" spans="1:12">
      <c r="A54" s="4" t="s">
        <v>758</v>
      </c>
      <c r="E54" s="6" t="n">
        <v>47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1"/>
    <col customWidth="1" max="7" min="7" width="37"/>
    <col customWidth="1" max="8" min="8" width="37"/>
    <col customWidth="1" max="9" min="9" width="21"/>
    <col customWidth="1" max="10" min="10" width="80"/>
    <col customWidth="1" max="11" min="11" width="37"/>
  </cols>
  <sheetData>
    <row r="1" spans="1:11">
      <c r="A1" s="1" t="s">
        <v>759</v>
      </c>
      <c r="B1" s="2" t="s">
        <v>760</v>
      </c>
      <c r="C1" s="2" t="s">
        <v>761</v>
      </c>
      <c r="D1" s="2" t="s">
        <v>762</v>
      </c>
      <c r="E1" s="2" t="s">
        <v>763</v>
      </c>
      <c r="F1" s="2" t="s">
        <v>764</v>
      </c>
      <c r="G1" s="2" t="s">
        <v>761</v>
      </c>
      <c r="H1" s="2" t="s">
        <v>761</v>
      </c>
      <c r="I1" s="2" t="s">
        <v>765</v>
      </c>
      <c r="J1" s="2" t="s">
        <v>766</v>
      </c>
      <c r="K1" s="2" t="s">
        <v>762</v>
      </c>
    </row>
    <row r="2" spans="1:11">
      <c r="A2" s="3" t="s">
        <v>767</v>
      </c>
    </row>
    <row r="3" spans="1:11">
      <c r="A3" s="4" t="s">
        <v>768</v>
      </c>
      <c r="J3" s="6" t="n">
        <v>148261000</v>
      </c>
      <c r="K3" s="6" t="n">
        <v>153528000</v>
      </c>
    </row>
    <row r="4" spans="1:11">
      <c r="A4" s="4" t="s">
        <v>769</v>
      </c>
      <c r="D4" s="7" t="n">
        <v>0.01</v>
      </c>
      <c r="J4" s="7" t="n">
        <v>0.01</v>
      </c>
      <c r="K4" s="7" t="n">
        <v>0.01</v>
      </c>
    </row>
    <row r="5" spans="1:11">
      <c r="A5" s="4" t="s">
        <v>770</v>
      </c>
      <c r="J5" s="4" t="s">
        <v>646</v>
      </c>
    </row>
    <row r="6" spans="1:11">
      <c r="A6" s="4" t="s">
        <v>771</v>
      </c>
      <c r="J6" s="5" t="n">
        <v>118</v>
      </c>
    </row>
    <row r="7" spans="1:11">
      <c r="A7" s="4" t="s">
        <v>772</v>
      </c>
      <c r="F7" s="6" t="n">
        <v>2064331000</v>
      </c>
      <c r="J7" s="6" t="n">
        <v>1801000</v>
      </c>
    </row>
    <row r="8" spans="1:11">
      <c r="A8" s="4" t="s">
        <v>773</v>
      </c>
      <c r="J8" s="4" t="s">
        <v>646</v>
      </c>
      <c r="K8" s="4" t="s">
        <v>646</v>
      </c>
    </row>
    <row r="9" spans="1:11">
      <c r="A9" s="4" t="s">
        <v>774</v>
      </c>
      <c r="J9" s="4" t="s">
        <v>775</v>
      </c>
      <c r="K9" s="4" t="s">
        <v>775</v>
      </c>
    </row>
    <row r="10" spans="1:11">
      <c r="A10" s="4" t="s">
        <v>776</v>
      </c>
      <c r="F10" s="5" t="n">
        <v>812000</v>
      </c>
      <c r="I10" s="6" t="n">
        <v>3000000</v>
      </c>
      <c r="J10" s="6" t="n">
        <v>2000000</v>
      </c>
      <c r="K10" s="6" t="n">
        <v>3000000</v>
      </c>
    </row>
    <row r="11" spans="1:11">
      <c r="A11" s="4" t="s">
        <v>430</v>
      </c>
    </row>
    <row r="12" spans="1:11">
      <c r="A12" s="3" t="s">
        <v>767</v>
      </c>
    </row>
    <row r="13" spans="1:11">
      <c r="A13" s="4" t="s">
        <v>777</v>
      </c>
      <c r="K13" s="5" t="n">
        <v>28000000</v>
      </c>
    </row>
    <row r="14" spans="1:11">
      <c r="A14" s="4" t="s">
        <v>778</v>
      </c>
    </row>
    <row r="15" spans="1:11">
      <c r="A15" s="3" t="s">
        <v>767</v>
      </c>
    </row>
    <row r="16" spans="1:11">
      <c r="A16" s="4" t="s">
        <v>779</v>
      </c>
      <c r="H16" s="5" t="n">
        <v>120829</v>
      </c>
    </row>
    <row r="17" spans="1:11">
      <c r="A17" s="4" t="s">
        <v>780</v>
      </c>
      <c r="H17" s="6" t="n">
        <v>45000000</v>
      </c>
    </row>
    <row r="18" spans="1:11">
      <c r="A18" s="4" t="s">
        <v>781</v>
      </c>
    </row>
    <row r="19" spans="1:11">
      <c r="A19" s="3" t="s">
        <v>767</v>
      </c>
    </row>
    <row r="20" spans="1:11">
      <c r="A20" s="4" t="s">
        <v>779</v>
      </c>
      <c r="C20" s="5" t="n">
        <v>2477834</v>
      </c>
    </row>
    <row r="21" spans="1:11">
      <c r="A21" s="4" t="s">
        <v>768</v>
      </c>
      <c r="C21" s="6" t="n">
        <v>102000000</v>
      </c>
    </row>
    <row r="22" spans="1:11">
      <c r="A22" s="4" t="s">
        <v>782</v>
      </c>
      <c r="D22" s="6" t="n">
        <v>4000000</v>
      </c>
      <c r="J22" s="6" t="n">
        <v>10000000</v>
      </c>
      <c r="K22" s="6" t="n">
        <v>4000000</v>
      </c>
    </row>
    <row r="23" spans="1:11">
      <c r="A23" s="4" t="s">
        <v>783</v>
      </c>
    </row>
    <row r="24" spans="1:11">
      <c r="A24" s="3" t="s">
        <v>767</v>
      </c>
    </row>
    <row r="25" spans="1:11">
      <c r="A25" s="4" t="s">
        <v>784</v>
      </c>
      <c r="J25" s="5" t="n">
        <v>701350</v>
      </c>
    </row>
    <row r="26" spans="1:11">
      <c r="A26" s="4" t="s">
        <v>785</v>
      </c>
    </row>
    <row r="27" spans="1:11">
      <c r="A27" s="3" t="s">
        <v>767</v>
      </c>
    </row>
    <row r="28" spans="1:11">
      <c r="A28" s="4" t="s">
        <v>786</v>
      </c>
      <c r="J28" s="4" t="s">
        <v>646</v>
      </c>
    </row>
    <row r="29" spans="1:11">
      <c r="A29" s="4" t="s">
        <v>787</v>
      </c>
    </row>
    <row r="30" spans="1:11">
      <c r="A30" s="3" t="s">
        <v>767</v>
      </c>
    </row>
    <row r="31" spans="1:11">
      <c r="A31" s="4" t="s">
        <v>784</v>
      </c>
      <c r="J31" s="5" t="n">
        <v>0</v>
      </c>
    </row>
    <row r="32" spans="1:11">
      <c r="A32" s="4" t="s">
        <v>788</v>
      </c>
    </row>
    <row r="33" spans="1:11">
      <c r="A33" s="3" t="s">
        <v>767</v>
      </c>
    </row>
    <row r="34" spans="1:11">
      <c r="A34" s="4" t="s">
        <v>784</v>
      </c>
      <c r="J34" s="5" t="n">
        <v>58750</v>
      </c>
    </row>
    <row r="35" spans="1:11">
      <c r="A35" s="4" t="s">
        <v>149</v>
      </c>
    </row>
    <row r="36" spans="1:11">
      <c r="A36" s="3" t="s">
        <v>767</v>
      </c>
    </row>
    <row r="37" spans="1:11">
      <c r="A37" s="4" t="s">
        <v>779</v>
      </c>
      <c r="J37" s="5" t="n">
        <v>11116000</v>
      </c>
      <c r="K37" s="5" t="n">
        <v>6994000</v>
      </c>
    </row>
    <row r="38" spans="1:11">
      <c r="A38" s="4" t="s">
        <v>768</v>
      </c>
      <c r="J38" s="6" t="n">
        <v>112000</v>
      </c>
      <c r="K38" s="6" t="n">
        <v>70000</v>
      </c>
    </row>
    <row r="39" spans="1:11">
      <c r="A39" s="4" t="s">
        <v>769</v>
      </c>
      <c r="C39" s="7" t="n">
        <v>0.01</v>
      </c>
      <c r="G39" s="7" t="n">
        <v>0.01</v>
      </c>
      <c r="H39" s="7" t="n">
        <v>0.01</v>
      </c>
    </row>
    <row r="40" spans="1:11">
      <c r="A40" s="4" t="s">
        <v>772</v>
      </c>
      <c r="F40" s="6" t="n">
        <v>0</v>
      </c>
      <c r="J40" s="6" t="n">
        <v>1000</v>
      </c>
    </row>
    <row r="41" spans="1:11">
      <c r="A41" s="4" t="s">
        <v>789</v>
      </c>
    </row>
    <row r="42" spans="1:11">
      <c r="A42" s="3" t="s">
        <v>767</v>
      </c>
    </row>
    <row r="43" spans="1:11">
      <c r="A43" s="4" t="s">
        <v>790</v>
      </c>
      <c r="J43" s="5" t="n">
        <v>1618159</v>
      </c>
    </row>
    <row r="44" spans="1:11">
      <c r="A44" s="4" t="s">
        <v>791</v>
      </c>
    </row>
    <row r="45" spans="1:11">
      <c r="A45" s="3" t="s">
        <v>767</v>
      </c>
    </row>
    <row r="46" spans="1:11">
      <c r="A46" s="4" t="s">
        <v>792</v>
      </c>
      <c r="J46" s="5" t="n">
        <v>45614</v>
      </c>
    </row>
    <row r="47" spans="1:11">
      <c r="A47" s="4" t="s">
        <v>793</v>
      </c>
      <c r="J47" s="5" t="n">
        <v>56594</v>
      </c>
    </row>
    <row r="48" spans="1:11">
      <c r="A48" s="4" t="s">
        <v>794</v>
      </c>
      <c r="J48" s="4" t="s">
        <v>795</v>
      </c>
    </row>
    <row r="49" spans="1:11">
      <c r="A49" s="4" t="s">
        <v>796</v>
      </c>
    </row>
    <row r="50" spans="1:11">
      <c r="A50" s="3" t="s">
        <v>767</v>
      </c>
    </row>
    <row r="51" spans="1:11">
      <c r="A51" s="4" t="s">
        <v>797</v>
      </c>
      <c r="J51" s="4" t="s">
        <v>798</v>
      </c>
    </row>
    <row r="52" spans="1:11">
      <c r="A52" s="4" t="s">
        <v>799</v>
      </c>
      <c r="J52" s="4" t="s">
        <v>800</v>
      </c>
    </row>
    <row r="53" spans="1:11">
      <c r="A53" s="4" t="s">
        <v>801</v>
      </c>
    </row>
    <row r="54" spans="1:11">
      <c r="A54" s="3" t="s">
        <v>767</v>
      </c>
    </row>
    <row r="55" spans="1:11">
      <c r="A55" s="4" t="s">
        <v>792</v>
      </c>
      <c r="C55" s="5" t="n">
        <v>520837</v>
      </c>
      <c r="J55" s="5" t="n">
        <v>4813</v>
      </c>
    </row>
    <row r="56" spans="1:11">
      <c r="A56" s="4" t="s">
        <v>802</v>
      </c>
      <c r="C56" s="6" t="n">
        <v>6000000</v>
      </c>
      <c r="K56" s="6" t="n">
        <v>570000</v>
      </c>
    </row>
    <row r="57" spans="1:11">
      <c r="A57" s="4" t="s">
        <v>803</v>
      </c>
      <c r="J57" s="6" t="n">
        <v>2000000</v>
      </c>
    </row>
    <row r="58" spans="1:11">
      <c r="A58" s="4" t="s">
        <v>804</v>
      </c>
      <c r="J58" s="4" t="s">
        <v>418</v>
      </c>
    </row>
    <row r="59" spans="1:11">
      <c r="A59" s="4" t="s">
        <v>805</v>
      </c>
    </row>
    <row r="60" spans="1:11">
      <c r="A60" s="3" t="s">
        <v>767</v>
      </c>
    </row>
    <row r="61" spans="1:11">
      <c r="A61" s="4" t="s">
        <v>779</v>
      </c>
      <c r="J61" s="5" t="n">
        <v>159863</v>
      </c>
    </row>
    <row r="62" spans="1:11">
      <c r="A62" s="4" t="s">
        <v>768</v>
      </c>
      <c r="J62" s="6" t="n">
        <v>2000000</v>
      </c>
    </row>
    <row r="63" spans="1:11">
      <c r="A63" s="4" t="s">
        <v>772</v>
      </c>
      <c r="J63" s="6" t="n">
        <v>88136000</v>
      </c>
    </row>
    <row r="64" spans="1:11">
      <c r="A64" s="4" t="s">
        <v>806</v>
      </c>
    </row>
    <row r="65" spans="1:11">
      <c r="A65" s="3" t="s">
        <v>767</v>
      </c>
    </row>
    <row r="66" spans="1:11">
      <c r="A66" s="4" t="s">
        <v>779</v>
      </c>
      <c r="G66" s="5" t="n">
        <v>302410</v>
      </c>
    </row>
    <row r="67" spans="1:11">
      <c r="A67" s="4" t="s">
        <v>768</v>
      </c>
      <c r="G67" s="6" t="n">
        <v>12000000</v>
      </c>
    </row>
    <row r="68" spans="1:11">
      <c r="A68" s="4" t="s">
        <v>769</v>
      </c>
      <c r="J68" s="9" t="n">
        <v>0.001</v>
      </c>
    </row>
    <row r="69" spans="1:11">
      <c r="A69" s="4" t="s">
        <v>807</v>
      </c>
      <c r="B69" s="6" t="n">
        <v>1000000</v>
      </c>
      <c r="E69" s="6" t="n">
        <v>1000000</v>
      </c>
      <c r="H69" s="6" t="n">
        <v>24000000</v>
      </c>
    </row>
    <row r="70" spans="1:11">
      <c r="A70" s="4" t="s">
        <v>808</v>
      </c>
      <c r="E70" s="5" t="n">
        <v>50537</v>
      </c>
      <c r="H70" s="5" t="n">
        <v>585397</v>
      </c>
    </row>
    <row r="71" spans="1:11">
      <c r="A71" s="4" t="s">
        <v>809</v>
      </c>
      <c r="E71" s="5" t="n">
        <v>391422</v>
      </c>
    </row>
    <row r="72" spans="1:11">
      <c r="A72" s="4" t="s">
        <v>810</v>
      </c>
      <c r="E72" s="6" t="n">
        <v>7000000</v>
      </c>
    </row>
    <row r="73" spans="1:11">
      <c r="A73" s="4" t="s">
        <v>811</v>
      </c>
    </row>
    <row r="74" spans="1:11">
      <c r="A74" s="3" t="s">
        <v>767</v>
      </c>
    </row>
    <row r="75" spans="1:11">
      <c r="A75" s="4" t="s">
        <v>779</v>
      </c>
      <c r="H75" s="5" t="n">
        <v>1028875</v>
      </c>
    </row>
    <row r="76" spans="1:11">
      <c r="A76" s="4" t="s">
        <v>812</v>
      </c>
    </row>
    <row r="77" spans="1:11">
      <c r="A77" s="3" t="s">
        <v>767</v>
      </c>
    </row>
    <row r="78" spans="1:11">
      <c r="A78" s="4" t="s">
        <v>802</v>
      </c>
      <c r="J78" s="6" t="n">
        <v>4000000</v>
      </c>
    </row>
    <row r="79" spans="1:11">
      <c r="A79" s="4" t="s">
        <v>803</v>
      </c>
      <c r="J79" s="6" t="n">
        <v>3000000</v>
      </c>
    </row>
    <row r="80" spans="1:11">
      <c r="A80" s="4" t="s">
        <v>804</v>
      </c>
      <c r="J80" s="4" t="s">
        <v>813</v>
      </c>
    </row>
    <row r="81" spans="1:11">
      <c r="A81" s="4" t="s">
        <v>814</v>
      </c>
    </row>
    <row r="82" spans="1:11">
      <c r="A82" s="3" t="s">
        <v>767</v>
      </c>
    </row>
    <row r="83" spans="1:11">
      <c r="A83" s="4" t="s">
        <v>792</v>
      </c>
      <c r="J83" s="5" t="n">
        <v>293973</v>
      </c>
    </row>
    <row r="84" spans="1:11">
      <c r="A84" s="4" t="s">
        <v>793</v>
      </c>
      <c r="J84" s="5" t="n">
        <v>2337669</v>
      </c>
    </row>
    <row r="85" spans="1:11">
      <c r="A85" s="4" t="s">
        <v>815</v>
      </c>
    </row>
    <row r="86" spans="1:11">
      <c r="A86" s="3" t="s">
        <v>767</v>
      </c>
    </row>
    <row r="87" spans="1:11">
      <c r="A87" s="4" t="s">
        <v>790</v>
      </c>
      <c r="J87" s="5" t="n">
        <v>214086</v>
      </c>
    </row>
    <row r="88" spans="1:11">
      <c r="A88" s="4" t="s">
        <v>816</v>
      </c>
    </row>
    <row r="89" spans="1:11">
      <c r="A89" s="3" t="s">
        <v>767</v>
      </c>
    </row>
    <row r="90" spans="1:11">
      <c r="A90" s="4" t="s">
        <v>792</v>
      </c>
      <c r="J90" s="5" t="n">
        <v>11399</v>
      </c>
    </row>
    <row r="91" spans="1:11">
      <c r="A91" s="4" t="s">
        <v>817</v>
      </c>
    </row>
    <row r="92" spans="1:11">
      <c r="A92" s="3" t="s">
        <v>767</v>
      </c>
    </row>
    <row r="93" spans="1:11">
      <c r="A93" s="4" t="s">
        <v>792</v>
      </c>
      <c r="J93" s="5" t="n">
        <v>11216</v>
      </c>
    </row>
    <row r="94" spans="1:11">
      <c r="A94" s="4" t="s">
        <v>818</v>
      </c>
    </row>
    <row r="95" spans="1:11">
      <c r="A95" s="3" t="s">
        <v>767</v>
      </c>
    </row>
    <row r="96" spans="1:11">
      <c r="A96" s="4" t="s">
        <v>792</v>
      </c>
      <c r="D96" s="5" t="n">
        <v>1899156</v>
      </c>
    </row>
    <row r="97" spans="1:11">
      <c r="A97" s="4" t="s">
        <v>803</v>
      </c>
      <c r="J97" s="6" t="n">
        <v>44000</v>
      </c>
    </row>
    <row r="98" spans="1:11">
      <c r="A98" s="4" t="s">
        <v>804</v>
      </c>
      <c r="J98" s="4" t="s">
        <v>819</v>
      </c>
    </row>
    <row r="99" spans="1:11">
      <c r="A99" s="4" t="s">
        <v>820</v>
      </c>
      <c r="J99" s="5" t="n">
        <v>51206</v>
      </c>
    </row>
    <row r="100" spans="1:11">
      <c r="A100" s="4" t="s">
        <v>821</v>
      </c>
      <c r="J100" s="4" t="s">
        <v>822</v>
      </c>
      <c r="K100" s="4" t="s">
        <v>822</v>
      </c>
    </row>
    <row r="101" spans="1:11">
      <c r="A101" s="4" t="s">
        <v>823</v>
      </c>
      <c r="J101" s="4" t="s">
        <v>824</v>
      </c>
      <c r="K101" s="4" t="s">
        <v>825</v>
      </c>
    </row>
    <row r="102" spans="1:11">
      <c r="A102" s="4" t="s">
        <v>826</v>
      </c>
      <c r="J102" s="4" t="s">
        <v>827</v>
      </c>
    </row>
    <row r="103" spans="1:11">
      <c r="A103" s="4" t="s">
        <v>828</v>
      </c>
    </row>
    <row r="104" spans="1:11">
      <c r="A104" s="3" t="s">
        <v>767</v>
      </c>
    </row>
    <row r="105" spans="1:11">
      <c r="A105" s="4" t="s">
        <v>792</v>
      </c>
      <c r="J105" s="5" t="n">
        <v>1847950</v>
      </c>
    </row>
    <row r="106" spans="1:11">
      <c r="A106" s="4" t="s">
        <v>829</v>
      </c>
    </row>
    <row r="107" spans="1:11">
      <c r="A107" s="3" t="s">
        <v>767</v>
      </c>
    </row>
    <row r="108" spans="1:11">
      <c r="A108" s="4" t="s">
        <v>790</v>
      </c>
      <c r="J108" s="5" t="n">
        <v>89958</v>
      </c>
    </row>
    <row r="109" spans="1:11">
      <c r="A109" s="4" t="s">
        <v>830</v>
      </c>
    </row>
    <row r="110" spans="1:11">
      <c r="A110" s="3" t="s">
        <v>767</v>
      </c>
    </row>
    <row r="111" spans="1:11">
      <c r="A111" s="4" t="s">
        <v>792</v>
      </c>
      <c r="J111" s="5" t="n">
        <v>22807</v>
      </c>
    </row>
    <row r="112" spans="1:11">
      <c r="A112" s="4" t="s">
        <v>831</v>
      </c>
    </row>
    <row r="113" spans="1:11">
      <c r="A113" s="3" t="s">
        <v>767</v>
      </c>
    </row>
    <row r="114" spans="1:11">
      <c r="A114" s="4" t="s">
        <v>792</v>
      </c>
      <c r="J114" s="5" t="n">
        <v>22807</v>
      </c>
    </row>
    <row r="115" spans="1:11">
      <c r="A115" s="4" t="s">
        <v>802</v>
      </c>
      <c r="J115" s="6" t="n">
        <v>144000</v>
      </c>
    </row>
    <row r="116" spans="1:11">
      <c r="A116" s="4" t="s">
        <v>821</v>
      </c>
      <c r="J116" s="4" t="s">
        <v>832</v>
      </c>
    </row>
    <row r="117" spans="1:11">
      <c r="A117" s="4" t="s">
        <v>823</v>
      </c>
      <c r="J117" s="4" t="s">
        <v>833</v>
      </c>
    </row>
    <row r="118" spans="1:11">
      <c r="A118" s="4" t="s">
        <v>826</v>
      </c>
      <c r="J118" s="4" t="s">
        <v>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6"/>
    <col customWidth="1" max="5" min="5" width="16"/>
    <col customWidth="1" max="6" min="6" width="14"/>
  </cols>
  <sheetData>
    <row r="1" spans="1:6">
      <c r="A1" s="1" t="s">
        <v>834</v>
      </c>
      <c r="C1" s="2" t="s">
        <v>108</v>
      </c>
      <c r="D1" s="2" t="s">
        <v>109</v>
      </c>
      <c r="E1" s="2" t="s">
        <v>1</v>
      </c>
    </row>
    <row r="2" spans="1:6">
      <c r="C2" s="2" t="s">
        <v>110</v>
      </c>
      <c r="D2" s="2" t="s">
        <v>111</v>
      </c>
      <c r="E2" s="2" t="s">
        <v>2</v>
      </c>
      <c r="F2" s="2" t="s">
        <v>61</v>
      </c>
    </row>
    <row r="3" spans="1:6">
      <c r="A3" s="3" t="s">
        <v>835</v>
      </c>
    </row>
    <row r="4" spans="1:6">
      <c r="A4" s="4" t="s">
        <v>836</v>
      </c>
      <c r="C4" s="6" t="n">
        <v>50255</v>
      </c>
      <c r="D4" s="6" t="n">
        <v>41285</v>
      </c>
      <c r="E4" s="6" t="n">
        <v>10777</v>
      </c>
      <c r="F4" s="6" t="n">
        <v>131828</v>
      </c>
    </row>
    <row r="5" spans="1:6">
      <c r="A5" s="4" t="s">
        <v>837</v>
      </c>
      <c r="C5" s="5" t="n">
        <v>5170</v>
      </c>
      <c r="D5" s="5" t="n">
        <v>9861</v>
      </c>
      <c r="F5" s="5" t="n">
        <v>8846</v>
      </c>
    </row>
    <row r="6" spans="1:6">
      <c r="A6" s="4" t="s">
        <v>838</v>
      </c>
    </row>
    <row r="7" spans="1:6">
      <c r="A7" s="3" t="s">
        <v>835</v>
      </c>
    </row>
    <row r="8" spans="1:6">
      <c r="A8" s="4" t="s">
        <v>836</v>
      </c>
      <c r="B8" s="4" t="s">
        <v>687</v>
      </c>
      <c r="C8" s="5" t="n">
        <v>50255</v>
      </c>
      <c r="D8" s="5" t="n">
        <v>41285</v>
      </c>
      <c r="E8" s="5" t="n">
        <v>10618</v>
      </c>
      <c r="F8" s="5" t="n">
        <v>131828</v>
      </c>
    </row>
    <row r="9" spans="1:6">
      <c r="A9" s="4" t="s">
        <v>119</v>
      </c>
    </row>
    <row r="10" spans="1:6">
      <c r="A10" s="3" t="s">
        <v>835</v>
      </c>
    </row>
    <row r="11" spans="1:6">
      <c r="A11" s="4" t="s">
        <v>836</v>
      </c>
      <c r="C11" s="6" t="n">
        <v>0</v>
      </c>
      <c r="D11" s="6" t="n">
        <v>0</v>
      </c>
      <c r="E11" s="6" t="n">
        <v>159</v>
      </c>
      <c r="F11" s="6" t="n">
        <v>0</v>
      </c>
    </row>
    <row r="12" spans="1:6"/>
    <row r="13" spans="1:6">
      <c r="A13" s="4" t="s">
        <v>687</v>
      </c>
      <c r="B13" s="4" t="s">
        <v>839</v>
      </c>
    </row>
  </sheetData>
  <mergeCells count="4">
    <mergeCell ref="A1:B2"/>
    <mergeCell ref="E1:F1"/>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6"/>
    <col customWidth="1" max="5" min="5" width="16"/>
    <col customWidth="1" max="6" min="6" width="14"/>
  </cols>
  <sheetData>
    <row r="1" spans="1:6">
      <c r="A1" s="1" t="s">
        <v>840</v>
      </c>
      <c r="C1" s="2" t="s">
        <v>108</v>
      </c>
      <c r="D1" s="2" t="s">
        <v>109</v>
      </c>
      <c r="E1" s="2" t="s">
        <v>1</v>
      </c>
    </row>
    <row r="2" spans="1:6">
      <c r="C2" s="2" t="s">
        <v>110</v>
      </c>
      <c r="D2" s="2" t="s">
        <v>111</v>
      </c>
      <c r="E2" s="2" t="s">
        <v>2</v>
      </c>
      <c r="F2" s="2" t="s">
        <v>61</v>
      </c>
    </row>
    <row r="3" spans="1:6">
      <c r="A3" s="3" t="s">
        <v>835</v>
      </c>
    </row>
    <row r="4" spans="1:6">
      <c r="A4" s="4" t="s">
        <v>836</v>
      </c>
      <c r="C4" s="6" t="n">
        <v>50255</v>
      </c>
      <c r="D4" s="6" t="n">
        <v>41285</v>
      </c>
      <c r="E4" s="6" t="n">
        <v>10777</v>
      </c>
      <c r="F4" s="6" t="n">
        <v>131828</v>
      </c>
    </row>
    <row r="5" spans="1:6">
      <c r="A5" s="4" t="s">
        <v>838</v>
      </c>
    </row>
    <row r="6" spans="1:6">
      <c r="A6" s="3" t="s">
        <v>835</v>
      </c>
    </row>
    <row r="7" spans="1:6">
      <c r="A7" s="4" t="s">
        <v>836</v>
      </c>
      <c r="B7" s="4" t="s">
        <v>687</v>
      </c>
      <c r="C7" s="6" t="n">
        <v>50255</v>
      </c>
      <c r="D7" s="6" t="n">
        <v>41285</v>
      </c>
      <c r="E7" s="6" t="n">
        <v>10618</v>
      </c>
      <c r="F7" s="5" t="n">
        <v>131828</v>
      </c>
    </row>
    <row r="8" spans="1:6">
      <c r="A8" s="4" t="s">
        <v>841</v>
      </c>
    </row>
    <row r="9" spans="1:6">
      <c r="A9" s="3" t="s">
        <v>835</v>
      </c>
    </row>
    <row r="10" spans="1:6">
      <c r="A10" s="4" t="s">
        <v>836</v>
      </c>
      <c r="F10" s="6" t="n">
        <v>123000</v>
      </c>
    </row>
    <row r="11" spans="1:6"/>
    <row r="12" spans="1:6">
      <c r="A12" s="4" t="s">
        <v>687</v>
      </c>
      <c r="B12" s="4" t="s">
        <v>839</v>
      </c>
    </row>
  </sheetData>
  <mergeCells count="4">
    <mergeCell ref="A1:B2"/>
    <mergeCell ref="E1:F1"/>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391</v>
      </c>
      <c r="C1" s="2" t="s">
        <v>2</v>
      </c>
    </row>
    <row r="2" spans="1:3">
      <c r="A2" s="3" t="s">
        <v>835</v>
      </c>
    </row>
    <row r="3" spans="1:3">
      <c r="A3" s="4" t="s">
        <v>843</v>
      </c>
      <c r="C3" s="5" t="n">
        <v>969974</v>
      </c>
    </row>
    <row r="4" spans="1:3">
      <c r="A4" s="4" t="s">
        <v>844</v>
      </c>
      <c r="B4" s="5" t="n">
        <v>520837</v>
      </c>
      <c r="C4" s="5" t="n">
        <v>4813</v>
      </c>
    </row>
    <row r="5" spans="1:3">
      <c r="A5" s="4" t="s">
        <v>845</v>
      </c>
      <c r="C5" s="5" t="n">
        <v>-436158</v>
      </c>
    </row>
    <row r="6" spans="1:3">
      <c r="A6" s="4" t="s">
        <v>846</v>
      </c>
      <c r="C6" s="5" t="n">
        <v>-19925</v>
      </c>
    </row>
    <row r="7" spans="1:3">
      <c r="A7" s="4" t="s">
        <v>847</v>
      </c>
      <c r="C7" s="5" t="n">
        <v>-28985</v>
      </c>
    </row>
    <row r="8" spans="1:3">
      <c r="A8" s="4" t="s">
        <v>848</v>
      </c>
      <c r="C8" s="5" t="n">
        <v>489719</v>
      </c>
    </row>
    <row r="9" spans="1:3">
      <c r="A9" s="4" t="s">
        <v>849</v>
      </c>
      <c r="C9" s="7" t="n">
        <v>15.42</v>
      </c>
    </row>
    <row r="10" spans="1:3">
      <c r="A10" s="4" t="s">
        <v>850</v>
      </c>
      <c r="C10" s="8" t="n">
        <v>14.53</v>
      </c>
    </row>
    <row r="11" spans="1:3">
      <c r="A11" s="4" t="s">
        <v>851</v>
      </c>
      <c r="C11" s="8" t="n">
        <v>15.45</v>
      </c>
    </row>
    <row r="12" spans="1:3">
      <c r="A12" s="4" t="s">
        <v>852</v>
      </c>
      <c r="C12" s="8" t="n">
        <v>16.27</v>
      </c>
    </row>
    <row r="13" spans="1:3">
      <c r="A13" s="4" t="s">
        <v>853</v>
      </c>
      <c r="C13" s="8" t="n">
        <v>15.41</v>
      </c>
    </row>
    <row r="14" spans="1:3">
      <c r="A14" s="4" t="s">
        <v>854</v>
      </c>
      <c r="C14" s="7" t="n">
        <v>15.35</v>
      </c>
    </row>
    <row r="15" spans="1:3">
      <c r="A15" s="4" t="s">
        <v>855</v>
      </c>
    </row>
    <row r="16" spans="1:3">
      <c r="A16" s="3" t="s">
        <v>835</v>
      </c>
    </row>
    <row r="17" spans="1:3">
      <c r="A17" s="4" t="s">
        <v>843</v>
      </c>
      <c r="C17" s="5" t="n">
        <v>0</v>
      </c>
    </row>
    <row r="18" spans="1:3">
      <c r="A18" s="4" t="s">
        <v>844</v>
      </c>
      <c r="C18" s="5" t="n">
        <v>11399</v>
      </c>
    </row>
    <row r="19" spans="1:3">
      <c r="A19" s="4" t="s">
        <v>845</v>
      </c>
      <c r="C19" s="5" t="n">
        <v>3779</v>
      </c>
    </row>
    <row r="20" spans="1:3">
      <c r="A20" s="4" t="s">
        <v>846</v>
      </c>
      <c r="C20" s="5" t="n">
        <v>183</v>
      </c>
    </row>
    <row r="21" spans="1:3">
      <c r="A21" s="4" t="s">
        <v>848</v>
      </c>
      <c r="C21" s="5" t="n">
        <v>7437</v>
      </c>
    </row>
    <row r="22" spans="1:3">
      <c r="A22" s="4" t="s">
        <v>849</v>
      </c>
      <c r="C22" s="6" t="n">
        <v>0</v>
      </c>
    </row>
    <row r="23" spans="1:3">
      <c r="A23" s="4" t="s">
        <v>850</v>
      </c>
      <c r="C23" s="8" t="n">
        <v>1086.29</v>
      </c>
    </row>
    <row r="24" spans="1:3">
      <c r="A24" s="4" t="s">
        <v>851</v>
      </c>
      <c r="C24" s="8" t="n">
        <v>1086.29</v>
      </c>
    </row>
    <row r="25" spans="1:3">
      <c r="A25" s="4" t="s">
        <v>852</v>
      </c>
      <c r="C25" s="8" t="n">
        <v>1086.29</v>
      </c>
    </row>
    <row r="26" spans="1:3">
      <c r="A26" s="4" t="s">
        <v>854</v>
      </c>
      <c r="C26" s="7" t="n">
        <v>1086.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856</v>
      </c>
      <c r="B1" s="2" t="s">
        <v>391</v>
      </c>
      <c r="C1" s="2" t="s">
        <v>2</v>
      </c>
      <c r="D1" s="2" t="s">
        <v>61</v>
      </c>
    </row>
    <row r="2" spans="1:4">
      <c r="A2" s="3" t="s">
        <v>857</v>
      </c>
    </row>
    <row r="3" spans="1:4">
      <c r="A3" s="4" t="s">
        <v>106</v>
      </c>
      <c r="B3" s="5" t="n">
        <v>76190908</v>
      </c>
      <c r="C3" s="5" t="n">
        <v>58168756</v>
      </c>
      <c r="D3" s="5" t="n">
        <v>69197284</v>
      </c>
    </row>
    <row r="4" spans="1:4">
      <c r="A4" s="4" t="s">
        <v>858</v>
      </c>
      <c r="C4" s="4" t="s">
        <v>859</v>
      </c>
    </row>
    <row r="5" spans="1:4">
      <c r="A5" s="4" t="s">
        <v>860</v>
      </c>
      <c r="B5" s="5" t="n">
        <v>1</v>
      </c>
    </row>
    <row r="6" spans="1:4">
      <c r="A6" s="4" t="s">
        <v>801</v>
      </c>
    </row>
    <row r="7" spans="1:4">
      <c r="A7" s="3" t="s">
        <v>857</v>
      </c>
    </row>
    <row r="8" spans="1:4">
      <c r="A8" s="4" t="s">
        <v>861</v>
      </c>
      <c r="C8" s="5" t="n">
        <v>208000</v>
      </c>
      <c r="D8"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62</v>
      </c>
      <c r="B1" s="2" t="s">
        <v>108</v>
      </c>
      <c r="C1" s="2" t="s">
        <v>443</v>
      </c>
      <c r="K1" s="2" t="s">
        <v>109</v>
      </c>
      <c r="L1" s="2" t="s">
        <v>1</v>
      </c>
    </row>
    <row r="2" spans="1:13">
      <c r="B2" s="2" t="s">
        <v>110</v>
      </c>
      <c r="C2" s="2" t="s">
        <v>2</v>
      </c>
      <c r="D2" s="2" t="s">
        <v>444</v>
      </c>
      <c r="E2" s="2" t="s">
        <v>445</v>
      </c>
      <c r="F2" s="2" t="s">
        <v>454</v>
      </c>
      <c r="G2" s="2" t="s">
        <v>61</v>
      </c>
      <c r="H2" s="2" t="s">
        <v>392</v>
      </c>
      <c r="I2" s="2" t="s">
        <v>446</v>
      </c>
      <c r="J2" s="2" t="s">
        <v>447</v>
      </c>
      <c r="K2" s="2" t="s">
        <v>111</v>
      </c>
      <c r="L2" s="2" t="s">
        <v>2</v>
      </c>
      <c r="M2" s="2" t="s">
        <v>61</v>
      </c>
    </row>
    <row r="3" spans="1:13">
      <c r="A3" s="3" t="s">
        <v>254</v>
      </c>
    </row>
    <row r="4" spans="1:13">
      <c r="A4" s="4" t="s">
        <v>134</v>
      </c>
      <c r="B4" s="6" t="n">
        <v>2587557</v>
      </c>
      <c r="C4" s="6" t="n">
        <v>-77985</v>
      </c>
      <c r="D4" s="6" t="n">
        <v>-225635</v>
      </c>
      <c r="E4" s="6" t="n">
        <v>-6676</v>
      </c>
      <c r="F4" s="6" t="n">
        <v>12726</v>
      </c>
      <c r="G4" s="6" t="n">
        <v>10606</v>
      </c>
      <c r="H4" s="6" t="n">
        <v>-33236</v>
      </c>
      <c r="I4" s="6" t="n">
        <v>8955</v>
      </c>
      <c r="J4" s="6" t="n">
        <v>34608</v>
      </c>
      <c r="K4" s="6" t="n">
        <v>345131</v>
      </c>
      <c r="L4" s="6" t="n">
        <v>-297570</v>
      </c>
      <c r="M4" s="6" t="n">
        <v>20933</v>
      </c>
    </row>
    <row r="5" spans="1:13">
      <c r="A5" s="4" t="s">
        <v>135</v>
      </c>
      <c r="B5" s="5" t="n">
        <v>-548</v>
      </c>
      <c r="C5" s="5" t="n">
        <v>3824</v>
      </c>
      <c r="H5" s="5" t="n">
        <v>-14899</v>
      </c>
      <c r="I5" s="5" t="n">
        <v>-1758</v>
      </c>
      <c r="J5" s="5" t="n">
        <v>36331</v>
      </c>
      <c r="K5" s="5" t="n">
        <v>90064</v>
      </c>
      <c r="L5" s="5" t="n">
        <v>3824</v>
      </c>
      <c r="M5" s="5" t="n">
        <v>19674</v>
      </c>
    </row>
    <row r="6" spans="1:13">
      <c r="A6" s="4" t="s">
        <v>136</v>
      </c>
      <c r="B6" s="6" t="n">
        <v>2587009</v>
      </c>
      <c r="C6" s="6" t="n">
        <v>-74161</v>
      </c>
      <c r="D6" s="6" t="n">
        <v>-225635</v>
      </c>
      <c r="E6" s="6" t="n">
        <v>-6676</v>
      </c>
      <c r="F6" s="6" t="n">
        <v>12726</v>
      </c>
      <c r="G6" s="6" t="n">
        <v>10606</v>
      </c>
      <c r="H6" s="6" t="n">
        <v>-48135</v>
      </c>
      <c r="I6" s="6" t="n">
        <v>7197</v>
      </c>
      <c r="J6" s="6" t="n">
        <v>70939</v>
      </c>
      <c r="K6" s="6" t="n">
        <v>435195</v>
      </c>
      <c r="L6" s="6" t="n">
        <v>-293746</v>
      </c>
      <c r="M6" s="6" t="n">
        <v>40607</v>
      </c>
    </row>
    <row r="7" spans="1:13">
      <c r="A7" s="3" t="s">
        <v>137</v>
      </c>
    </row>
    <row r="8" spans="1:13">
      <c r="A8" s="4" t="s">
        <v>138</v>
      </c>
      <c r="B8" s="7" t="n">
        <v>33.96</v>
      </c>
      <c r="C8" s="7" t="n">
        <v>-1.33</v>
      </c>
      <c r="D8" s="7" t="n">
        <v>-3.76</v>
      </c>
      <c r="E8" s="7" t="n">
        <v>-0.1</v>
      </c>
      <c r="F8" s="7" t="n">
        <v>0.18</v>
      </c>
      <c r="G8" s="7" t="n">
        <v>0.15</v>
      </c>
      <c r="H8" s="7" t="n">
        <v>-0.43</v>
      </c>
      <c r="I8" s="7" t="n">
        <v>0.11</v>
      </c>
      <c r="J8" s="7" t="n">
        <v>0.45</v>
      </c>
      <c r="K8" s="7" t="n">
        <v>4.53</v>
      </c>
      <c r="L8" s="7" t="n">
        <v>-4.71</v>
      </c>
      <c r="M8" s="7" t="n">
        <v>0.28</v>
      </c>
    </row>
    <row r="9" spans="1:13">
      <c r="A9" s="4" t="s">
        <v>139</v>
      </c>
      <c r="B9" s="8" t="n">
        <v>-0.01</v>
      </c>
      <c r="C9" s="8" t="n">
        <v>0.07000000000000001</v>
      </c>
      <c r="H9" s="8" t="n">
        <v>-0.2</v>
      </c>
      <c r="I9" s="8" t="n">
        <v>-0.02</v>
      </c>
      <c r="J9" s="8" t="n">
        <v>0.48</v>
      </c>
      <c r="K9" s="8" t="n">
        <v>1.18</v>
      </c>
      <c r="L9" s="8" t="n">
        <v>0.06</v>
      </c>
      <c r="M9" s="8" t="n">
        <v>0.26</v>
      </c>
    </row>
    <row r="10" spans="1:13">
      <c r="A10" s="4" t="s">
        <v>863</v>
      </c>
      <c r="B10" s="7" t="n">
        <v>33.95</v>
      </c>
      <c r="C10" s="7" t="n">
        <v>-1.26</v>
      </c>
      <c r="D10" s="7" t="n">
        <v>-3.76</v>
      </c>
      <c r="E10" s="7" t="n">
        <v>-0.1</v>
      </c>
      <c r="F10" s="7" t="n">
        <v>0.18</v>
      </c>
      <c r="G10" s="7" t="n">
        <v>0.15</v>
      </c>
      <c r="H10" s="7" t="n">
        <v>-0.63</v>
      </c>
      <c r="I10" s="7" t="n">
        <v>0.09</v>
      </c>
      <c r="J10" s="7" t="n">
        <v>0.93</v>
      </c>
      <c r="K10" s="7" t="n">
        <v>5.71</v>
      </c>
      <c r="L10" s="7" t="n">
        <v>-4.65</v>
      </c>
      <c r="M10" s="7" t="n">
        <v>0.54</v>
      </c>
    </row>
    <row r="11" spans="1:13">
      <c r="A11" s="4" t="s">
        <v>141</v>
      </c>
      <c r="B11" s="5" t="n">
        <v>76191</v>
      </c>
      <c r="K11" s="5" t="n">
        <v>76191</v>
      </c>
      <c r="L11" s="5" t="n">
        <v>63118</v>
      </c>
      <c r="M11" s="5" t="n">
        <v>74935</v>
      </c>
    </row>
    <row r="12" spans="1:13">
      <c r="A12" s="4" t="s">
        <v>864</v>
      </c>
      <c r="B12" s="5" t="n">
        <v>0</v>
      </c>
      <c r="K12" s="5" t="n">
        <v>0</v>
      </c>
      <c r="M12" s="5" t="n">
        <v>425</v>
      </c>
    </row>
    <row r="13" spans="1:13">
      <c r="A13" s="4" t="s">
        <v>865</v>
      </c>
      <c r="B13" s="5" t="n">
        <v>76191</v>
      </c>
      <c r="K13" s="5" t="n">
        <v>76191</v>
      </c>
      <c r="L13" s="5" t="n">
        <v>63118</v>
      </c>
      <c r="M13" s="5" t="n">
        <v>75360</v>
      </c>
    </row>
  </sheetData>
  <mergeCells count="3">
    <mergeCell ref="A1:A2"/>
    <mergeCell ref="C1:J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66</v>
      </c>
      <c r="B1" s="2" t="s">
        <v>108</v>
      </c>
      <c r="C1" s="2" t="s">
        <v>109</v>
      </c>
      <c r="D1" s="2" t="s">
        <v>1</v>
      </c>
    </row>
    <row r="2" spans="1:5">
      <c r="B2" s="2" t="s">
        <v>110</v>
      </c>
      <c r="C2" s="2" t="s">
        <v>111</v>
      </c>
      <c r="D2" s="2" t="s">
        <v>2</v>
      </c>
      <c r="E2" s="2" t="s">
        <v>61</v>
      </c>
    </row>
    <row r="3" spans="1:5">
      <c r="A3" s="3" t="s">
        <v>867</v>
      </c>
    </row>
    <row r="4" spans="1:5">
      <c r="A4" s="4" t="s">
        <v>868</v>
      </c>
      <c r="B4" s="6" t="n">
        <v>0</v>
      </c>
      <c r="C4" s="6" t="n">
        <v>7140</v>
      </c>
      <c r="D4" s="6" t="n">
        <v>0</v>
      </c>
      <c r="E4" s="6" t="n">
        <v>3</v>
      </c>
    </row>
    <row r="5" spans="1:5">
      <c r="A5" s="4" t="s">
        <v>869</v>
      </c>
      <c r="B5" s="5" t="n">
        <v>0</v>
      </c>
      <c r="C5" s="5" t="n">
        <v>2</v>
      </c>
      <c r="D5" s="5" t="n">
        <v>-14</v>
      </c>
      <c r="E5" s="5" t="n">
        <v>-117</v>
      </c>
    </row>
    <row r="6" spans="1:5">
      <c r="A6" s="3" t="s">
        <v>870</v>
      </c>
    </row>
    <row r="7" spans="1:5">
      <c r="A7" s="4" t="s">
        <v>868</v>
      </c>
      <c r="B7" s="5" t="n">
        <v>0</v>
      </c>
      <c r="C7" s="5" t="n">
        <v>363027</v>
      </c>
      <c r="D7" s="5" t="n">
        <v>111148</v>
      </c>
      <c r="E7" s="5" t="n">
        <v>25816</v>
      </c>
    </row>
    <row r="8" spans="1:5">
      <c r="A8" s="4" t="s">
        <v>869</v>
      </c>
      <c r="B8" s="5" t="n">
        <v>-166</v>
      </c>
      <c r="C8" s="5" t="n">
        <v>15485</v>
      </c>
      <c r="D8" s="5" t="n">
        <v>16725</v>
      </c>
      <c r="E8" s="5" t="n">
        <v>3885</v>
      </c>
    </row>
    <row r="9" spans="1:5">
      <c r="A9" s="4" t="s">
        <v>133</v>
      </c>
      <c r="B9" s="6" t="n">
        <v>-166</v>
      </c>
      <c r="C9" s="6" t="n">
        <v>385654</v>
      </c>
      <c r="D9" s="6" t="n">
        <v>127859</v>
      </c>
      <c r="E9" s="6" t="n">
        <v>29587</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71</v>
      </c>
      <c r="B1" s="2" t="s">
        <v>108</v>
      </c>
      <c r="C1" s="2" t="s">
        <v>109</v>
      </c>
      <c r="D1" s="2" t="s">
        <v>1</v>
      </c>
    </row>
    <row r="2" spans="1:6">
      <c r="B2" s="2" t="s">
        <v>110</v>
      </c>
      <c r="C2" s="2" t="s">
        <v>111</v>
      </c>
      <c r="D2" s="2" t="s">
        <v>2</v>
      </c>
      <c r="E2" s="2" t="s">
        <v>61</v>
      </c>
      <c r="F2" s="2" t="s">
        <v>111</v>
      </c>
    </row>
    <row r="3" spans="1:6">
      <c r="A3" s="3" t="s">
        <v>257</v>
      </c>
    </row>
    <row r="4" spans="1:6">
      <c r="A4" s="4" t="s">
        <v>872</v>
      </c>
      <c r="B4" s="4" t="s">
        <v>822</v>
      </c>
      <c r="C4" s="4" t="s">
        <v>822</v>
      </c>
      <c r="D4" s="4" t="s">
        <v>873</v>
      </c>
      <c r="E4" s="4" t="s">
        <v>873</v>
      </c>
      <c r="F4" s="4" t="s">
        <v>822</v>
      </c>
    </row>
    <row r="5" spans="1:6">
      <c r="A5" s="4" t="s">
        <v>874</v>
      </c>
      <c r="D5" s="4" t="s">
        <v>875</v>
      </c>
    </row>
    <row r="6" spans="1:6">
      <c r="A6" s="4" t="s">
        <v>876</v>
      </c>
      <c r="C6" s="4" t="s">
        <v>877</v>
      </c>
      <c r="D6" s="4" t="s">
        <v>878</v>
      </c>
      <c r="E6" s="4" t="s">
        <v>879</v>
      </c>
    </row>
    <row r="7" spans="1:6">
      <c r="A7" s="4" t="s">
        <v>880</v>
      </c>
      <c r="C7" s="4" t="s">
        <v>881</v>
      </c>
    </row>
    <row r="8" spans="1:6">
      <c r="A8" s="4" t="s">
        <v>882</v>
      </c>
      <c r="C8" s="4" t="s">
        <v>883</v>
      </c>
      <c r="D8" s="4" t="s">
        <v>884</v>
      </c>
      <c r="E8" s="4" t="s">
        <v>885</v>
      </c>
    </row>
    <row r="9" spans="1:6">
      <c r="A9" s="4" t="s">
        <v>886</v>
      </c>
      <c r="B9" s="4" t="s">
        <v>887</v>
      </c>
    </row>
    <row r="10" spans="1:6">
      <c r="A10" s="4" t="s">
        <v>888</v>
      </c>
      <c r="D10" s="4" t="s">
        <v>889</v>
      </c>
      <c r="E10" s="4" t="s">
        <v>890</v>
      </c>
    </row>
    <row r="11" spans="1:6">
      <c r="A11" s="4" t="s">
        <v>209</v>
      </c>
      <c r="C11" s="4" t="s">
        <v>891</v>
      </c>
      <c r="D11" s="4" t="s">
        <v>889</v>
      </c>
      <c r="E11" s="4" t="s">
        <v>892</v>
      </c>
    </row>
    <row r="12" spans="1:6">
      <c r="A12" s="4" t="s">
        <v>893</v>
      </c>
      <c r="C12" s="4" t="s">
        <v>894</v>
      </c>
      <c r="D12" s="4" t="s">
        <v>895</v>
      </c>
      <c r="E12" s="4" t="s">
        <v>896</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97</v>
      </c>
      <c r="B1" s="2" t="s">
        <v>108</v>
      </c>
      <c r="C1" s="2" t="s">
        <v>109</v>
      </c>
      <c r="D1" s="2" t="s">
        <v>1</v>
      </c>
    </row>
    <row r="2" spans="1:6">
      <c r="B2" s="2" t="s">
        <v>110</v>
      </c>
      <c r="C2" s="2" t="s">
        <v>111</v>
      </c>
      <c r="D2" s="2" t="s">
        <v>2</v>
      </c>
      <c r="E2" s="2" t="s">
        <v>61</v>
      </c>
      <c r="F2" s="2" t="s">
        <v>111</v>
      </c>
    </row>
    <row r="3" spans="1:6">
      <c r="A3" s="3" t="s">
        <v>257</v>
      </c>
    </row>
    <row r="4" spans="1:6">
      <c r="A4" s="4" t="s">
        <v>898</v>
      </c>
      <c r="C4" s="6" t="n">
        <v>101000</v>
      </c>
    </row>
    <row r="5" spans="1:6">
      <c r="A5" s="4" t="s">
        <v>899</v>
      </c>
      <c r="B5" s="4" t="s">
        <v>822</v>
      </c>
      <c r="C5" s="4" t="s">
        <v>822</v>
      </c>
      <c r="D5" s="4" t="s">
        <v>873</v>
      </c>
      <c r="E5" s="4" t="s">
        <v>873</v>
      </c>
      <c r="F5" s="4" t="s">
        <v>822</v>
      </c>
    </row>
    <row r="6" spans="1:6">
      <c r="A6" s="4" t="s">
        <v>900</v>
      </c>
      <c r="C6" s="4" t="s">
        <v>881</v>
      </c>
    </row>
    <row r="7" spans="1:6">
      <c r="A7" s="4" t="s">
        <v>901</v>
      </c>
      <c r="D7" s="6" t="n">
        <v>170551</v>
      </c>
      <c r="E7" s="6" t="n">
        <v>0</v>
      </c>
    </row>
    <row r="8" spans="1:6">
      <c r="A8" s="4" t="s">
        <v>902</v>
      </c>
      <c r="D8" s="6" t="n">
        <v>246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1</v>
      </c>
    </row>
    <row r="2" spans="1:3">
      <c r="A2" s="3" t="s">
        <v>904</v>
      </c>
    </row>
    <row r="3" spans="1:3">
      <c r="A3" s="4" t="s">
        <v>905</v>
      </c>
      <c r="B3" s="6" t="n">
        <v>60480</v>
      </c>
      <c r="C3" s="6" t="n">
        <v>2503</v>
      </c>
    </row>
    <row r="4" spans="1:3">
      <c r="A4" s="4" t="s">
        <v>888</v>
      </c>
      <c r="B4" s="5" t="n">
        <v>1674</v>
      </c>
      <c r="C4" s="5" t="n">
        <v>642</v>
      </c>
    </row>
    <row r="5" spans="1:3">
      <c r="A5" s="4" t="s">
        <v>593</v>
      </c>
      <c r="B5" s="5" t="n">
        <v>105797</v>
      </c>
      <c r="C5" s="5" t="n">
        <v>125021</v>
      </c>
    </row>
    <row r="6" spans="1:3">
      <c r="A6" s="4" t="s">
        <v>209</v>
      </c>
      <c r="B6" s="5" t="n">
        <v>2600</v>
      </c>
      <c r="C6" s="5" t="n">
        <v>925</v>
      </c>
    </row>
    <row r="7" spans="1:3">
      <c r="A7" s="4" t="s">
        <v>906</v>
      </c>
      <c r="B7" s="5" t="n">
        <v>0</v>
      </c>
      <c r="C7" s="5" t="n">
        <v>129091</v>
      </c>
    </row>
    <row r="8" spans="1:3">
      <c r="A8" s="4" t="s">
        <v>907</v>
      </c>
      <c r="B8" s="5" t="n">
        <v>-170551</v>
      </c>
      <c r="C8" s="5" t="n">
        <v>0</v>
      </c>
    </row>
    <row r="9" spans="1:3">
      <c r="A9" s="3" t="s">
        <v>908</v>
      </c>
    </row>
    <row r="10" spans="1:3">
      <c r="A10" s="4" t="s">
        <v>909</v>
      </c>
      <c r="B10" s="6" t="n">
        <v>0</v>
      </c>
      <c r="C1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1</v>
      </c>
    </row>
    <row r="2" spans="1:3">
      <c r="A2" s="3" t="s">
        <v>67</v>
      </c>
    </row>
    <row r="3" spans="1:3">
      <c r="A3" s="4" t="s">
        <v>911</v>
      </c>
      <c r="B3" s="6" t="n">
        <v>11737</v>
      </c>
      <c r="C3" s="6" t="n">
        <v>13493</v>
      </c>
    </row>
    <row r="4" spans="1:3">
      <c r="A4" s="4" t="s">
        <v>912</v>
      </c>
      <c r="B4" s="5" t="n">
        <v>0</v>
      </c>
      <c r="C4" s="5" t="n">
        <v>8300</v>
      </c>
    </row>
    <row r="5" spans="1:3">
      <c r="A5" s="4" t="s">
        <v>291</v>
      </c>
      <c r="B5" s="5" t="n">
        <v>1116</v>
      </c>
      <c r="C5" s="5" t="n">
        <v>3720</v>
      </c>
    </row>
    <row r="6" spans="1:3">
      <c r="A6" s="4" t="s">
        <v>209</v>
      </c>
      <c r="B6" s="5" t="n">
        <v>0</v>
      </c>
      <c r="C6" s="5" t="n">
        <v>1208</v>
      </c>
    </row>
    <row r="7" spans="1:3">
      <c r="A7" s="4" t="s">
        <v>67</v>
      </c>
      <c r="B7" s="6" t="n">
        <v>12853</v>
      </c>
      <c r="C7" s="6" t="n">
        <v>267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13</v>
      </c>
      <c r="B1" s="2" t="s">
        <v>108</v>
      </c>
      <c r="C1" s="2" t="s">
        <v>109</v>
      </c>
      <c r="D1" s="2" t="s">
        <v>1</v>
      </c>
    </row>
    <row r="2" spans="1:5">
      <c r="B2" s="2" t="s">
        <v>110</v>
      </c>
      <c r="C2" s="2" t="s">
        <v>111</v>
      </c>
      <c r="D2" s="2" t="s">
        <v>2</v>
      </c>
      <c r="E2" s="2" t="s">
        <v>61</v>
      </c>
    </row>
    <row r="3" spans="1:5">
      <c r="A3" s="3" t="s">
        <v>84</v>
      </c>
    </row>
    <row r="4" spans="1:5">
      <c r="A4" s="4" t="s">
        <v>914</v>
      </c>
      <c r="D4" s="6" t="n">
        <v>11314</v>
      </c>
      <c r="E4" s="6" t="n">
        <v>16820</v>
      </c>
    </row>
    <row r="5" spans="1:5">
      <c r="A5" s="4" t="s">
        <v>915</v>
      </c>
      <c r="D5" s="5" t="n">
        <v>1184</v>
      </c>
      <c r="E5" s="5" t="n">
        <v>1445</v>
      </c>
    </row>
    <row r="6" spans="1:5">
      <c r="A6" s="4" t="s">
        <v>553</v>
      </c>
      <c r="D6" s="5" t="n">
        <v>6111</v>
      </c>
      <c r="E6" s="5" t="n">
        <v>10060</v>
      </c>
    </row>
    <row r="7" spans="1:5">
      <c r="A7" s="4" t="s">
        <v>209</v>
      </c>
      <c r="D7" s="5" t="n">
        <v>8119</v>
      </c>
      <c r="E7" s="5" t="n">
        <v>6149</v>
      </c>
    </row>
    <row r="8" spans="1:5">
      <c r="A8" s="4" t="s">
        <v>84</v>
      </c>
      <c r="D8" s="5" t="n">
        <v>26728</v>
      </c>
      <c r="E8" s="5" t="n">
        <v>34474</v>
      </c>
    </row>
    <row r="9" spans="1:5">
      <c r="A9" s="4" t="s">
        <v>916</v>
      </c>
      <c r="B9" s="6" t="n">
        <v>17651</v>
      </c>
      <c r="C9" s="6" t="n">
        <v>15165</v>
      </c>
      <c r="D9" s="5" t="n">
        <v>4232</v>
      </c>
      <c r="E9" s="5" t="n">
        <v>132</v>
      </c>
    </row>
    <row r="10" spans="1:5">
      <c r="A10" s="4" t="s">
        <v>917</v>
      </c>
      <c r="B10" s="5" t="n">
        <v>0</v>
      </c>
      <c r="C10" s="5" t="n">
        <v>275</v>
      </c>
      <c r="D10" s="5" t="n">
        <v>5</v>
      </c>
      <c r="E10" s="5" t="n">
        <v>0</v>
      </c>
    </row>
    <row r="11" spans="1:5">
      <c r="A11" s="4" t="s">
        <v>918</v>
      </c>
      <c r="B11" s="5" t="n">
        <v>21571</v>
      </c>
      <c r="C11" s="5" t="n">
        <v>11889</v>
      </c>
      <c r="D11" s="5" t="n">
        <v>1236</v>
      </c>
      <c r="E11" s="5" t="n">
        <v>5572</v>
      </c>
    </row>
    <row r="12" spans="1:5">
      <c r="A12" s="3" t="s">
        <v>919</v>
      </c>
    </row>
    <row r="13" spans="1:5">
      <c r="A13" s="4" t="s">
        <v>920</v>
      </c>
      <c r="B13" s="6" t="n">
        <v>22191</v>
      </c>
      <c r="C13" s="6" t="n">
        <v>31447</v>
      </c>
      <c r="D13" s="6" t="n">
        <v>10087</v>
      </c>
      <c r="E13" s="6" t="n">
        <v>10438</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1</v>
      </c>
      <c r="B1" s="2" t="s">
        <v>2</v>
      </c>
      <c r="C1" s="2" t="s">
        <v>61</v>
      </c>
      <c r="D1" s="2" t="s">
        <v>111</v>
      </c>
      <c r="E1" s="2" t="s">
        <v>110</v>
      </c>
      <c r="F1" s="2" t="s">
        <v>734</v>
      </c>
    </row>
    <row r="2" spans="1:6">
      <c r="A2" s="3" t="s">
        <v>922</v>
      </c>
    </row>
    <row r="3" spans="1:6">
      <c r="A3" s="4" t="s">
        <v>63</v>
      </c>
      <c r="B3" s="6" t="n">
        <v>116237</v>
      </c>
      <c r="C3" s="6" t="n">
        <v>18529</v>
      </c>
    </row>
    <row r="4" spans="1:6">
      <c r="A4" s="4" t="s">
        <v>66</v>
      </c>
      <c r="B4" s="5" t="n">
        <v>32932</v>
      </c>
      <c r="C4" s="5" t="n">
        <v>31248</v>
      </c>
    </row>
    <row r="5" spans="1:6">
      <c r="A5" s="4" t="s">
        <v>923</v>
      </c>
      <c r="B5" s="6" t="n">
        <v>149169</v>
      </c>
      <c r="C5" s="6" t="n">
        <v>49777</v>
      </c>
      <c r="D5" s="6" t="n">
        <v>520922</v>
      </c>
      <c r="E5" s="6" t="n">
        <v>144022</v>
      </c>
      <c r="F5" s="6" t="n">
        <v>4877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4</v>
      </c>
      <c r="B1" s="2" t="s">
        <v>691</v>
      </c>
    </row>
    <row r="2" spans="1:4">
      <c r="B2" s="2" t="s">
        <v>110</v>
      </c>
      <c r="C2" s="2" t="s">
        <v>2</v>
      </c>
      <c r="D2" s="2" t="s">
        <v>61</v>
      </c>
    </row>
    <row r="3" spans="1:4">
      <c r="A3" s="3" t="s">
        <v>925</v>
      </c>
    </row>
    <row r="4" spans="1:4">
      <c r="A4" s="4" t="s">
        <v>926</v>
      </c>
      <c r="B4" s="6" t="n">
        <v>80000</v>
      </c>
    </row>
    <row r="5" spans="1:4">
      <c r="A5" s="4" t="s">
        <v>66</v>
      </c>
      <c r="C5" s="6" t="n">
        <v>32932</v>
      </c>
      <c r="D5" s="6" t="n">
        <v>31248</v>
      </c>
    </row>
    <row r="6" spans="1:4">
      <c r="A6" s="4" t="s">
        <v>927</v>
      </c>
    </row>
    <row r="7" spans="1:4">
      <c r="A7" s="3" t="s">
        <v>925</v>
      </c>
    </row>
    <row r="8" spans="1:4">
      <c r="A8" s="4" t="s">
        <v>66</v>
      </c>
      <c r="C8" s="5" t="n">
        <v>16000</v>
      </c>
      <c r="D8" s="5" t="n">
        <v>21000</v>
      </c>
    </row>
    <row r="9" spans="1:4">
      <c r="A9" s="4" t="s">
        <v>928</v>
      </c>
    </row>
    <row r="10" spans="1:4">
      <c r="A10" s="3" t="s">
        <v>925</v>
      </c>
    </row>
    <row r="11" spans="1:4">
      <c r="A11" s="4" t="s">
        <v>66</v>
      </c>
      <c r="C11" s="5" t="n">
        <v>6000</v>
      </c>
      <c r="D11" s="6" t="n">
        <v>10000</v>
      </c>
    </row>
    <row r="12" spans="1:4">
      <c r="A12" s="4" t="s">
        <v>929</v>
      </c>
    </row>
    <row r="13" spans="1:4">
      <c r="A13" s="3" t="s">
        <v>925</v>
      </c>
    </row>
    <row r="14" spans="1:4">
      <c r="A14" s="4" t="s">
        <v>66</v>
      </c>
      <c r="C14" s="6" t="n">
        <v>11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0</v>
      </c>
      <c r="B1" s="2" t="s">
        <v>1</v>
      </c>
    </row>
    <row r="2" spans="1:5">
      <c r="B2" s="2" t="s">
        <v>2</v>
      </c>
      <c r="C2" s="2" t="s">
        <v>61</v>
      </c>
      <c r="D2" s="2" t="s">
        <v>111</v>
      </c>
      <c r="E2" s="2" t="s">
        <v>110</v>
      </c>
    </row>
    <row r="3" spans="1:5">
      <c r="A3" s="4" t="s">
        <v>931</v>
      </c>
    </row>
    <row r="4" spans="1:5">
      <c r="A4" s="3" t="s">
        <v>932</v>
      </c>
    </row>
    <row r="5" spans="1:5">
      <c r="A5" s="4" t="s">
        <v>933</v>
      </c>
      <c r="B5" s="4" t="s">
        <v>934</v>
      </c>
      <c r="C5" s="4" t="s">
        <v>935</v>
      </c>
    </row>
    <row r="6" spans="1:5">
      <c r="A6" s="4" t="s">
        <v>936</v>
      </c>
      <c r="D6" s="5" t="n">
        <v>0</v>
      </c>
      <c r="E6" s="5" t="n">
        <v>0</v>
      </c>
    </row>
    <row r="7" spans="1:5">
      <c r="A7" s="4" t="s">
        <v>937</v>
      </c>
    </row>
    <row r="8" spans="1:5">
      <c r="A8" s="3" t="s">
        <v>932</v>
      </c>
    </row>
    <row r="9" spans="1:5">
      <c r="A9" s="4" t="s">
        <v>933</v>
      </c>
      <c r="B9" s="4" t="s">
        <v>832</v>
      </c>
      <c r="C9" s="4" t="s">
        <v>938</v>
      </c>
    </row>
    <row r="10" spans="1:5">
      <c r="A10" s="4" t="s">
        <v>936</v>
      </c>
      <c r="B10" s="5" t="n">
        <v>2</v>
      </c>
      <c r="C10"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5"/>
    <col customWidth="1" max="8" min="8" width="14"/>
  </cols>
  <sheetData>
    <row r="1" spans="1:8">
      <c r="A1" s="1" t="s">
        <v>939</v>
      </c>
      <c r="B1" s="2" t="s">
        <v>395</v>
      </c>
      <c r="C1" s="2" t="s">
        <v>940</v>
      </c>
      <c r="D1" s="2" t="s">
        <v>538</v>
      </c>
      <c r="E1" s="2" t="s">
        <v>110</v>
      </c>
      <c r="F1" s="2" t="s">
        <v>111</v>
      </c>
      <c r="G1" s="2" t="s">
        <v>2</v>
      </c>
      <c r="H1" s="2" t="s">
        <v>61</v>
      </c>
    </row>
    <row r="2" spans="1:8">
      <c r="A2" s="3" t="s">
        <v>941</v>
      </c>
    </row>
    <row r="3" spans="1:8">
      <c r="A3" s="4" t="s">
        <v>736</v>
      </c>
      <c r="G3" s="6" t="n">
        <v>148261</v>
      </c>
      <c r="H3" s="6" t="n">
        <v>153528</v>
      </c>
    </row>
    <row r="4" spans="1:8">
      <c r="A4" s="4" t="s">
        <v>113</v>
      </c>
      <c r="E4" s="6" t="n">
        <v>205436</v>
      </c>
      <c r="F4" s="6" t="n">
        <v>813145</v>
      </c>
      <c r="G4" s="6" t="n">
        <v>469688</v>
      </c>
      <c r="H4" s="5" t="n">
        <v>689063</v>
      </c>
    </row>
    <row r="5" spans="1:8">
      <c r="A5" s="4" t="s">
        <v>436</v>
      </c>
    </row>
    <row r="6" spans="1:8">
      <c r="A6" s="3" t="s">
        <v>941</v>
      </c>
    </row>
    <row r="7" spans="1:8">
      <c r="A7" s="4" t="s">
        <v>942</v>
      </c>
      <c r="G7" s="4" t="s">
        <v>943</v>
      </c>
    </row>
    <row r="8" spans="1:8">
      <c r="A8" s="4" t="s">
        <v>557</v>
      </c>
      <c r="B8" s="4" t="s">
        <v>438</v>
      </c>
    </row>
    <row r="9" spans="1:8">
      <c r="A9" s="4" t="s">
        <v>944</v>
      </c>
      <c r="B9" s="6" t="n">
        <v>1250</v>
      </c>
    </row>
    <row r="10" spans="1:8">
      <c r="A10" s="4" t="s">
        <v>945</v>
      </c>
      <c r="H10" s="5" t="n">
        <v>5000</v>
      </c>
    </row>
    <row r="11" spans="1:8">
      <c r="A11" s="4" t="s">
        <v>113</v>
      </c>
      <c r="G11" s="6" t="n">
        <v>21000</v>
      </c>
    </row>
    <row r="12" spans="1:8">
      <c r="A12" s="4" t="s">
        <v>946</v>
      </c>
      <c r="G12" s="6" t="n">
        <v>101000</v>
      </c>
      <c r="H12" s="5" t="n">
        <v>102000</v>
      </c>
    </row>
    <row r="13" spans="1:8">
      <c r="A13" s="4" t="s">
        <v>947</v>
      </c>
      <c r="H13" s="5" t="n">
        <v>14000</v>
      </c>
    </row>
    <row r="14" spans="1:8">
      <c r="A14" s="4" t="s">
        <v>948</v>
      </c>
      <c r="H14" s="5" t="n">
        <v>9000</v>
      </c>
    </row>
    <row r="15" spans="1:8">
      <c r="A15" s="4" t="s">
        <v>149</v>
      </c>
    </row>
    <row r="16" spans="1:8">
      <c r="A16" s="3" t="s">
        <v>941</v>
      </c>
    </row>
    <row r="17" spans="1:8">
      <c r="A17" s="4" t="s">
        <v>746</v>
      </c>
      <c r="G17" s="5" t="n">
        <v>8475514</v>
      </c>
    </row>
    <row r="18" spans="1:8">
      <c r="A18" s="4" t="s">
        <v>745</v>
      </c>
      <c r="G18" s="7" t="n">
        <v>12.72</v>
      </c>
    </row>
    <row r="19" spans="1:8">
      <c r="A19" s="4" t="s">
        <v>736</v>
      </c>
      <c r="G19" s="6" t="n">
        <v>112</v>
      </c>
      <c r="H19" s="6" t="n">
        <v>70</v>
      </c>
    </row>
    <row r="20" spans="1:8">
      <c r="A20" s="4" t="s">
        <v>744</v>
      </c>
    </row>
    <row r="21" spans="1:8">
      <c r="A21" s="3" t="s">
        <v>941</v>
      </c>
    </row>
    <row r="22" spans="1:8">
      <c r="A22" s="4" t="s">
        <v>745</v>
      </c>
      <c r="G22" s="7" t="n">
        <v>10.91</v>
      </c>
    </row>
    <row r="23" spans="1:8">
      <c r="A23" s="4" t="s">
        <v>736</v>
      </c>
      <c r="G23" s="6" t="n">
        <v>26000</v>
      </c>
    </row>
    <row r="24" spans="1:8">
      <c r="A24" s="4" t="s">
        <v>949</v>
      </c>
    </row>
    <row r="25" spans="1:8">
      <c r="A25" s="3" t="s">
        <v>941</v>
      </c>
    </row>
    <row r="26" spans="1:8">
      <c r="A26" s="4" t="s">
        <v>746</v>
      </c>
      <c r="D26" s="5" t="n">
        <v>278587</v>
      </c>
    </row>
    <row r="27" spans="1:8">
      <c r="A27" s="4" t="s">
        <v>745</v>
      </c>
      <c r="D27" s="7" t="n">
        <v>13.55</v>
      </c>
    </row>
    <row r="28" spans="1:8">
      <c r="A28" s="4" t="s">
        <v>736</v>
      </c>
      <c r="D28" s="6" t="n">
        <v>4000</v>
      </c>
    </row>
    <row r="29" spans="1:8">
      <c r="A29" s="4" t="s">
        <v>950</v>
      </c>
    </row>
    <row r="30" spans="1:8">
      <c r="A30" s="3" t="s">
        <v>941</v>
      </c>
    </row>
    <row r="31" spans="1:8">
      <c r="A31" s="4" t="s">
        <v>746</v>
      </c>
      <c r="C31" s="5" t="n">
        <v>285024</v>
      </c>
    </row>
    <row r="32" spans="1:8">
      <c r="A32" s="4" t="s">
        <v>951</v>
      </c>
    </row>
    <row r="33" spans="1:8">
      <c r="A33" s="3" t="s">
        <v>941</v>
      </c>
    </row>
    <row r="34" spans="1:8">
      <c r="A34" s="4" t="s">
        <v>746</v>
      </c>
      <c r="C34" s="5" t="n">
        <v>39485</v>
      </c>
    </row>
    <row r="35" spans="1:8">
      <c r="A35" s="4" t="s">
        <v>745</v>
      </c>
      <c r="C35" s="7" t="n">
        <v>10.9</v>
      </c>
    </row>
    <row r="36" spans="1:8">
      <c r="A36" s="4" t="s">
        <v>736</v>
      </c>
      <c r="C36" s="6" t="n">
        <v>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52</v>
      </c>
      <c r="B1" s="2" t="s">
        <v>1</v>
      </c>
    </row>
    <row r="2" spans="1:2">
      <c r="B2" s="2" t="s">
        <v>953</v>
      </c>
    </row>
    <row r="3" spans="1:2">
      <c r="A3" s="3" t="s">
        <v>270</v>
      </c>
    </row>
    <row r="4" spans="1:2">
      <c r="A4" s="4" t="s">
        <v>954</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55</v>
      </c>
      <c r="B1" s="2" t="s">
        <v>108</v>
      </c>
      <c r="C1" s="2" t="s">
        <v>443</v>
      </c>
      <c r="K1" s="2" t="s">
        <v>109</v>
      </c>
      <c r="L1" s="2" t="s">
        <v>1</v>
      </c>
    </row>
    <row r="2" spans="1:13">
      <c r="B2" s="2" t="s">
        <v>110</v>
      </c>
      <c r="C2" s="2" t="s">
        <v>2</v>
      </c>
      <c r="D2" s="2" t="s">
        <v>444</v>
      </c>
      <c r="E2" s="2" t="s">
        <v>445</v>
      </c>
      <c r="F2" s="2" t="s">
        <v>454</v>
      </c>
      <c r="G2" s="2" t="s">
        <v>61</v>
      </c>
      <c r="H2" s="2" t="s">
        <v>392</v>
      </c>
      <c r="I2" s="2" t="s">
        <v>446</v>
      </c>
      <c r="J2" s="2" t="s">
        <v>447</v>
      </c>
      <c r="K2" s="2" t="s">
        <v>111</v>
      </c>
      <c r="L2" s="2" t="s">
        <v>2</v>
      </c>
      <c r="M2" s="2" t="s">
        <v>61</v>
      </c>
    </row>
    <row r="3" spans="1:13">
      <c r="A3" s="3" t="s">
        <v>956</v>
      </c>
    </row>
    <row r="4" spans="1:13">
      <c r="A4" s="4" t="s">
        <v>113</v>
      </c>
      <c r="B4" s="6" t="n">
        <v>205436</v>
      </c>
      <c r="K4" s="6" t="n">
        <v>813145</v>
      </c>
      <c r="L4" s="6" t="n">
        <v>469688</v>
      </c>
      <c r="M4" s="6" t="n">
        <v>689063</v>
      </c>
    </row>
    <row r="5" spans="1:13">
      <c r="A5" s="4" t="s">
        <v>117</v>
      </c>
      <c r="B5" s="5" t="n">
        <v>49665</v>
      </c>
      <c r="K5" s="5" t="n">
        <v>208446</v>
      </c>
      <c r="L5" s="5" t="n">
        <v>77719</v>
      </c>
      <c r="M5" s="5" t="n">
        <v>120097</v>
      </c>
    </row>
    <row r="6" spans="1:13">
      <c r="A6" s="4" t="s">
        <v>118</v>
      </c>
      <c r="B6" s="5" t="n">
        <v>25972</v>
      </c>
      <c r="K6" s="5" t="n">
        <v>113128</v>
      </c>
      <c r="L6" s="5" t="n">
        <v>64149</v>
      </c>
      <c r="M6" s="5" t="n">
        <v>83562</v>
      </c>
    </row>
    <row r="7" spans="1:13">
      <c r="A7" s="4" t="s">
        <v>119</v>
      </c>
      <c r="B7" s="5" t="n">
        <v>4820</v>
      </c>
      <c r="K7" s="5" t="n">
        <v>69008</v>
      </c>
      <c r="L7" s="5" t="n">
        <v>166651</v>
      </c>
      <c r="M7" s="5" t="n">
        <v>220971</v>
      </c>
    </row>
    <row r="8" spans="1:13">
      <c r="A8" s="4" t="s">
        <v>124</v>
      </c>
      <c r="B8" s="5" t="n">
        <v>14877</v>
      </c>
      <c r="K8" s="5" t="n">
        <v>47553</v>
      </c>
      <c r="L8" s="5" t="n">
        <v>15374</v>
      </c>
      <c r="M8" s="5" t="n">
        <v>29730</v>
      </c>
    </row>
    <row r="9" spans="1:13">
      <c r="A9" s="4" t="s">
        <v>957</v>
      </c>
      <c r="B9" s="5" t="n">
        <v>95334</v>
      </c>
      <c r="K9" s="5" t="n">
        <v>438135</v>
      </c>
      <c r="L9" s="5" t="n">
        <v>323893</v>
      </c>
      <c r="M9" s="5" t="n">
        <v>454360</v>
      </c>
    </row>
    <row r="10" spans="1:13">
      <c r="A10" s="4" t="s">
        <v>958</v>
      </c>
      <c r="B10" s="5" t="n">
        <v>110102</v>
      </c>
      <c r="K10" s="5" t="n">
        <v>375010</v>
      </c>
      <c r="L10" s="5" t="n">
        <v>145795</v>
      </c>
      <c r="M10" s="5" t="n">
        <v>234703</v>
      </c>
    </row>
    <row r="11" spans="1:13">
      <c r="A11" s="4" t="s">
        <v>114</v>
      </c>
      <c r="B11" s="5" t="n">
        <v>92691</v>
      </c>
      <c r="C11" s="6" t="n">
        <v>-2582</v>
      </c>
      <c r="D11" s="6" t="n">
        <v>5665</v>
      </c>
      <c r="E11" s="6" t="n">
        <v>20249</v>
      </c>
      <c r="F11" s="6" t="n">
        <v>-13241</v>
      </c>
      <c r="G11" s="6" t="n">
        <v>2326</v>
      </c>
      <c r="H11" s="6" t="n">
        <v>-3175</v>
      </c>
      <c r="I11" s="6" t="n">
        <v>-7525</v>
      </c>
      <c r="J11" s="6" t="n">
        <v>-15030</v>
      </c>
      <c r="K11" s="5" t="n">
        <v>13533</v>
      </c>
      <c r="L11" s="5" t="n">
        <v>10091</v>
      </c>
      <c r="M11" s="5" t="n">
        <v>-23404</v>
      </c>
    </row>
    <row r="12" spans="1:13">
      <c r="A12" s="4" t="s">
        <v>959</v>
      </c>
      <c r="B12" s="5" t="n">
        <v>2384598</v>
      </c>
      <c r="K12" s="5" t="n">
        <v>342242</v>
      </c>
      <c r="L12" s="5" t="n">
        <v>-325597</v>
      </c>
      <c r="M12" s="5" t="n">
        <v>-160779</v>
      </c>
    </row>
    <row r="13" spans="1:13">
      <c r="A13" s="4" t="s">
        <v>960</v>
      </c>
      <c r="B13" s="5" t="n">
        <v>2587391</v>
      </c>
      <c r="K13" s="5" t="n">
        <v>730785</v>
      </c>
      <c r="L13" s="5" t="n">
        <v>-169711</v>
      </c>
      <c r="M13" s="5" t="n">
        <v>50520</v>
      </c>
    </row>
    <row r="14" spans="1:13">
      <c r="A14" s="4" t="s">
        <v>961</v>
      </c>
    </row>
    <row r="15" spans="1:13">
      <c r="A15" s="3" t="s">
        <v>956</v>
      </c>
    </row>
    <row r="16" spans="1:13">
      <c r="A16" s="4" t="s">
        <v>113</v>
      </c>
      <c r="B16" s="5" t="n">
        <v>204799</v>
      </c>
      <c r="K16" s="5" t="n">
        <v>805958</v>
      </c>
      <c r="L16" s="5" t="n">
        <v>309982</v>
      </c>
      <c r="M16" s="5" t="n">
        <v>547045</v>
      </c>
    </row>
    <row r="17" spans="1:13">
      <c r="A17" s="4" t="s">
        <v>117</v>
      </c>
      <c r="B17" s="5" t="n">
        <v>49665</v>
      </c>
      <c r="K17" s="5" t="n">
        <v>208446</v>
      </c>
      <c r="L17" s="5" t="n">
        <v>77719</v>
      </c>
      <c r="M17" s="5" t="n">
        <v>120097</v>
      </c>
    </row>
    <row r="18" spans="1:13">
      <c r="A18" s="4" t="s">
        <v>118</v>
      </c>
      <c r="B18" s="5" t="n">
        <v>25972</v>
      </c>
      <c r="K18" s="5" t="n">
        <v>113128</v>
      </c>
      <c r="L18" s="5" t="n">
        <v>64149</v>
      </c>
      <c r="M18" s="5" t="n">
        <v>83562</v>
      </c>
    </row>
    <row r="19" spans="1:13">
      <c r="A19" s="4" t="s">
        <v>119</v>
      </c>
      <c r="B19" s="5" t="n">
        <v>4602</v>
      </c>
      <c r="K19" s="5" t="n">
        <v>64225</v>
      </c>
      <c r="L19" s="5" t="n">
        <v>40389</v>
      </c>
      <c r="M19" s="5" t="n">
        <v>91869</v>
      </c>
    </row>
    <row r="20" spans="1:13">
      <c r="A20" s="4" t="s">
        <v>124</v>
      </c>
      <c r="B20" s="5" t="n">
        <v>14773</v>
      </c>
      <c r="K20" s="5" t="n">
        <v>47290</v>
      </c>
      <c r="L20" s="5" t="n">
        <v>17930</v>
      </c>
      <c r="M20" s="5" t="n">
        <v>28598</v>
      </c>
    </row>
    <row r="21" spans="1:13">
      <c r="A21" s="4" t="s">
        <v>957</v>
      </c>
      <c r="B21" s="5" t="n">
        <v>95012</v>
      </c>
      <c r="K21" s="5" t="n">
        <v>433089</v>
      </c>
      <c r="L21" s="5" t="n">
        <v>200187</v>
      </c>
      <c r="M21" s="5" t="n">
        <v>324126</v>
      </c>
    </row>
    <row r="22" spans="1:13">
      <c r="A22" s="4" t="s">
        <v>958</v>
      </c>
      <c r="B22" s="5" t="n">
        <v>109787</v>
      </c>
      <c r="K22" s="5" t="n">
        <v>372869</v>
      </c>
      <c r="L22" s="5" t="n">
        <v>109795</v>
      </c>
      <c r="M22" s="5" t="n">
        <v>222919</v>
      </c>
    </row>
    <row r="23" spans="1:13">
      <c r="A23" s="4" t="s">
        <v>525</v>
      </c>
    </row>
    <row r="24" spans="1:13">
      <c r="A24" s="3" t="s">
        <v>956</v>
      </c>
    </row>
    <row r="25" spans="1:13">
      <c r="A25" s="4" t="s">
        <v>113</v>
      </c>
      <c r="B25" s="5" t="n">
        <v>637</v>
      </c>
      <c r="K25" s="5" t="n">
        <v>7187</v>
      </c>
      <c r="L25" s="5" t="n">
        <v>159706</v>
      </c>
      <c r="M25" s="5" t="n">
        <v>142018</v>
      </c>
    </row>
    <row r="26" spans="1:13">
      <c r="A26" s="4" t="s">
        <v>117</v>
      </c>
      <c r="B26" s="5" t="n">
        <v>0</v>
      </c>
      <c r="K26" s="5" t="n">
        <v>0</v>
      </c>
      <c r="L26" s="5" t="n">
        <v>0</v>
      </c>
      <c r="M26" s="5" t="n">
        <v>0</v>
      </c>
    </row>
    <row r="27" spans="1:13">
      <c r="A27" s="4" t="s">
        <v>118</v>
      </c>
      <c r="B27" s="5" t="n">
        <v>0</v>
      </c>
      <c r="K27" s="5" t="n">
        <v>0</v>
      </c>
      <c r="L27" s="5" t="n">
        <v>0</v>
      </c>
      <c r="M27" s="5" t="n">
        <v>0</v>
      </c>
    </row>
    <row r="28" spans="1:13">
      <c r="A28" s="4" t="s">
        <v>119</v>
      </c>
      <c r="B28" s="5" t="n">
        <v>218</v>
      </c>
      <c r="K28" s="5" t="n">
        <v>4783</v>
      </c>
      <c r="L28" s="5" t="n">
        <v>120014</v>
      </c>
      <c r="M28" s="5" t="n">
        <v>127263</v>
      </c>
    </row>
    <row r="29" spans="1:13">
      <c r="A29" s="4" t="s">
        <v>124</v>
      </c>
      <c r="B29" s="5" t="n">
        <v>78</v>
      </c>
      <c r="K29" s="5" t="n">
        <v>121</v>
      </c>
      <c r="L29" s="5" t="n">
        <v>1378</v>
      </c>
      <c r="M29" s="5" t="n">
        <v>883</v>
      </c>
    </row>
    <row r="30" spans="1:13">
      <c r="A30" s="4" t="s">
        <v>957</v>
      </c>
      <c r="B30" s="5" t="n">
        <v>296</v>
      </c>
      <c r="K30" s="5" t="n">
        <v>4904</v>
      </c>
      <c r="L30" s="5" t="n">
        <v>121392</v>
      </c>
      <c r="M30" s="5" t="n">
        <v>128146</v>
      </c>
    </row>
    <row r="31" spans="1:13">
      <c r="A31" s="4" t="s">
        <v>958</v>
      </c>
      <c r="B31" s="5" t="n">
        <v>341</v>
      </c>
      <c r="K31" s="5" t="n">
        <v>2283</v>
      </c>
      <c r="L31" s="5" t="n">
        <v>38314</v>
      </c>
      <c r="M31" s="5" t="n">
        <v>13872</v>
      </c>
    </row>
    <row r="32" spans="1:13">
      <c r="A32" s="4" t="s">
        <v>962</v>
      </c>
    </row>
    <row r="33" spans="1:13">
      <c r="A33" s="3" t="s">
        <v>956</v>
      </c>
    </row>
    <row r="34" spans="1:13">
      <c r="A34" s="4" t="s">
        <v>113</v>
      </c>
      <c r="B34" s="5" t="n">
        <v>0</v>
      </c>
      <c r="K34" s="5" t="n">
        <v>0</v>
      </c>
      <c r="L34" s="5" t="n">
        <v>0</v>
      </c>
      <c r="M34" s="5" t="n">
        <v>0</v>
      </c>
    </row>
    <row r="35" spans="1:13">
      <c r="A35" s="4" t="s">
        <v>117</v>
      </c>
      <c r="B35" s="5" t="n">
        <v>0</v>
      </c>
      <c r="K35" s="5" t="n">
        <v>0</v>
      </c>
      <c r="L35" s="5" t="n">
        <v>0</v>
      </c>
      <c r="M35" s="5" t="n">
        <v>0</v>
      </c>
    </row>
    <row r="36" spans="1:13">
      <c r="A36" s="4" t="s">
        <v>118</v>
      </c>
      <c r="B36" s="5" t="n">
        <v>0</v>
      </c>
      <c r="K36" s="5" t="n">
        <v>0</v>
      </c>
      <c r="L36" s="5" t="n">
        <v>0</v>
      </c>
      <c r="M36" s="5" t="n">
        <v>0</v>
      </c>
    </row>
    <row r="37" spans="1:13">
      <c r="A37" s="4" t="s">
        <v>119</v>
      </c>
      <c r="B37" s="5" t="n">
        <v>0</v>
      </c>
      <c r="K37" s="5" t="n">
        <v>0</v>
      </c>
      <c r="L37" s="5" t="n">
        <v>6248</v>
      </c>
      <c r="M37" s="5" t="n">
        <v>1839</v>
      </c>
    </row>
    <row r="38" spans="1:13">
      <c r="A38" s="4" t="s">
        <v>124</v>
      </c>
      <c r="B38" s="5" t="n">
        <v>26</v>
      </c>
      <c r="K38" s="5" t="n">
        <v>142</v>
      </c>
      <c r="L38" s="5" t="n">
        <v>-3934</v>
      </c>
      <c r="M38" s="5" t="n">
        <v>249</v>
      </c>
    </row>
    <row r="39" spans="1:13">
      <c r="A39" s="4" t="s">
        <v>957</v>
      </c>
      <c r="B39" s="5" t="n">
        <v>26</v>
      </c>
      <c r="K39" s="5" t="n">
        <v>142</v>
      </c>
      <c r="L39" s="5" t="n">
        <v>2314</v>
      </c>
      <c r="M39" s="5" t="n">
        <v>2088</v>
      </c>
    </row>
    <row r="40" spans="1:13">
      <c r="A40" s="4" t="s">
        <v>958</v>
      </c>
      <c r="B40" s="5" t="n">
        <v>-26</v>
      </c>
      <c r="K40" s="5" t="n">
        <v>-142</v>
      </c>
      <c r="L40" s="5" t="n">
        <v>-2314</v>
      </c>
      <c r="M40" s="5" t="n">
        <v>-2088</v>
      </c>
    </row>
    <row r="41" spans="1:13">
      <c r="A41" s="4" t="s">
        <v>114</v>
      </c>
      <c r="B41" s="5" t="n">
        <v>92691</v>
      </c>
      <c r="K41" s="5" t="n">
        <v>13533</v>
      </c>
      <c r="L41" s="5" t="n">
        <v>10091</v>
      </c>
      <c r="M41" s="5" t="n">
        <v>-23404</v>
      </c>
    </row>
    <row r="42" spans="1:13">
      <c r="A42" s="4" t="s">
        <v>959</v>
      </c>
      <c r="B42" s="5" t="n">
        <v>2384598</v>
      </c>
      <c r="K42" s="5" t="n">
        <v>342242</v>
      </c>
      <c r="L42" s="5" t="n">
        <v>-325597</v>
      </c>
      <c r="M42" s="5" t="n">
        <v>-160779</v>
      </c>
    </row>
    <row r="43" spans="1:13">
      <c r="A43" s="4" t="s">
        <v>144</v>
      </c>
    </row>
    <row r="44" spans="1:13">
      <c r="A44" s="3" t="s">
        <v>956</v>
      </c>
    </row>
    <row r="45" spans="1:13">
      <c r="A45" s="4" t="s">
        <v>113</v>
      </c>
      <c r="B45" s="5" t="n">
        <v>188885</v>
      </c>
      <c r="C45" s="6" t="n">
        <v>41922</v>
      </c>
      <c r="D45" s="6" t="n">
        <v>51029</v>
      </c>
      <c r="E45" s="6" t="n">
        <v>66757</v>
      </c>
      <c r="F45" s="6" t="n">
        <v>76345</v>
      </c>
      <c r="G45" s="6" t="n">
        <v>106569</v>
      </c>
      <c r="H45" s="6" t="n">
        <v>89653</v>
      </c>
      <c r="I45" s="6" t="n">
        <v>87004</v>
      </c>
      <c r="J45" s="6" t="n">
        <v>136876</v>
      </c>
      <c r="K45" s="5" t="n">
        <v>709363</v>
      </c>
      <c r="L45" s="5" t="n">
        <v>236053</v>
      </c>
      <c r="M45" s="5" t="n">
        <v>420102</v>
      </c>
    </row>
    <row r="46" spans="1:13">
      <c r="A46" s="4" t="s">
        <v>963</v>
      </c>
    </row>
    <row r="47" spans="1:13">
      <c r="A47" s="3" t="s">
        <v>956</v>
      </c>
    </row>
    <row r="48" spans="1:13">
      <c r="A48" s="4" t="s">
        <v>113</v>
      </c>
      <c r="B48" s="5" t="n">
        <v>188885</v>
      </c>
      <c r="K48" s="5" t="n">
        <v>709363</v>
      </c>
      <c r="L48" s="5" t="n">
        <v>236053</v>
      </c>
      <c r="M48" s="5" t="n">
        <v>420102</v>
      </c>
    </row>
    <row r="49" spans="1:13">
      <c r="A49" s="4" t="s">
        <v>964</v>
      </c>
    </row>
    <row r="50" spans="1:13">
      <c r="A50" s="3" t="s">
        <v>956</v>
      </c>
    </row>
    <row r="51" spans="1:13">
      <c r="A51" s="4" t="s">
        <v>113</v>
      </c>
      <c r="B51" s="5" t="n">
        <v>0</v>
      </c>
      <c r="K51" s="5" t="n">
        <v>0</v>
      </c>
      <c r="L51" s="5" t="n">
        <v>0</v>
      </c>
      <c r="M51" s="5" t="n">
        <v>0</v>
      </c>
    </row>
    <row r="52" spans="1:13">
      <c r="A52" s="4" t="s">
        <v>965</v>
      </c>
    </row>
    <row r="53" spans="1:13">
      <c r="A53" s="3" t="s">
        <v>956</v>
      </c>
    </row>
    <row r="54" spans="1:13">
      <c r="A54" s="4" t="s">
        <v>113</v>
      </c>
      <c r="B54" s="5" t="n">
        <v>0</v>
      </c>
      <c r="K54" s="5" t="n">
        <v>0</v>
      </c>
      <c r="L54" s="5" t="n">
        <v>0</v>
      </c>
      <c r="M54" s="5" t="n">
        <v>0</v>
      </c>
    </row>
    <row r="55" spans="1:13">
      <c r="A55" s="4" t="s">
        <v>145</v>
      </c>
    </row>
    <row r="56" spans="1:13">
      <c r="A56" s="3" t="s">
        <v>956</v>
      </c>
    </row>
    <row r="57" spans="1:13">
      <c r="A57" s="4" t="s">
        <v>113</v>
      </c>
      <c r="B57" s="5" t="n">
        <v>6636</v>
      </c>
      <c r="K57" s="5" t="n">
        <v>82943</v>
      </c>
      <c r="L57" s="5" t="n">
        <v>214280</v>
      </c>
      <c r="M57" s="5" t="n">
        <v>245081</v>
      </c>
    </row>
    <row r="58" spans="1:13">
      <c r="A58" s="4" t="s">
        <v>966</v>
      </c>
    </row>
    <row r="59" spans="1:13">
      <c r="A59" s="3" t="s">
        <v>956</v>
      </c>
    </row>
    <row r="60" spans="1:13">
      <c r="A60" s="4" t="s">
        <v>113</v>
      </c>
      <c r="B60" s="5" t="n">
        <v>5999</v>
      </c>
      <c r="K60" s="5" t="n">
        <v>75756</v>
      </c>
      <c r="L60" s="5" t="n">
        <v>54574</v>
      </c>
      <c r="M60" s="5" t="n">
        <v>103063</v>
      </c>
    </row>
    <row r="61" spans="1:13">
      <c r="A61" s="4" t="s">
        <v>967</v>
      </c>
    </row>
    <row r="62" spans="1:13">
      <c r="A62" s="3" t="s">
        <v>956</v>
      </c>
    </row>
    <row r="63" spans="1:13">
      <c r="A63" s="4" t="s">
        <v>113</v>
      </c>
      <c r="B63" s="5" t="n">
        <v>637</v>
      </c>
      <c r="K63" s="5" t="n">
        <v>7187</v>
      </c>
      <c r="L63" s="5" t="n">
        <v>159706</v>
      </c>
      <c r="M63" s="5" t="n">
        <v>142018</v>
      </c>
    </row>
    <row r="64" spans="1:13">
      <c r="A64" s="4" t="s">
        <v>968</v>
      </c>
    </row>
    <row r="65" spans="1:13">
      <c r="A65" s="3" t="s">
        <v>956</v>
      </c>
    </row>
    <row r="66" spans="1:13">
      <c r="A66" s="4" t="s">
        <v>113</v>
      </c>
      <c r="B66" s="5" t="n">
        <v>0</v>
      </c>
      <c r="K66" s="5" t="n">
        <v>0</v>
      </c>
      <c r="L66" s="5" t="n">
        <v>0</v>
      </c>
      <c r="M66" s="5" t="n">
        <v>0</v>
      </c>
    </row>
    <row r="67" spans="1:13">
      <c r="A67" s="4" t="s">
        <v>146</v>
      </c>
    </row>
    <row r="68" spans="1:13">
      <c r="A68" s="3" t="s">
        <v>956</v>
      </c>
    </row>
    <row r="69" spans="1:13">
      <c r="A69" s="4" t="s">
        <v>113</v>
      </c>
      <c r="B69" s="5" t="n">
        <v>9915</v>
      </c>
      <c r="K69" s="5" t="n">
        <v>20839</v>
      </c>
      <c r="L69" s="5" t="n">
        <v>19355</v>
      </c>
      <c r="M69" s="5" t="n">
        <v>23880</v>
      </c>
    </row>
    <row r="70" spans="1:13">
      <c r="A70" s="4" t="s">
        <v>969</v>
      </c>
    </row>
    <row r="71" spans="1:13">
      <c r="A71" s="3" t="s">
        <v>956</v>
      </c>
    </row>
    <row r="72" spans="1:13">
      <c r="A72" s="4" t="s">
        <v>113</v>
      </c>
      <c r="B72" s="5" t="n">
        <v>9915</v>
      </c>
      <c r="K72" s="5" t="n">
        <v>20839</v>
      </c>
      <c r="L72" s="5" t="n">
        <v>19355</v>
      </c>
      <c r="M72" s="5" t="n">
        <v>23880</v>
      </c>
    </row>
    <row r="73" spans="1:13">
      <c r="A73" s="4" t="s">
        <v>970</v>
      </c>
    </row>
    <row r="74" spans="1:13">
      <c r="A74" s="3" t="s">
        <v>956</v>
      </c>
    </row>
    <row r="75" spans="1:13">
      <c r="A75" s="4" t="s">
        <v>113</v>
      </c>
      <c r="B75" s="5" t="n">
        <v>0</v>
      </c>
      <c r="K75" s="5" t="n">
        <v>0</v>
      </c>
      <c r="L75" s="5" t="n">
        <v>0</v>
      </c>
      <c r="M75" s="5" t="n">
        <v>0</v>
      </c>
    </row>
    <row r="76" spans="1:13">
      <c r="A76" s="4" t="s">
        <v>971</v>
      </c>
    </row>
    <row r="77" spans="1:13">
      <c r="A77" s="3" t="s">
        <v>956</v>
      </c>
    </row>
    <row r="78" spans="1:13">
      <c r="A78" s="4" t="s">
        <v>113</v>
      </c>
      <c r="B78" s="6" t="n">
        <v>0</v>
      </c>
      <c r="K78" s="6" t="n">
        <v>0</v>
      </c>
      <c r="L78" s="6" t="n">
        <v>0</v>
      </c>
      <c r="M78" s="6" t="n">
        <v>0</v>
      </c>
    </row>
  </sheetData>
  <mergeCells count="3">
    <mergeCell ref="A1:A2"/>
    <mergeCell ref="C1:J1"/>
    <mergeCell ref="L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72</v>
      </c>
      <c r="B1" s="2" t="s">
        <v>108</v>
      </c>
      <c r="C1" s="2" t="s">
        <v>109</v>
      </c>
      <c r="D1" s="2" t="s">
        <v>1</v>
      </c>
    </row>
    <row r="2" spans="1:5">
      <c r="B2" s="2" t="s">
        <v>110</v>
      </c>
      <c r="C2" s="2" t="s">
        <v>111</v>
      </c>
      <c r="D2" s="2" t="s">
        <v>2</v>
      </c>
      <c r="E2" s="2" t="s">
        <v>61</v>
      </c>
    </row>
    <row r="3" spans="1:5">
      <c r="A3" s="3" t="s">
        <v>973</v>
      </c>
    </row>
    <row r="4" spans="1:5">
      <c r="A4" s="4" t="s">
        <v>974</v>
      </c>
      <c r="B4" s="6" t="n">
        <v>0</v>
      </c>
      <c r="C4" s="6" t="n">
        <v>0</v>
      </c>
      <c r="D4" s="6" t="n">
        <v>0</v>
      </c>
      <c r="E4" s="6" t="n">
        <v>0</v>
      </c>
    </row>
    <row r="5" spans="1:5">
      <c r="A5" s="4" t="s">
        <v>975</v>
      </c>
      <c r="B5" s="5" t="n">
        <v>0</v>
      </c>
      <c r="C5" s="5" t="n">
        <v>0</v>
      </c>
      <c r="D5" s="5" t="n">
        <v>0</v>
      </c>
      <c r="E5" s="5" t="n">
        <v>0</v>
      </c>
    </row>
    <row r="6" spans="1:5">
      <c r="A6" s="4" t="s">
        <v>121</v>
      </c>
      <c r="B6" s="5" t="n">
        <v>15153</v>
      </c>
      <c r="C6" s="5" t="n">
        <v>103689</v>
      </c>
      <c r="D6" s="5" t="n">
        <v>43122</v>
      </c>
      <c r="E6" s="5" t="n">
        <v>17017</v>
      </c>
    </row>
    <row r="7" spans="1:5">
      <c r="A7" s="4" t="s">
        <v>976</v>
      </c>
      <c r="B7" s="5" t="n">
        <v>24256</v>
      </c>
      <c r="C7" s="5" t="n">
        <v>96178</v>
      </c>
      <c r="D7" s="5" t="n">
        <v>20335</v>
      </c>
      <c r="E7" s="5" t="n">
        <v>19271</v>
      </c>
    </row>
    <row r="8" spans="1:5">
      <c r="A8" s="4" t="s">
        <v>977</v>
      </c>
      <c r="B8" s="5" t="n">
        <v>312</v>
      </c>
      <c r="C8" s="5" t="n">
        <v>376</v>
      </c>
      <c r="D8" s="5" t="n">
        <v>463</v>
      </c>
      <c r="E8" s="5" t="n">
        <v>-131</v>
      </c>
    </row>
    <row r="9" spans="1:5">
      <c r="A9" s="4" t="s">
        <v>978</v>
      </c>
      <c r="B9" s="5" t="n">
        <v>39721</v>
      </c>
      <c r="C9" s="5" t="n">
        <v>200243</v>
      </c>
      <c r="D9" s="5" t="n">
        <v>63920</v>
      </c>
      <c r="E9" s="5" t="n">
        <v>36157</v>
      </c>
    </row>
    <row r="10" spans="1:5">
      <c r="A10" s="4" t="s">
        <v>979</v>
      </c>
      <c r="B10" s="6" t="n">
        <v>269</v>
      </c>
      <c r="C10" s="6" t="n">
        <v>1313</v>
      </c>
      <c r="D10" s="6" t="n">
        <v>0</v>
      </c>
      <c r="E10" s="6" t="n">
        <v>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1</v>
      </c>
    </row>
    <row r="2" spans="1:3">
      <c r="A2" s="3" t="s">
        <v>981</v>
      </c>
    </row>
    <row r="3" spans="1:3">
      <c r="A3" s="4" t="s">
        <v>982</v>
      </c>
      <c r="B3" s="6" t="n">
        <v>174845</v>
      </c>
      <c r="C3" s="6" t="n">
        <v>709053</v>
      </c>
    </row>
    <row r="4" spans="1:3">
      <c r="A4" s="4" t="s">
        <v>983</v>
      </c>
      <c r="B4" s="5" t="n">
        <v>5462</v>
      </c>
      <c r="C4" s="5" t="n">
        <v>47499</v>
      </c>
    </row>
    <row r="5" spans="1:3">
      <c r="A5" s="4" t="s">
        <v>984</v>
      </c>
      <c r="B5" s="5" t="n">
        <v>180307</v>
      </c>
      <c r="C5" s="5" t="n">
        <v>756552</v>
      </c>
    </row>
    <row r="6" spans="1:3">
      <c r="A6" s="4" t="s">
        <v>72</v>
      </c>
      <c r="B6" s="5" t="n">
        <v>-35603</v>
      </c>
      <c r="C6" s="5" t="n">
        <v>-93507</v>
      </c>
    </row>
    <row r="7" spans="1:3">
      <c r="A7" s="4" t="s">
        <v>985</v>
      </c>
      <c r="B7" s="6" t="n">
        <v>144704</v>
      </c>
      <c r="C7" s="6" t="n">
        <v>6630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86</v>
      </c>
      <c r="B1" s="2" t="s">
        <v>108</v>
      </c>
      <c r="C1" s="2" t="s">
        <v>109</v>
      </c>
      <c r="D1" s="2" t="s">
        <v>1</v>
      </c>
    </row>
    <row r="2" spans="1:5">
      <c r="B2" s="2" t="s">
        <v>110</v>
      </c>
      <c r="C2" s="2" t="s">
        <v>111</v>
      </c>
      <c r="D2" s="2" t="s">
        <v>2</v>
      </c>
      <c r="E2" s="2" t="s">
        <v>61</v>
      </c>
    </row>
    <row r="3" spans="1:5">
      <c r="A3" s="3" t="s">
        <v>112</v>
      </c>
    </row>
    <row r="4" spans="1:5">
      <c r="A4" s="4" t="s">
        <v>987</v>
      </c>
      <c r="B4" s="6" t="n">
        <v>188885</v>
      </c>
      <c r="C4" s="6" t="n">
        <v>709363</v>
      </c>
      <c r="D4" s="6" t="n">
        <v>236053</v>
      </c>
      <c r="E4" s="6" t="n">
        <v>420102</v>
      </c>
    </row>
    <row r="5" spans="1:5">
      <c r="A5" s="4" t="s">
        <v>114</v>
      </c>
      <c r="B5" s="5" t="n">
        <v>92691</v>
      </c>
      <c r="C5" s="5" t="n">
        <v>13533</v>
      </c>
      <c r="D5" s="5" t="n">
        <v>10632</v>
      </c>
      <c r="E5" s="5" t="n">
        <v>-25109</v>
      </c>
    </row>
    <row r="6" spans="1:5">
      <c r="A6" s="4" t="s">
        <v>988</v>
      </c>
      <c r="B6" s="5" t="n">
        <v>281576</v>
      </c>
      <c r="C6" s="5" t="n">
        <v>722896</v>
      </c>
      <c r="D6" s="5" t="n">
        <v>246685</v>
      </c>
      <c r="E6" s="5" t="n">
        <v>394993</v>
      </c>
    </row>
    <row r="7" spans="1:5">
      <c r="A7" s="3" t="s">
        <v>989</v>
      </c>
    </row>
    <row r="8" spans="1:5">
      <c r="A8" s="4" t="s">
        <v>117</v>
      </c>
      <c r="B8" s="5" t="n">
        <v>49665</v>
      </c>
      <c r="C8" s="5" t="n">
        <v>208446</v>
      </c>
      <c r="D8" s="5" t="n">
        <v>77719</v>
      </c>
      <c r="E8" s="5" t="n">
        <v>120097</v>
      </c>
    </row>
    <row r="9" spans="1:5">
      <c r="A9" s="4" t="s">
        <v>118</v>
      </c>
      <c r="B9" s="5" t="n">
        <v>25972</v>
      </c>
      <c r="C9" s="5" t="n">
        <v>113128</v>
      </c>
      <c r="D9" s="5" t="n">
        <v>64149</v>
      </c>
      <c r="E9" s="5" t="n">
        <v>83562</v>
      </c>
    </row>
    <row r="10" spans="1:5">
      <c r="A10" s="4" t="s">
        <v>990</v>
      </c>
      <c r="B10" s="5" t="n">
        <v>14851</v>
      </c>
      <c r="C10" s="5" t="n">
        <v>47411</v>
      </c>
      <c r="D10" s="5" t="n">
        <v>17930</v>
      </c>
      <c r="E10" s="5" t="n">
        <v>28598</v>
      </c>
    </row>
    <row r="11" spans="1:5">
      <c r="A11" s="4" t="s">
        <v>991</v>
      </c>
      <c r="B11" s="5" t="n">
        <v>90488</v>
      </c>
      <c r="C11" s="5" t="n">
        <v>368985</v>
      </c>
      <c r="D11" s="5" t="n">
        <v>159798</v>
      </c>
      <c r="E11" s="5" t="n">
        <v>232257</v>
      </c>
    </row>
    <row r="12" spans="1:5">
      <c r="A12" s="3" t="s">
        <v>992</v>
      </c>
    </row>
    <row r="13" spans="1:5">
      <c r="A13" s="4" t="s">
        <v>121</v>
      </c>
      <c r="B13" s="5" t="n">
        <v>93</v>
      </c>
      <c r="C13" s="5" t="n">
        <v>3137</v>
      </c>
      <c r="D13" s="5" t="n">
        <v>5122</v>
      </c>
      <c r="E13" s="5" t="n">
        <v>5178</v>
      </c>
    </row>
    <row r="14" spans="1:5">
      <c r="A14" s="4" t="s">
        <v>993</v>
      </c>
      <c r="B14" s="5" t="n">
        <v>39689</v>
      </c>
      <c r="C14" s="5" t="n">
        <v>101360</v>
      </c>
      <c r="D14" s="5" t="n">
        <v>43455</v>
      </c>
      <c r="E14" s="5" t="n">
        <v>58347</v>
      </c>
    </row>
    <row r="15" spans="1:5">
      <c r="A15" s="4" t="s">
        <v>994</v>
      </c>
      <c r="B15" s="5" t="n">
        <v>0</v>
      </c>
      <c r="C15" s="5" t="n">
        <v>0</v>
      </c>
      <c r="D15" s="5" t="n">
        <v>208376</v>
      </c>
      <c r="E15" s="5" t="n">
        <v>15697</v>
      </c>
    </row>
    <row r="16" spans="1:5">
      <c r="A16" s="4" t="s">
        <v>125</v>
      </c>
      <c r="B16" s="5" t="n">
        <v>18</v>
      </c>
      <c r="C16" s="5" t="n">
        <v>-678200</v>
      </c>
      <c r="D16" s="5" t="n">
        <v>-19259</v>
      </c>
      <c r="E16" s="5" t="n">
        <v>-219237</v>
      </c>
    </row>
    <row r="17" spans="1:5">
      <c r="A17" s="4" t="s">
        <v>837</v>
      </c>
      <c r="B17" s="5" t="n">
        <v>-166</v>
      </c>
      <c r="C17" s="5" t="n">
        <v>-4640</v>
      </c>
      <c r="E17" s="5" t="n">
        <v>-54588</v>
      </c>
    </row>
    <row r="18" spans="1:5">
      <c r="A18" s="4" t="s">
        <v>995</v>
      </c>
      <c r="B18" s="5" t="n">
        <v>39634</v>
      </c>
      <c r="C18" s="5" t="n">
        <v>-578343</v>
      </c>
      <c r="D18" s="5" t="n">
        <v>237694</v>
      </c>
      <c r="E18" s="5" t="n">
        <v>-194603</v>
      </c>
    </row>
    <row r="19" spans="1:5">
      <c r="A19" s="4" t="s">
        <v>996</v>
      </c>
      <c r="B19" s="5" t="n">
        <v>151454</v>
      </c>
      <c r="C19" s="5" t="n">
        <v>932254</v>
      </c>
      <c r="D19" s="5" t="n">
        <v>-150807</v>
      </c>
      <c r="E19" s="5" t="n">
        <v>357339</v>
      </c>
    </row>
    <row r="20" spans="1:5">
      <c r="A20" s="4" t="s">
        <v>997</v>
      </c>
      <c r="B20" s="6" t="n">
        <v>1246</v>
      </c>
      <c r="C20" s="6" t="n">
        <v>142175</v>
      </c>
      <c r="D20" s="6" t="n">
        <v>0</v>
      </c>
      <c r="E20" s="6" t="n">
        <v>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98</v>
      </c>
      <c r="B1" s="2" t="s">
        <v>1</v>
      </c>
    </row>
    <row r="2" spans="1:4">
      <c r="B2" s="2" t="s">
        <v>999</v>
      </c>
      <c r="C2" s="2" t="s">
        <v>1000</v>
      </c>
      <c r="D2" s="2" t="s">
        <v>1001</v>
      </c>
    </row>
    <row r="3" spans="1:4">
      <c r="A3" s="3" t="s">
        <v>1002</v>
      </c>
    </row>
    <row r="4" spans="1:4">
      <c r="A4" s="4" t="s">
        <v>1003</v>
      </c>
      <c r="B4" s="5" t="n">
        <v>1618</v>
      </c>
      <c r="C4" s="5" t="n">
        <v>1968</v>
      </c>
      <c r="D4" s="5" t="n">
        <v>3520</v>
      </c>
    </row>
    <row r="5" spans="1:4">
      <c r="A5" s="4" t="s">
        <v>1004</v>
      </c>
      <c r="B5" s="5" t="n">
        <v>-157</v>
      </c>
      <c r="C5" s="5" t="n">
        <v>7</v>
      </c>
      <c r="D5" s="5" t="n">
        <v>-78</v>
      </c>
    </row>
    <row r="6" spans="1:4">
      <c r="A6" s="4" t="s">
        <v>1005</v>
      </c>
      <c r="B6" s="5" t="n">
        <v>-1095</v>
      </c>
      <c r="C6" s="5" t="n">
        <v>-239</v>
      </c>
      <c r="D6" s="5" t="n">
        <v>-1377</v>
      </c>
    </row>
    <row r="7" spans="1:4">
      <c r="A7" s="4" t="s">
        <v>1006</v>
      </c>
      <c r="B7" s="5" t="n">
        <v>38</v>
      </c>
      <c r="C7" s="5" t="n">
        <v>2</v>
      </c>
      <c r="D7" s="5" t="n">
        <v>142</v>
      </c>
    </row>
    <row r="8" spans="1:4">
      <c r="A8" s="4" t="s">
        <v>1007</v>
      </c>
      <c r="B8" s="5" t="n">
        <v>-88</v>
      </c>
      <c r="C8" s="5" t="n">
        <v>-120</v>
      </c>
      <c r="D8" s="5" t="n">
        <v>-239</v>
      </c>
    </row>
    <row r="9" spans="1:4">
      <c r="A9" s="4" t="s">
        <v>1008</v>
      </c>
      <c r="B9" s="5" t="n">
        <v>316</v>
      </c>
      <c r="C9" s="5" t="n">
        <v>1618</v>
      </c>
      <c r="D9" s="5" t="n">
        <v>1968</v>
      </c>
    </row>
    <row r="10" spans="1:4">
      <c r="A10" s="3" t="s">
        <v>1009</v>
      </c>
    </row>
    <row r="11" spans="1:4">
      <c r="A11" s="4" t="s">
        <v>1003</v>
      </c>
      <c r="B11" s="5" t="n">
        <v>1553</v>
      </c>
      <c r="C11" s="5" t="n">
        <v>1908</v>
      </c>
      <c r="D11" s="5" t="n">
        <v>3254</v>
      </c>
    </row>
    <row r="12" spans="1:4">
      <c r="A12" s="4" t="s">
        <v>1008</v>
      </c>
      <c r="B12" s="5" t="n">
        <v>284</v>
      </c>
      <c r="C12" s="5" t="n">
        <v>1553</v>
      </c>
      <c r="D12" s="5" t="n">
        <v>1908</v>
      </c>
    </row>
    <row r="13" spans="1:4">
      <c r="A13" s="3" t="s">
        <v>1010</v>
      </c>
    </row>
    <row r="14" spans="1:4">
      <c r="A14" s="4" t="s">
        <v>1003</v>
      </c>
      <c r="B14" s="5" t="n">
        <v>65</v>
      </c>
      <c r="C14" s="5" t="n">
        <v>60</v>
      </c>
      <c r="D14" s="5" t="n">
        <v>266</v>
      </c>
    </row>
    <row r="15" spans="1:4">
      <c r="A15" s="4" t="s">
        <v>1008</v>
      </c>
      <c r="B15" s="5" t="n">
        <v>32</v>
      </c>
      <c r="C15" s="5" t="n">
        <v>65</v>
      </c>
      <c r="D15" s="5" t="n">
        <v>60</v>
      </c>
    </row>
    <row r="16" spans="1:4">
      <c r="A16" s="4" t="s">
        <v>1011</v>
      </c>
    </row>
    <row r="17" spans="1:4">
      <c r="A17" s="3" t="s">
        <v>1002</v>
      </c>
    </row>
    <row r="18" spans="1:4">
      <c r="A18" s="4" t="s">
        <v>1003</v>
      </c>
      <c r="B18" s="5" t="n">
        <v>1618</v>
      </c>
      <c r="C18" s="5" t="n">
        <v>1968</v>
      </c>
      <c r="D18" s="5" t="n">
        <v>3350</v>
      </c>
    </row>
    <row r="19" spans="1:4">
      <c r="A19" s="4" t="s">
        <v>1004</v>
      </c>
      <c r="B19" s="5" t="n">
        <v>157</v>
      </c>
      <c r="C19" s="5" t="n">
        <v>7</v>
      </c>
      <c r="D19" s="5" t="n">
        <v>-78</v>
      </c>
    </row>
    <row r="20" spans="1:4">
      <c r="A20" s="4" t="s">
        <v>1005</v>
      </c>
      <c r="B20" s="5" t="n">
        <v>-1095</v>
      </c>
      <c r="C20" s="5" t="n">
        <v>-239</v>
      </c>
      <c r="D20" s="5" t="n">
        <v>-1213</v>
      </c>
    </row>
    <row r="21" spans="1:4">
      <c r="A21" s="4" t="s">
        <v>1006</v>
      </c>
      <c r="B21" s="5" t="n">
        <v>38</v>
      </c>
      <c r="C21" s="5" t="n">
        <v>2</v>
      </c>
      <c r="D21" s="5" t="n">
        <v>142</v>
      </c>
    </row>
    <row r="22" spans="1:4">
      <c r="A22" s="4" t="s">
        <v>1007</v>
      </c>
      <c r="D22" s="5" t="n">
        <v>-233</v>
      </c>
    </row>
    <row r="23" spans="1:4">
      <c r="A23" s="4" t="s">
        <v>1008</v>
      </c>
      <c r="B23" s="5" t="n">
        <v>316</v>
      </c>
      <c r="C23" s="5" t="n">
        <v>1618</v>
      </c>
      <c r="D23" s="5" t="n">
        <v>1968</v>
      </c>
    </row>
    <row r="24" spans="1:4">
      <c r="A24" s="3" t="s">
        <v>1009</v>
      </c>
    </row>
    <row r="25" spans="1:4">
      <c r="A25" s="4" t="s">
        <v>1003</v>
      </c>
      <c r="C25" s="5" t="n">
        <v>1908</v>
      </c>
      <c r="D25" s="5" t="n">
        <v>3084</v>
      </c>
    </row>
    <row r="26" spans="1:4">
      <c r="A26" s="4" t="s">
        <v>1008</v>
      </c>
      <c r="D26" s="5" t="n">
        <v>1908</v>
      </c>
    </row>
    <row r="27" spans="1:4">
      <c r="A27" s="3" t="s">
        <v>1010</v>
      </c>
    </row>
    <row r="28" spans="1:4">
      <c r="A28" s="4" t="s">
        <v>1003</v>
      </c>
      <c r="C28" s="5" t="n">
        <v>60</v>
      </c>
      <c r="D28" s="5" t="n">
        <v>266</v>
      </c>
    </row>
    <row r="29" spans="1:4">
      <c r="A29" s="4" t="s">
        <v>1008</v>
      </c>
      <c r="D29" s="5" t="n">
        <v>60</v>
      </c>
    </row>
    <row r="30" spans="1:4">
      <c r="A30" s="4" t="s">
        <v>1012</v>
      </c>
    </row>
    <row r="31" spans="1:4">
      <c r="A31" s="3" t="s">
        <v>1002</v>
      </c>
    </row>
    <row r="32" spans="1:4">
      <c r="A32" s="4" t="s">
        <v>1003</v>
      </c>
      <c r="D32" s="5" t="n">
        <v>170</v>
      </c>
    </row>
    <row r="33" spans="1:4">
      <c r="A33" s="4" t="s">
        <v>1005</v>
      </c>
      <c r="D33" s="5" t="n">
        <v>-164</v>
      </c>
    </row>
    <row r="34" spans="1:4">
      <c r="A34" s="4" t="s">
        <v>1007</v>
      </c>
      <c r="D34" s="5" t="n">
        <v>-6</v>
      </c>
    </row>
    <row r="35" spans="1:4">
      <c r="A35" s="3" t="s">
        <v>1009</v>
      </c>
    </row>
    <row r="36" spans="1:4">
      <c r="A36" s="4" t="s">
        <v>1003</v>
      </c>
      <c r="D36" s="5" t="n">
        <v>170</v>
      </c>
    </row>
    <row r="37" spans="1:4">
      <c r="A37" s="4" t="s">
        <v>1013</v>
      </c>
    </row>
    <row r="38" spans="1:4">
      <c r="A38" s="3" t="s">
        <v>1002</v>
      </c>
    </row>
    <row r="39" spans="1:4">
      <c r="A39" s="4" t="s">
        <v>1014</v>
      </c>
      <c r="B39" s="5" t="n">
        <v>1260</v>
      </c>
      <c r="C39" s="5" t="n">
        <v>1377</v>
      </c>
      <c r="D39" s="5" t="n">
        <v>2290</v>
      </c>
    </row>
    <row r="40" spans="1:4">
      <c r="A40" s="4" t="s">
        <v>1015</v>
      </c>
      <c r="B40" s="5" t="n">
        <v>-147</v>
      </c>
      <c r="C40" s="5" t="n">
        <v>24</v>
      </c>
      <c r="D40" s="5" t="n">
        <v>-102</v>
      </c>
    </row>
    <row r="41" spans="1:4">
      <c r="A41" s="4" t="s">
        <v>1016</v>
      </c>
      <c r="B41" s="5" t="n">
        <v>-789</v>
      </c>
      <c r="C41" s="5" t="n">
        <v>-52</v>
      </c>
      <c r="D41" s="5" t="n">
        <v>-754</v>
      </c>
    </row>
    <row r="42" spans="1:4">
      <c r="A42" s="4" t="s">
        <v>1017</v>
      </c>
      <c r="B42" s="5" t="n">
        <v>29</v>
      </c>
      <c r="C42" s="5" t="n">
        <v>1</v>
      </c>
      <c r="D42" s="5" t="n">
        <v>90</v>
      </c>
    </row>
    <row r="43" spans="1:4">
      <c r="A43" s="4" t="s">
        <v>1018</v>
      </c>
      <c r="B43" s="5" t="n">
        <v>-72</v>
      </c>
      <c r="C43" s="5" t="n">
        <v>-90</v>
      </c>
      <c r="D43" s="5" t="n">
        <v>-147</v>
      </c>
    </row>
    <row r="44" spans="1:4">
      <c r="A44" s="4" t="s">
        <v>1019</v>
      </c>
      <c r="B44" s="5" t="n">
        <v>281</v>
      </c>
      <c r="C44" s="5" t="n">
        <v>1260</v>
      </c>
      <c r="D44" s="5" t="n">
        <v>1377</v>
      </c>
    </row>
    <row r="45" spans="1:4">
      <c r="A45" s="3" t="s">
        <v>1009</v>
      </c>
    </row>
    <row r="46" spans="1:4">
      <c r="A46" s="4" t="s">
        <v>1014</v>
      </c>
      <c r="B46" s="5" t="n">
        <v>1203</v>
      </c>
      <c r="C46" s="5" t="n">
        <v>1323</v>
      </c>
      <c r="D46" s="5" t="n">
        <v>2118</v>
      </c>
    </row>
    <row r="47" spans="1:4">
      <c r="A47" s="4" t="s">
        <v>1019</v>
      </c>
      <c r="B47" s="5" t="n">
        <v>250</v>
      </c>
      <c r="C47" s="5" t="n">
        <v>1203</v>
      </c>
      <c r="D47" s="5" t="n">
        <v>1323</v>
      </c>
    </row>
    <row r="48" spans="1:4">
      <c r="A48" s="3" t="s">
        <v>1010</v>
      </c>
    </row>
    <row r="49" spans="1:4">
      <c r="A49" s="4" t="s">
        <v>1014</v>
      </c>
      <c r="B49" s="5" t="n">
        <v>57</v>
      </c>
      <c r="C49" s="5" t="n">
        <v>54</v>
      </c>
      <c r="D49" s="5" t="n">
        <v>172</v>
      </c>
    </row>
    <row r="50" spans="1:4">
      <c r="A50" s="4" t="s">
        <v>1019</v>
      </c>
      <c r="B50" s="5" t="n">
        <v>31</v>
      </c>
      <c r="C50" s="5" t="n">
        <v>57</v>
      </c>
      <c r="D50" s="5" t="n">
        <v>54</v>
      </c>
    </row>
    <row r="51" spans="1:4">
      <c r="A51" s="4" t="s">
        <v>1020</v>
      </c>
    </row>
    <row r="52" spans="1:4">
      <c r="A52" s="3" t="s">
        <v>1002</v>
      </c>
    </row>
    <row r="53" spans="1:4">
      <c r="A53" s="4" t="s">
        <v>1021</v>
      </c>
      <c r="B53" s="10" t="n">
        <v>3.8</v>
      </c>
      <c r="C53" s="10" t="n">
        <v>27.1</v>
      </c>
      <c r="D53" s="10" t="n">
        <v>72.59999999999999</v>
      </c>
    </row>
    <row r="54" spans="1:4">
      <c r="A54" s="4" t="s">
        <v>1022</v>
      </c>
      <c r="B54" s="10" t="n">
        <v>-0.7</v>
      </c>
      <c r="C54" s="10" t="n">
        <v>-0.9</v>
      </c>
      <c r="D54" s="10" t="n">
        <v>-5.6</v>
      </c>
    </row>
    <row r="55" spans="1:4">
      <c r="A55" s="4" t="s">
        <v>1023</v>
      </c>
      <c r="B55" s="10" t="n">
        <v>-1.1</v>
      </c>
      <c r="C55" s="10" t="n">
        <v>-21.3</v>
      </c>
      <c r="D55" s="5" t="n">
        <v>-37</v>
      </c>
    </row>
    <row r="56" spans="1:4">
      <c r="A56" s="4" t="s">
        <v>1024</v>
      </c>
      <c r="B56" s="5" t="n">
        <v>1</v>
      </c>
      <c r="C56" s="10" t="n">
        <v>0.1</v>
      </c>
      <c r="D56" s="10" t="n">
        <v>3.7</v>
      </c>
    </row>
    <row r="57" spans="1:4">
      <c r="A57" s="4" t="s">
        <v>1025</v>
      </c>
      <c r="B57" s="10" t="n">
        <v>-0.6</v>
      </c>
      <c r="C57" s="10" t="n">
        <v>-1.2</v>
      </c>
      <c r="D57" s="10" t="n">
        <v>-6.6</v>
      </c>
    </row>
    <row r="58" spans="1:4">
      <c r="A58" s="4" t="s">
        <v>1026</v>
      </c>
      <c r="B58" s="10" t="n">
        <v>2.4</v>
      </c>
      <c r="C58" s="10" t="n">
        <v>3.8</v>
      </c>
      <c r="D58" s="10" t="n">
        <v>27.1</v>
      </c>
    </row>
    <row r="59" spans="1:4">
      <c r="A59" s="3" t="s">
        <v>1009</v>
      </c>
    </row>
    <row r="60" spans="1:4">
      <c r="A60" s="4" t="s">
        <v>1021</v>
      </c>
      <c r="B60" s="10" t="n">
        <v>3.7</v>
      </c>
      <c r="C60" s="5" t="n">
        <v>27</v>
      </c>
      <c r="D60" s="10" t="n">
        <v>66.7</v>
      </c>
    </row>
    <row r="61" spans="1:4">
      <c r="A61" s="4" t="s">
        <v>1026</v>
      </c>
      <c r="B61" s="10" t="n">
        <v>2.3</v>
      </c>
      <c r="C61" s="10" t="n">
        <v>3.7</v>
      </c>
      <c r="D61" s="5" t="n">
        <v>27</v>
      </c>
    </row>
    <row r="62" spans="1:4">
      <c r="A62" s="3" t="s">
        <v>1010</v>
      </c>
    </row>
    <row r="63" spans="1:4">
      <c r="A63" s="4" t="s">
        <v>1021</v>
      </c>
      <c r="B63" s="10" t="n">
        <v>0.1</v>
      </c>
      <c r="C63" s="10" t="n">
        <v>0.1</v>
      </c>
      <c r="D63" s="10" t="n">
        <v>5.9</v>
      </c>
    </row>
    <row r="64" spans="1:4">
      <c r="A64" s="4" t="s">
        <v>1026</v>
      </c>
      <c r="B64" s="10" t="n">
        <v>0.1</v>
      </c>
      <c r="C64" s="10" t="n">
        <v>0.1</v>
      </c>
      <c r="D64" s="10" t="n">
        <v>0.1</v>
      </c>
    </row>
    <row r="65" spans="1:4">
      <c r="A65" s="4" t="s">
        <v>1027</v>
      </c>
    </row>
    <row r="66" spans="1:4">
      <c r="A66" s="3" t="s">
        <v>1002</v>
      </c>
    </row>
    <row r="67" spans="1:4">
      <c r="A67" s="4" t="s">
        <v>1021</v>
      </c>
      <c r="B67" s="10" t="n">
        <v>55.9</v>
      </c>
      <c r="C67" s="10" t="n">
        <v>71.5</v>
      </c>
      <c r="D67" s="10" t="n">
        <v>104.1</v>
      </c>
    </row>
    <row r="68" spans="1:4">
      <c r="A68" s="4" t="s">
        <v>1022</v>
      </c>
      <c r="B68" s="5" t="n">
        <v>-1</v>
      </c>
      <c r="C68" s="10" t="n">
        <v>-2.1</v>
      </c>
      <c r="D68" s="10" t="n">
        <v>9.699999999999999</v>
      </c>
    </row>
    <row r="69" spans="1:4">
      <c r="A69" s="4" t="s">
        <v>1023</v>
      </c>
      <c r="B69" s="5" t="n">
        <v>-50</v>
      </c>
      <c r="C69" s="10" t="n">
        <v>-9.800000000000001</v>
      </c>
      <c r="D69" s="10" t="n">
        <v>-39.6</v>
      </c>
    </row>
    <row r="70" spans="1:4">
      <c r="A70" s="4" t="s">
        <v>1024</v>
      </c>
      <c r="B70" s="10" t="n">
        <v>0.6</v>
      </c>
      <c r="C70" s="10" t="n">
        <v>0.1</v>
      </c>
      <c r="D70" s="10" t="n">
        <v>4.9</v>
      </c>
    </row>
    <row r="71" spans="1:4">
      <c r="A71" s="4" t="s">
        <v>1025</v>
      </c>
      <c r="B71" s="10" t="n">
        <v>-2.1</v>
      </c>
      <c r="C71" s="10" t="n">
        <v>-3.8</v>
      </c>
      <c r="D71" s="10" t="n">
        <v>-7.6</v>
      </c>
    </row>
    <row r="72" spans="1:4">
      <c r="A72" s="4" t="s">
        <v>1026</v>
      </c>
      <c r="B72" s="10" t="n">
        <v>3.4</v>
      </c>
      <c r="C72" s="10" t="n">
        <v>55.9</v>
      </c>
      <c r="D72" s="10" t="n">
        <v>71.5</v>
      </c>
    </row>
    <row r="73" spans="1:4">
      <c r="A73" s="3" t="s">
        <v>1009</v>
      </c>
    </row>
    <row r="74" spans="1:4">
      <c r="A74" s="4" t="s">
        <v>1021</v>
      </c>
      <c r="B74" s="10" t="n">
        <v>54.7</v>
      </c>
      <c r="C74" s="10" t="n">
        <v>70.5</v>
      </c>
      <c r="D74" s="10" t="n">
        <v>94.40000000000001</v>
      </c>
    </row>
    <row r="75" spans="1:4">
      <c r="A75" s="4" t="s">
        <v>1026</v>
      </c>
      <c r="B75" s="10" t="n">
        <v>3.4</v>
      </c>
      <c r="C75" s="10" t="n">
        <v>54.7</v>
      </c>
      <c r="D75" s="10" t="n">
        <v>70.5</v>
      </c>
    </row>
    <row r="76" spans="1:4">
      <c r="A76" s="3" t="s">
        <v>1010</v>
      </c>
    </row>
    <row r="77" spans="1:4">
      <c r="A77" s="4" t="s">
        <v>1021</v>
      </c>
      <c r="B77" s="10" t="n">
        <v>1.2</v>
      </c>
      <c r="C77" s="5" t="n">
        <v>1</v>
      </c>
      <c r="D77" s="10" t="n">
        <v>9.699999999999999</v>
      </c>
    </row>
    <row r="78" spans="1:4">
      <c r="A78" s="4" t="s">
        <v>1026</v>
      </c>
      <c r="C78" s="10" t="n">
        <v>1.2</v>
      </c>
      <c r="D78" s="5"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18"/>
  </cols>
  <sheetData>
    <row r="1" spans="1:5">
      <c r="A1" s="1" t="s">
        <v>1028</v>
      </c>
      <c r="B1" s="2" t="s">
        <v>1</v>
      </c>
    </row>
    <row r="2" spans="1:5">
      <c r="B2" s="2" t="s">
        <v>1029</v>
      </c>
      <c r="C2" s="2" t="s">
        <v>1030</v>
      </c>
      <c r="D2" s="2" t="s">
        <v>1031</v>
      </c>
      <c r="E2" s="2" t="s">
        <v>1032</v>
      </c>
    </row>
    <row r="3" spans="1:5">
      <c r="A3" s="3" t="s">
        <v>1033</v>
      </c>
    </row>
    <row r="4" spans="1:5">
      <c r="A4" s="4" t="s">
        <v>1034</v>
      </c>
      <c r="B4" s="5" t="n">
        <v>316</v>
      </c>
      <c r="C4" s="5" t="n">
        <v>1618</v>
      </c>
      <c r="D4" s="5" t="n">
        <v>1968</v>
      </c>
      <c r="E4" s="5" t="n">
        <v>3520</v>
      </c>
    </row>
    <row r="5" spans="1:5">
      <c r="A5" s="4" t="s">
        <v>1004</v>
      </c>
      <c r="B5" s="5" t="n">
        <v>-157</v>
      </c>
      <c r="C5" s="5" t="n">
        <v>7</v>
      </c>
      <c r="D5" s="5" t="n">
        <v>-78</v>
      </c>
    </row>
    <row r="6" spans="1:5">
      <c r="A6" s="4" t="s">
        <v>1005</v>
      </c>
      <c r="B6" s="5" t="n">
        <v>1095</v>
      </c>
      <c r="C6" s="5" t="n">
        <v>239</v>
      </c>
      <c r="D6" s="5" t="n">
        <v>1377</v>
      </c>
    </row>
    <row r="7" spans="1:5">
      <c r="A7" s="4" t="s">
        <v>1006</v>
      </c>
      <c r="B7" s="5" t="n">
        <v>38</v>
      </c>
      <c r="C7" s="5" t="n">
        <v>2</v>
      </c>
      <c r="D7" s="5" t="n">
        <v>142</v>
      </c>
    </row>
    <row r="8" spans="1:5">
      <c r="A8" s="4" t="s">
        <v>1011</v>
      </c>
    </row>
    <row r="9" spans="1:5">
      <c r="A9" s="3" t="s">
        <v>1033</v>
      </c>
    </row>
    <row r="10" spans="1:5">
      <c r="A10" s="4" t="s">
        <v>1035</v>
      </c>
      <c r="B10" s="5" t="n">
        <v>-1302</v>
      </c>
      <c r="C10" s="5" t="n">
        <v>-350</v>
      </c>
      <c r="D10" s="5" t="n">
        <v>-1382</v>
      </c>
    </row>
    <row r="11" spans="1:5">
      <c r="A11" s="4" t="s">
        <v>1034</v>
      </c>
      <c r="B11" s="5" t="n">
        <v>316</v>
      </c>
      <c r="C11" s="5" t="n">
        <v>1618</v>
      </c>
      <c r="D11" s="5" t="n">
        <v>1968</v>
      </c>
      <c r="E11" s="5" t="n">
        <v>3350</v>
      </c>
    </row>
    <row r="12" spans="1:5">
      <c r="A12" s="4" t="s">
        <v>1004</v>
      </c>
      <c r="B12" s="5" t="n">
        <v>157</v>
      </c>
      <c r="C12" s="5" t="n">
        <v>7</v>
      </c>
      <c r="D12" s="5" t="n">
        <v>-78</v>
      </c>
    </row>
    <row r="13" spans="1:5">
      <c r="A13" s="4" t="s">
        <v>1005</v>
      </c>
      <c r="B13" s="5" t="n">
        <v>1095</v>
      </c>
      <c r="C13" s="5" t="n">
        <v>239</v>
      </c>
      <c r="D13" s="5" t="n">
        <v>1213</v>
      </c>
    </row>
    <row r="14" spans="1:5">
      <c r="A14" s="4" t="s">
        <v>1036</v>
      </c>
      <c r="B14" s="5" t="n">
        <v>61</v>
      </c>
      <c r="C14" s="5" t="n">
        <v>52</v>
      </c>
      <c r="D14" s="5" t="n">
        <v>90</v>
      </c>
    </row>
    <row r="15" spans="1:5">
      <c r="A15" s="4" t="s">
        <v>1006</v>
      </c>
      <c r="B15" s="5" t="n">
        <v>38</v>
      </c>
      <c r="C15" s="5" t="n">
        <v>2</v>
      </c>
      <c r="D15" s="5" t="n">
        <v>142</v>
      </c>
    </row>
    <row r="16" spans="1:5">
      <c r="A16" s="4" t="s">
        <v>1037</v>
      </c>
    </row>
    <row r="17" spans="1:5">
      <c r="A17" s="3" t="s">
        <v>1033</v>
      </c>
    </row>
    <row r="18" spans="1:5">
      <c r="A18" s="4" t="s">
        <v>1004</v>
      </c>
      <c r="B18" s="5" t="n">
        <v>106</v>
      </c>
      <c r="C18" s="5" t="n">
        <v>87</v>
      </c>
      <c r="D18" s="5" t="n">
        <v>186</v>
      </c>
    </row>
    <row r="19" spans="1:5">
      <c r="A19" s="4" t="s">
        <v>1038</v>
      </c>
    </row>
    <row r="20" spans="1:5">
      <c r="A20" s="3" t="s">
        <v>1033</v>
      </c>
    </row>
    <row r="21" spans="1:5">
      <c r="A21" s="4" t="s">
        <v>1004</v>
      </c>
      <c r="B21" s="5" t="n">
        <v>-51</v>
      </c>
      <c r="C21" s="5" t="n">
        <v>-80</v>
      </c>
      <c r="D21" s="5" t="n">
        <v>-2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21</v>
      </c>
    </row>
    <row r="4" spans="1:2">
      <c r="A4" s="4" t="s">
        <v>113</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
    <col customWidth="1" max="3" min="3" width="37"/>
    <col customWidth="1" max="4" min="4" width="37"/>
    <col customWidth="1" max="5" min="5" width="37"/>
  </cols>
  <sheetData>
    <row r="1" spans="1:5">
      <c r="A1" s="1" t="s">
        <v>1039</v>
      </c>
      <c r="C1" s="2" t="s">
        <v>1</v>
      </c>
    </row>
    <row r="2" spans="1:5">
      <c r="C2" s="2" t="s">
        <v>1040</v>
      </c>
      <c r="D2" s="2" t="s">
        <v>1041</v>
      </c>
      <c r="E2" s="2" t="s">
        <v>1042</v>
      </c>
    </row>
    <row r="3" spans="1:5">
      <c r="A3" s="3" t="s">
        <v>1043</v>
      </c>
    </row>
    <row r="4" spans="1:5">
      <c r="A4" s="4" t="s">
        <v>1044</v>
      </c>
      <c r="C4" s="6" t="n">
        <v>860324</v>
      </c>
      <c r="D4" s="6" t="n">
        <v>5167664</v>
      </c>
      <c r="E4" s="6" t="n">
        <v>6730186</v>
      </c>
    </row>
    <row r="5" spans="1:5">
      <c r="A5" s="4" t="s">
        <v>1045</v>
      </c>
      <c r="C5" s="5" t="n">
        <v>-545422</v>
      </c>
      <c r="D5" s="5" t="n">
        <v>-3139932</v>
      </c>
      <c r="E5" s="5" t="n">
        <v>-3810932</v>
      </c>
    </row>
    <row r="6" spans="1:5">
      <c r="A6" s="4" t="s">
        <v>1046</v>
      </c>
      <c r="C6" s="5" t="n">
        <v>-122539</v>
      </c>
      <c r="D6" s="5" t="n">
        <v>-337808</v>
      </c>
      <c r="E6" s="5" t="n">
        <v>-486989</v>
      </c>
    </row>
    <row r="7" spans="1:5">
      <c r="A7" s="4" t="s">
        <v>1047</v>
      </c>
      <c r="D7" s="5" t="n">
        <v>-226425</v>
      </c>
      <c r="E7" s="5" t="n">
        <v>-303803</v>
      </c>
    </row>
    <row r="8" spans="1:5">
      <c r="A8" s="4" t="s">
        <v>1048</v>
      </c>
      <c r="C8" s="5" t="n">
        <v>192363</v>
      </c>
      <c r="D8" s="5" t="n">
        <v>1463499</v>
      </c>
      <c r="E8" s="5" t="n">
        <v>2128462</v>
      </c>
    </row>
    <row r="9" spans="1:5">
      <c r="A9" s="4" t="s">
        <v>1049</v>
      </c>
      <c r="C9" s="5" t="n">
        <v>-33568</v>
      </c>
      <c r="D9" s="5" t="n">
        <v>-716210</v>
      </c>
      <c r="E9" s="5" t="n">
        <v>-1083331</v>
      </c>
    </row>
    <row r="10" spans="1:5">
      <c r="A10" s="4" t="s">
        <v>1050</v>
      </c>
      <c r="C10" s="6" t="n">
        <v>158795</v>
      </c>
      <c r="D10" s="6" t="n">
        <v>747289</v>
      </c>
      <c r="E10" s="6" t="n">
        <v>1045131</v>
      </c>
    </row>
    <row r="11" spans="1:5">
      <c r="A11" s="3" t="s">
        <v>1051</v>
      </c>
    </row>
    <row r="12" spans="1:5">
      <c r="A12" s="4" t="s">
        <v>1052</v>
      </c>
      <c r="B12" s="4" t="s">
        <v>687</v>
      </c>
      <c r="C12" s="8" t="n">
        <v>2.58</v>
      </c>
      <c r="D12" s="8" t="n">
        <v>3.1</v>
      </c>
      <c r="E12" s="8" t="n">
        <v>2.98</v>
      </c>
    </row>
    <row r="13" spans="1:5">
      <c r="A13" s="4" t="s">
        <v>1053</v>
      </c>
      <c r="B13" s="4" t="s">
        <v>687</v>
      </c>
      <c r="C13" s="8" t="n">
        <v>55.69</v>
      </c>
      <c r="D13" s="8" t="n">
        <v>65.66</v>
      </c>
      <c r="E13" s="8" t="n">
        <v>51.34</v>
      </c>
    </row>
    <row r="14" spans="1:5"/>
    <row r="15" spans="1:5">
      <c r="A15" s="4" t="s">
        <v>687</v>
      </c>
    </row>
  </sheetData>
  <mergeCells count="4">
    <mergeCell ref="A1:B2"/>
    <mergeCell ref="C1:E1"/>
    <mergeCell ref="A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1</v>
      </c>
      <c r="D2" s="2" t="s">
        <v>111</v>
      </c>
    </row>
    <row r="3" spans="1:4">
      <c r="A3" s="3" t="s">
        <v>1055</v>
      </c>
    </row>
    <row r="4" spans="1:4">
      <c r="A4" s="4" t="s">
        <v>1056</v>
      </c>
      <c r="B4" s="6" t="n">
        <v>-76255</v>
      </c>
      <c r="C4" s="6" t="n">
        <v>-187845</v>
      </c>
      <c r="D4" s="6" t="n">
        <v>-438775</v>
      </c>
    </row>
    <row r="5" spans="1:4">
      <c r="A5" s="4" t="s">
        <v>1057</v>
      </c>
      <c r="B5" s="5" t="n">
        <v>50184</v>
      </c>
      <c r="C5" s="5" t="n">
        <v>3835</v>
      </c>
      <c r="D5" s="5" t="n">
        <v>-5276</v>
      </c>
    </row>
    <row r="6" spans="1:4">
      <c r="A6" s="4" t="s">
        <v>1058</v>
      </c>
      <c r="B6" s="5" t="n">
        <v>-180824</v>
      </c>
      <c r="C6" s="5" t="n">
        <v>-89459</v>
      </c>
      <c r="D6" s="5" t="n">
        <v>400411</v>
      </c>
    </row>
    <row r="7" spans="1:4">
      <c r="A7" s="4" t="s">
        <v>1005</v>
      </c>
      <c r="B7" s="5" t="n">
        <v>-542517</v>
      </c>
      <c r="C7" s="5" t="n">
        <v>-206636</v>
      </c>
      <c r="D7" s="5" t="n">
        <v>-685050</v>
      </c>
    </row>
    <row r="8" spans="1:4">
      <c r="A8" s="4" t="s">
        <v>1059</v>
      </c>
      <c r="B8" s="5" t="n">
        <v>38008</v>
      </c>
      <c r="C8" s="5" t="n">
        <v>2683</v>
      </c>
      <c r="D8" s="5" t="n">
        <v>187223</v>
      </c>
    </row>
    <row r="9" spans="1:4">
      <c r="A9" s="4" t="s">
        <v>1060</v>
      </c>
      <c r="B9" s="5" t="n">
        <v>4696</v>
      </c>
      <c r="C9" s="5" t="n">
        <v>0</v>
      </c>
      <c r="D9" s="5" t="n">
        <v>9704</v>
      </c>
    </row>
    <row r="10" spans="1:4">
      <c r="A10" s="4" t="s">
        <v>1061</v>
      </c>
      <c r="B10" s="5" t="n">
        <v>-58991</v>
      </c>
      <c r="C10" s="5" t="n">
        <v>-10022</v>
      </c>
      <c r="D10" s="5" t="n">
        <v>-65935</v>
      </c>
    </row>
    <row r="11" spans="1:4">
      <c r="A11" s="4" t="s">
        <v>1062</v>
      </c>
      <c r="B11" s="5" t="n">
        <v>124621</v>
      </c>
      <c r="C11" s="5" t="n">
        <v>30637</v>
      </c>
      <c r="D11" s="5" t="n">
        <v>-155257</v>
      </c>
    </row>
    <row r="12" spans="1:4">
      <c r="A12" s="4" t="s">
        <v>1063</v>
      </c>
      <c r="B12" s="5" t="n">
        <v>87191</v>
      </c>
      <c r="C12" s="5" t="n">
        <v>120039</v>
      </c>
      <c r="D12" s="5" t="n">
        <v>169576</v>
      </c>
    </row>
    <row r="13" spans="1:4">
      <c r="A13" s="4" t="s">
        <v>1064</v>
      </c>
      <c r="B13" s="5" t="n">
        <v>-34607</v>
      </c>
      <c r="C13" s="5" t="n">
        <v>38926</v>
      </c>
      <c r="D13" s="5" t="n">
        <v>-67247</v>
      </c>
    </row>
    <row r="14" spans="1:4">
      <c r="A14" s="4" t="s">
        <v>1065</v>
      </c>
      <c r="B14" s="5" t="n">
        <v>-588494</v>
      </c>
      <c r="C14" s="5" t="n">
        <v>-297842</v>
      </c>
      <c r="D14" s="5" t="n">
        <v>-650626</v>
      </c>
    </row>
    <row r="15" spans="1:4">
      <c r="A15" s="4" t="s">
        <v>1066</v>
      </c>
      <c r="B15" s="6" t="n">
        <v>0</v>
      </c>
      <c r="C15" s="6" t="n">
        <v>0</v>
      </c>
      <c r="D15" s="6" t="n">
        <v>-2329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6"/>
    <col customWidth="1" max="21" min="21" width="14"/>
  </cols>
  <sheetData>
    <row r="1" spans="1:21">
      <c r="A1" s="1" t="s">
        <v>1067</v>
      </c>
      <c r="B1" s="2" t="s">
        <v>108</v>
      </c>
      <c r="C1" s="2" t="s">
        <v>443</v>
      </c>
      <c r="S1" s="2" t="s">
        <v>109</v>
      </c>
      <c r="T1" s="2" t="s">
        <v>1</v>
      </c>
    </row>
    <row r="2" spans="1:21">
      <c r="B2" s="2" t="s">
        <v>110</v>
      </c>
      <c r="C2" s="2" t="s">
        <v>2</v>
      </c>
      <c r="E2" s="2" t="s">
        <v>444</v>
      </c>
      <c r="G2" s="2" t="s">
        <v>445</v>
      </c>
      <c r="I2" s="2" t="s">
        <v>454</v>
      </c>
      <c r="K2" s="2" t="s">
        <v>61</v>
      </c>
      <c r="M2" s="2" t="s">
        <v>392</v>
      </c>
      <c r="O2" s="2" t="s">
        <v>446</v>
      </c>
      <c r="Q2" s="2" t="s">
        <v>447</v>
      </c>
      <c r="S2" s="2" t="s">
        <v>111</v>
      </c>
      <c r="T2" s="2" t="s">
        <v>2</v>
      </c>
      <c r="U2" s="2" t="s">
        <v>61</v>
      </c>
    </row>
    <row r="3" spans="1:21">
      <c r="A3" s="4" t="s">
        <v>113</v>
      </c>
      <c r="B3" s="6" t="n">
        <v>205436</v>
      </c>
      <c r="S3" s="6" t="n">
        <v>813145</v>
      </c>
      <c r="T3" s="6" t="n">
        <v>469688</v>
      </c>
      <c r="U3" s="6" t="n">
        <v>689063</v>
      </c>
    </row>
    <row r="4" spans="1:21">
      <c r="A4" s="4" t="s">
        <v>114</v>
      </c>
      <c r="B4" s="5" t="n">
        <v>92691</v>
      </c>
      <c r="C4" s="6" t="n">
        <v>-2582</v>
      </c>
      <c r="E4" s="6" t="n">
        <v>5665</v>
      </c>
      <c r="G4" s="6" t="n">
        <v>20249</v>
      </c>
      <c r="I4" s="6" t="n">
        <v>-13241</v>
      </c>
      <c r="K4" s="6" t="n">
        <v>2326</v>
      </c>
      <c r="M4" s="6" t="n">
        <v>-3175</v>
      </c>
      <c r="O4" s="6" t="n">
        <v>-7525</v>
      </c>
      <c r="Q4" s="6" t="n">
        <v>-15030</v>
      </c>
      <c r="S4" s="5" t="n">
        <v>13533</v>
      </c>
      <c r="T4" s="5" t="n">
        <v>10091</v>
      </c>
      <c r="U4" s="5" t="n">
        <v>-23404</v>
      </c>
    </row>
    <row r="5" spans="1:21">
      <c r="A5" s="4" t="s">
        <v>1068</v>
      </c>
      <c r="B5" s="5" t="n">
        <v>298127</v>
      </c>
      <c r="C5" s="5" t="n">
        <v>89721</v>
      </c>
      <c r="E5" s="5" t="n">
        <v>108054</v>
      </c>
      <c r="G5" s="5" t="n">
        <v>145550</v>
      </c>
      <c r="I5" s="5" t="n">
        <v>136454</v>
      </c>
      <c r="K5" s="5" t="n">
        <v>203218</v>
      </c>
      <c r="M5" s="5" t="n">
        <v>159601</v>
      </c>
      <c r="O5" s="5" t="n">
        <v>128833</v>
      </c>
      <c r="Q5" s="5" t="n">
        <v>174007</v>
      </c>
      <c r="S5" s="5" t="n">
        <v>826678</v>
      </c>
      <c r="T5" s="5" t="n">
        <v>479779</v>
      </c>
      <c r="U5" s="5" t="n">
        <v>665659</v>
      </c>
    </row>
    <row r="6" spans="1:21">
      <c r="A6" s="4" t="s">
        <v>126</v>
      </c>
      <c r="C6" s="5" t="n">
        <v>177500</v>
      </c>
      <c r="D6" s="4" t="s">
        <v>687</v>
      </c>
      <c r="E6" s="5" t="n">
        <v>211422</v>
      </c>
      <c r="F6" s="4" t="s">
        <v>687</v>
      </c>
      <c r="G6" s="5" t="n">
        <v>142337</v>
      </c>
      <c r="H6" s="4" t="s">
        <v>687</v>
      </c>
      <c r="I6" s="5" t="n">
        <v>144940</v>
      </c>
      <c r="J6" s="4" t="s">
        <v>687</v>
      </c>
      <c r="K6" s="5" t="n">
        <v>186204</v>
      </c>
      <c r="L6" s="4" t="s">
        <v>1069</v>
      </c>
      <c r="M6" s="5" t="n">
        <v>230478</v>
      </c>
      <c r="N6" s="4" t="s">
        <v>1069</v>
      </c>
      <c r="O6" s="5" t="n">
        <v>207171</v>
      </c>
      <c r="P6" s="4" t="s">
        <v>1069</v>
      </c>
      <c r="Q6" s="5" t="n">
        <v>191631</v>
      </c>
      <c r="R6" s="4" t="s">
        <v>1069</v>
      </c>
    </row>
    <row r="7" spans="1:21">
      <c r="A7" s="4" t="s">
        <v>125</v>
      </c>
      <c r="B7" s="5" t="n">
        <v>672</v>
      </c>
      <c r="C7" s="5" t="n">
        <v>4224</v>
      </c>
      <c r="E7" s="5" t="n">
        <v>-7587</v>
      </c>
      <c r="G7" s="5" t="n">
        <v>9885</v>
      </c>
      <c r="I7" s="5" t="n">
        <v>-27265</v>
      </c>
      <c r="K7" s="5" t="n">
        <v>-589</v>
      </c>
      <c r="M7" s="5" t="n">
        <v>221</v>
      </c>
      <c r="O7" s="5" t="n">
        <v>-101934</v>
      </c>
      <c r="Q7" s="5" t="n">
        <v>-106296</v>
      </c>
      <c r="S7" s="5" t="n">
        <v>-623583</v>
      </c>
      <c r="T7" s="5" t="n">
        <v>-20743</v>
      </c>
      <c r="U7" s="5" t="n">
        <v>-208598</v>
      </c>
    </row>
    <row r="8" spans="1:21">
      <c r="A8" s="4" t="s">
        <v>131</v>
      </c>
      <c r="B8" s="5" t="n">
        <v>2521137</v>
      </c>
      <c r="C8" s="5" t="n">
        <v>14115</v>
      </c>
      <c r="E8" s="5" t="n">
        <v>-284</v>
      </c>
      <c r="G8" s="5" t="n">
        <v>-424</v>
      </c>
      <c r="K8" s="5" t="n">
        <v>-672</v>
      </c>
      <c r="M8" s="5" t="n">
        <v>-1277</v>
      </c>
      <c r="O8" s="5" t="n">
        <v>-1259</v>
      </c>
      <c r="Q8" s="5" t="n">
        <v>-1951</v>
      </c>
      <c r="S8" s="5" t="n">
        <v>-8533</v>
      </c>
      <c r="T8" s="5" t="n">
        <v>13359</v>
      </c>
      <c r="U8" s="5" t="n">
        <v>-5159</v>
      </c>
    </row>
    <row r="9" spans="1:21">
      <c r="A9" s="4" t="s">
        <v>134</v>
      </c>
      <c r="B9" s="5" t="n">
        <v>2587557</v>
      </c>
      <c r="C9" s="5" t="n">
        <v>-77985</v>
      </c>
      <c r="E9" s="5" t="n">
        <v>-225635</v>
      </c>
      <c r="G9" s="5" t="n">
        <v>-6676</v>
      </c>
      <c r="I9" s="5" t="n">
        <v>12726</v>
      </c>
      <c r="K9" s="5" t="n">
        <v>10606</v>
      </c>
      <c r="M9" s="5" t="n">
        <v>-33236</v>
      </c>
      <c r="O9" s="5" t="n">
        <v>8955</v>
      </c>
      <c r="Q9" s="5" t="n">
        <v>34608</v>
      </c>
      <c r="S9" s="5" t="n">
        <v>345131</v>
      </c>
      <c r="T9" s="5" t="n">
        <v>-297570</v>
      </c>
      <c r="U9" s="5" t="n">
        <v>20933</v>
      </c>
    </row>
    <row r="10" spans="1:21">
      <c r="A10" s="4" t="s">
        <v>135</v>
      </c>
      <c r="B10" s="5" t="n">
        <v>-548</v>
      </c>
      <c r="C10" s="5" t="n">
        <v>3824</v>
      </c>
      <c r="M10" s="5" t="n">
        <v>-14899</v>
      </c>
      <c r="O10" s="5" t="n">
        <v>-1758</v>
      </c>
      <c r="Q10" s="5" t="n">
        <v>36331</v>
      </c>
      <c r="S10" s="5" t="n">
        <v>90064</v>
      </c>
      <c r="T10" s="5" t="n">
        <v>3824</v>
      </c>
      <c r="U10" s="5" t="n">
        <v>19674</v>
      </c>
    </row>
    <row r="11" spans="1:21">
      <c r="A11" s="4" t="s">
        <v>136</v>
      </c>
      <c r="B11" s="6" t="n">
        <v>2587009</v>
      </c>
      <c r="C11" s="6" t="n">
        <v>-74161</v>
      </c>
      <c r="E11" s="6" t="n">
        <v>-225635</v>
      </c>
      <c r="G11" s="6" t="n">
        <v>-6676</v>
      </c>
      <c r="I11" s="6" t="n">
        <v>12726</v>
      </c>
      <c r="K11" s="6" t="n">
        <v>10606</v>
      </c>
      <c r="M11" s="6" t="n">
        <v>-48135</v>
      </c>
      <c r="O11" s="6" t="n">
        <v>7197</v>
      </c>
      <c r="Q11" s="6" t="n">
        <v>70939</v>
      </c>
      <c r="S11" s="6" t="n">
        <v>435195</v>
      </c>
      <c r="T11" s="6" t="n">
        <v>-293746</v>
      </c>
      <c r="U11" s="6" t="n">
        <v>40607</v>
      </c>
    </row>
    <row r="12" spans="1:21">
      <c r="A12" s="4" t="s">
        <v>138</v>
      </c>
      <c r="B12" s="7" t="n">
        <v>33.96</v>
      </c>
      <c r="C12" s="7" t="n">
        <v>-1.33</v>
      </c>
      <c r="E12" s="7" t="n">
        <v>-3.76</v>
      </c>
      <c r="G12" s="7" t="n">
        <v>-0.1</v>
      </c>
      <c r="I12" s="7" t="n">
        <v>0.18</v>
      </c>
      <c r="K12" s="7" t="n">
        <v>0.15</v>
      </c>
      <c r="M12" s="7" t="n">
        <v>-0.43</v>
      </c>
      <c r="O12" s="7" t="n">
        <v>0.11</v>
      </c>
      <c r="Q12" s="7" t="n">
        <v>0.45</v>
      </c>
      <c r="S12" s="7" t="n">
        <v>4.53</v>
      </c>
      <c r="T12" s="7" t="n">
        <v>-4.71</v>
      </c>
      <c r="U12" s="7" t="n">
        <v>0.28</v>
      </c>
    </row>
    <row r="13" spans="1:21">
      <c r="A13" s="4" t="s">
        <v>139</v>
      </c>
      <c r="B13" s="8" t="n">
        <v>-0.01</v>
      </c>
      <c r="C13" s="8" t="n">
        <v>0.07000000000000001</v>
      </c>
      <c r="M13" s="8" t="n">
        <v>-0.2</v>
      </c>
      <c r="O13" s="8" t="n">
        <v>-0.02</v>
      </c>
      <c r="Q13" s="8" t="n">
        <v>0.48</v>
      </c>
      <c r="S13" s="8" t="n">
        <v>1.18</v>
      </c>
      <c r="T13" s="8" t="n">
        <v>0.06</v>
      </c>
      <c r="U13" s="8" t="n">
        <v>0.26</v>
      </c>
    </row>
    <row r="14" spans="1:21">
      <c r="A14" s="4" t="s">
        <v>140</v>
      </c>
      <c r="B14" s="8" t="n">
        <v>33.95</v>
      </c>
      <c r="C14" s="8" t="n">
        <v>-1.26</v>
      </c>
      <c r="E14" s="8" t="n">
        <v>-3.76</v>
      </c>
      <c r="G14" s="8" t="n">
        <v>-0.1</v>
      </c>
      <c r="I14" s="8" t="n">
        <v>0.18</v>
      </c>
      <c r="K14" s="8" t="n">
        <v>0.15</v>
      </c>
      <c r="M14" s="8" t="n">
        <v>-0.63</v>
      </c>
      <c r="O14" s="8" t="n">
        <v>0.09</v>
      </c>
      <c r="Q14" s="8" t="n">
        <v>0.93</v>
      </c>
      <c r="S14" s="8" t="n">
        <v>5.71</v>
      </c>
      <c r="T14" s="8" t="n">
        <v>-4.65</v>
      </c>
      <c r="U14" s="8" t="n">
        <v>0.54</v>
      </c>
    </row>
    <row r="15" spans="1:21">
      <c r="A15" s="3" t="s">
        <v>1070</v>
      </c>
    </row>
    <row r="16" spans="1:21">
      <c r="A16" s="4" t="s">
        <v>138</v>
      </c>
      <c r="B16" s="8" t="n">
        <v>33.96</v>
      </c>
      <c r="C16" s="8" t="n">
        <v>-1.33</v>
      </c>
      <c r="E16" s="8" t="n">
        <v>-3.76</v>
      </c>
      <c r="G16" s="8" t="n">
        <v>-0.1</v>
      </c>
      <c r="I16" s="8" t="n">
        <v>0.18</v>
      </c>
      <c r="K16" s="8" t="n">
        <v>0.15</v>
      </c>
      <c r="M16" s="8" t="n">
        <v>-0.43</v>
      </c>
      <c r="O16" s="8" t="n">
        <v>0.11</v>
      </c>
      <c r="Q16" s="8" t="n">
        <v>0.45</v>
      </c>
      <c r="S16" s="8" t="n">
        <v>4.53</v>
      </c>
      <c r="T16" s="8" t="n">
        <v>-4.71</v>
      </c>
      <c r="U16" s="8" t="n">
        <v>0.28</v>
      </c>
    </row>
    <row r="17" spans="1:21">
      <c r="A17" s="3" t="s">
        <v>1071</v>
      </c>
    </row>
    <row r="18" spans="1:21">
      <c r="A18" s="4" t="s">
        <v>139</v>
      </c>
      <c r="B18" s="8" t="n">
        <v>-0.01</v>
      </c>
      <c r="C18" s="8" t="n">
        <v>0.07000000000000001</v>
      </c>
      <c r="M18" s="8" t="n">
        <v>-0.2</v>
      </c>
      <c r="O18" s="8" t="n">
        <v>-0.02</v>
      </c>
      <c r="Q18" s="8" t="n">
        <v>0.48</v>
      </c>
      <c r="S18" s="8" t="n">
        <v>1.18</v>
      </c>
      <c r="T18" s="8" t="n">
        <v>0.06</v>
      </c>
      <c r="U18" s="8" t="n">
        <v>0.26</v>
      </c>
    </row>
    <row r="19" spans="1:21">
      <c r="A19" s="3" t="s">
        <v>137</v>
      </c>
    </row>
    <row r="20" spans="1:21">
      <c r="A20" s="4" t="s">
        <v>863</v>
      </c>
      <c r="B20" s="7" t="n">
        <v>33.95</v>
      </c>
      <c r="C20" s="7" t="n">
        <v>-1.26</v>
      </c>
      <c r="E20" s="7" t="n">
        <v>-3.76</v>
      </c>
      <c r="G20" s="7" t="n">
        <v>-0.1</v>
      </c>
      <c r="I20" s="7" t="n">
        <v>0.18</v>
      </c>
      <c r="K20" s="7" t="n">
        <v>0.15</v>
      </c>
      <c r="M20" s="7" t="n">
        <v>-0.63</v>
      </c>
      <c r="O20" s="7" t="n">
        <v>0.09</v>
      </c>
      <c r="Q20" s="7" t="n">
        <v>0.93</v>
      </c>
      <c r="S20" s="7" t="n">
        <v>5.71</v>
      </c>
      <c r="T20" s="7" t="n">
        <v>-4.65</v>
      </c>
      <c r="U20" s="7" t="n">
        <v>0.54</v>
      </c>
    </row>
    <row r="21" spans="1:21">
      <c r="A21" s="4" t="s">
        <v>144</v>
      </c>
    </row>
    <row r="22" spans="1:21">
      <c r="A22" s="4" t="s">
        <v>113</v>
      </c>
      <c r="B22" s="6" t="n">
        <v>188885</v>
      </c>
      <c r="C22" s="6" t="n">
        <v>41922</v>
      </c>
      <c r="E22" s="6" t="n">
        <v>51029</v>
      </c>
      <c r="G22" s="6" t="n">
        <v>66757</v>
      </c>
      <c r="I22" s="6" t="n">
        <v>76345</v>
      </c>
      <c r="K22" s="6" t="n">
        <v>106569</v>
      </c>
      <c r="M22" s="6" t="n">
        <v>89653</v>
      </c>
      <c r="O22" s="6" t="n">
        <v>87004</v>
      </c>
      <c r="Q22" s="6" t="n">
        <v>136876</v>
      </c>
      <c r="S22" s="6" t="n">
        <v>709363</v>
      </c>
      <c r="T22" s="6" t="n">
        <v>236053</v>
      </c>
      <c r="U22" s="6" t="n">
        <v>420102</v>
      </c>
    </row>
    <row r="23" spans="1:21"/>
    <row r="24" spans="1:21">
      <c r="A24" s="4" t="s">
        <v>687</v>
      </c>
    </row>
    <row r="25" spans="1:21">
      <c r="A25" s="4" t="s">
        <v>1069</v>
      </c>
    </row>
  </sheetData>
  <mergeCells count="14">
    <mergeCell ref="A1:A2"/>
    <mergeCell ref="C1:R1"/>
    <mergeCell ref="T1:U1"/>
    <mergeCell ref="C2:D2"/>
    <mergeCell ref="E2:F2"/>
    <mergeCell ref="G2:H2"/>
    <mergeCell ref="I2:J2"/>
    <mergeCell ref="K2:L2"/>
    <mergeCell ref="M2:N2"/>
    <mergeCell ref="O2:P2"/>
    <mergeCell ref="Q2:R2"/>
    <mergeCell ref="A23:U23"/>
    <mergeCell ref="B24:U24"/>
    <mergeCell ref="B25:U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54:30Z</dcterms:created>
  <dcterms:modified xmlns:dcterms="http://purl.org/dc/terms/" xmlns:xsi="http://www.w3.org/2001/XMLSchema-instance" xsi:type="dcterms:W3CDTF">2020-02-27T17:54:30Z</dcterms:modified>
</cp:coreProperties>
</file>